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Fair Value of Assets and Liabil" sheetId="10" state="visible" r:id="rId10"/>
    <sheet xmlns:r="http://schemas.openxmlformats.org/officeDocument/2006/relationships" name="Intangible Assets" sheetId="11" state="visible" r:id="rId11"/>
    <sheet xmlns:r="http://schemas.openxmlformats.org/officeDocument/2006/relationships" name="Notes Receivable from Financial" sheetId="12" state="visible" r:id="rId12"/>
    <sheet xmlns:r="http://schemas.openxmlformats.org/officeDocument/2006/relationships" name="Net Capital Requirements"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Off-Balance-Sheet Risk and Conc" sheetId="17" state="visible" r:id="rId17"/>
    <sheet xmlns:r="http://schemas.openxmlformats.org/officeDocument/2006/relationships" name="Shareholders' Equity" sheetId="18" state="visible" r:id="rId18"/>
    <sheet xmlns:r="http://schemas.openxmlformats.org/officeDocument/2006/relationships" name="Per Share Data" sheetId="19" state="visible" r:id="rId19"/>
    <sheet xmlns:r="http://schemas.openxmlformats.org/officeDocument/2006/relationships" name="Noncontrolling Interest" sheetId="20" state="visible" r:id="rId20"/>
    <sheet xmlns:r="http://schemas.openxmlformats.org/officeDocument/2006/relationships" name="Segment Information" sheetId="21" state="visible" r:id="rId21"/>
    <sheet xmlns:r="http://schemas.openxmlformats.org/officeDocument/2006/relationships" name="Description of Business and B22" sheetId="22" state="visible" r:id="rId22"/>
    <sheet xmlns:r="http://schemas.openxmlformats.org/officeDocument/2006/relationships" name="Revenue from Contracts with C23" sheetId="23" state="visible" r:id="rId23"/>
    <sheet xmlns:r="http://schemas.openxmlformats.org/officeDocument/2006/relationships" name="Fair Value of Assets and Liab24"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Per Share Data (Tables)" sheetId="28" state="visible" r:id="rId28"/>
    <sheet xmlns:r="http://schemas.openxmlformats.org/officeDocument/2006/relationships" name="Segment Information (Tables)" sheetId="29" state="visible" r:id="rId29"/>
    <sheet xmlns:r="http://schemas.openxmlformats.org/officeDocument/2006/relationships" name="Description of Business and B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Fair Value of Assets and Liab35" sheetId="35" state="visible" r:id="rId35"/>
    <sheet xmlns:r="http://schemas.openxmlformats.org/officeDocument/2006/relationships" name="Fair Value of Assets and Liab36" sheetId="36" state="visible" r:id="rId36"/>
    <sheet xmlns:r="http://schemas.openxmlformats.org/officeDocument/2006/relationships" name="Fair Value of Assets and Liab37" sheetId="37" state="visible" r:id="rId37"/>
    <sheet xmlns:r="http://schemas.openxmlformats.org/officeDocument/2006/relationships" name="Fair Value of Assets and Liab38" sheetId="38" state="visible" r:id="rId38"/>
    <sheet xmlns:r="http://schemas.openxmlformats.org/officeDocument/2006/relationships" name="Intangible Assets - Intangible " sheetId="39" state="visible" r:id="rId39"/>
    <sheet xmlns:r="http://schemas.openxmlformats.org/officeDocument/2006/relationships" name="Intangible Assets - Narrative (" sheetId="40" state="visible" r:id="rId40"/>
    <sheet xmlns:r="http://schemas.openxmlformats.org/officeDocument/2006/relationships" name="Intangible Assets - Estimated A" sheetId="41" state="visible" r:id="rId41"/>
    <sheet xmlns:r="http://schemas.openxmlformats.org/officeDocument/2006/relationships" name="Notes Receivable from Financi42" sheetId="42" state="visible" r:id="rId42"/>
    <sheet xmlns:r="http://schemas.openxmlformats.org/officeDocument/2006/relationships" name="Net Capital Requirements (Detai" sheetId="43" state="visible" r:id="rId43"/>
    <sheet xmlns:r="http://schemas.openxmlformats.org/officeDocument/2006/relationships" name="Income Taxes (Details)" sheetId="44" state="visible" r:id="rId44"/>
    <sheet xmlns:r="http://schemas.openxmlformats.org/officeDocument/2006/relationships" name="Notes Payable - Components of N" sheetId="45" state="visible" r:id="rId45"/>
    <sheet xmlns:r="http://schemas.openxmlformats.org/officeDocument/2006/relationships" name="Notes Payable - Narrative (Deta" sheetId="46" state="visible" r:id="rId46"/>
    <sheet xmlns:r="http://schemas.openxmlformats.org/officeDocument/2006/relationships" name="Commitments and Contingencies (" sheetId="47" state="visible" r:id="rId47"/>
    <sheet xmlns:r="http://schemas.openxmlformats.org/officeDocument/2006/relationships" name="Off-Balance-Sheet Risk and Co48" sheetId="48" state="visible" r:id="rId48"/>
    <sheet xmlns:r="http://schemas.openxmlformats.org/officeDocument/2006/relationships" name="Shareholders' Equity - Narrativ" sheetId="49" state="visible" r:id="rId49"/>
    <sheet xmlns:r="http://schemas.openxmlformats.org/officeDocument/2006/relationships" name="Shareholders' Equity - Restrict" sheetId="50" state="visible" r:id="rId50"/>
    <sheet xmlns:r="http://schemas.openxmlformats.org/officeDocument/2006/relationships" name="Per Share Data - Computations o" sheetId="51" state="visible" r:id="rId51"/>
    <sheet xmlns:r="http://schemas.openxmlformats.org/officeDocument/2006/relationships" name="Per Share Data - (Narrative) (D" sheetId="52" state="visible" r:id="rId52"/>
    <sheet xmlns:r="http://schemas.openxmlformats.org/officeDocument/2006/relationships" name="Noncontrolling Interest (Detail" sheetId="53" state="visible" r:id="rId53"/>
    <sheet xmlns:r="http://schemas.openxmlformats.org/officeDocument/2006/relationships" name="Segment Information - Additiona" sheetId="54" state="visible" r:id="rId54"/>
    <sheet xmlns:r="http://schemas.openxmlformats.org/officeDocument/2006/relationships" name="Segment Information - Segment I" sheetId="55" state="visible" r:id="rId55"/>
    <sheet xmlns:r="http://schemas.openxmlformats.org/officeDocument/2006/relationships" name="Segment Information - Reconcili" sheetId="56" state="visible" r:id="rId56"/>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8</t>
  </si>
  <si>
    <t>Aug. 03, 2018</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Trading Symbol</t>
  </si>
  <si>
    <t>LTS</t>
  </si>
  <si>
    <t>Amendment Flag</t>
  </si>
  <si>
    <t>false</t>
  </si>
  <si>
    <t>Entity Common Stock, Shares Outstanding (in shares)</t>
  </si>
  <si>
    <t>CONDENSED CONSOLIDATED STATEMENTS OF FINANCIAL CONDITION - USD ($) $ in Thousands</t>
  </si>
  <si>
    <t>Dec. 31, 2017</t>
  </si>
  <si>
    <t>Jun. 30, 2017</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cash</t>
  </si>
  <si>
    <t>Intangible assets, net</t>
  </si>
  <si>
    <t>Goodwill</t>
  </si>
  <si>
    <t>Contract acquisition costs, net</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unamortized discount of $284 and $424 in 2018 and 2017, respectively and net of debt issuance costs of $5,538 and $3,412 in 2018 and 2017, respectively.</t>
  </si>
  <si>
    <t>Total liabilities</t>
  </si>
  <si>
    <t>Commitments and contingencies (Note 9)</t>
  </si>
  <si>
    <t xml:space="preserve"> </t>
  </si>
  <si>
    <t>SHAREHOLDERS' EQUITY:</t>
  </si>
  <si>
    <t>Preferred stock, $.0001 par value; authorized 50,000,000 shares: 8% Series A cumulative redeemable preferred stock; designated 23,844,916 shares in 2018 and 2017; shares issued and outstanding 17,012,075 in 2018 and 2017 (liquidation preference $425,302 in 2018 and 2017)</t>
  </si>
  <si>
    <t>Common stock, $.0001 par value; authorized 1,000,000,000 shares in 2018 and 2017; shares issued and outstanding, 201,271,034 in 2018 and 198,583,941 in 2017</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Notes payable, debt issuance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3 Months Ended</t>
  </si>
  <si>
    <t>Revenues:</t>
  </si>
  <si>
    <t>Commissions</t>
  </si>
  <si>
    <t>Investment banking</t>
  </si>
  <si>
    <t>Principal transactions</t>
  </si>
  <si>
    <t>Interest and dividends</t>
  </si>
  <si>
    <t>Service fees</t>
  </si>
  <si>
    <t>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loss) before item shown below</t>
  </si>
  <si>
    <t>Change in fair value of contingent consideration</t>
  </si>
  <si>
    <t>Income (loss) before income taxes</t>
  </si>
  <si>
    <t>Income tax expense (benefit)</t>
  </si>
  <si>
    <t>Net income (loss)</t>
  </si>
  <si>
    <t>(Income) loss attributable to noncontrolling interest</t>
  </si>
  <si>
    <t>Net income (loss) attributable to the Company</t>
  </si>
  <si>
    <t>Dividends declared on preferred stock</t>
  </si>
  <si>
    <t>Net income (loss) available to common shareholders</t>
  </si>
  <si>
    <t>Net income (loss) per common share available to common shareholders (basic) (in dollars per share)</t>
  </si>
  <si>
    <t>Net income (loss) per common share available to common shareholders (diluted) (in dollars per share)</t>
  </si>
  <si>
    <t>Weighted average common shares used in computation of per share data:</t>
  </si>
  <si>
    <t>Basic (in shares)</t>
  </si>
  <si>
    <t>Diluted (in shares)</t>
  </si>
  <si>
    <t>Advisory fees</t>
  </si>
  <si>
    <t>CONDENSED CONSOLIDATED STATEMENT OF CHANGES IN SHAREHOLDERS' EQUITY - USD ($) $ in Thousands</t>
  </si>
  <si>
    <t>Total</t>
  </si>
  <si>
    <t>Consultants and Independent Financial Advisors</t>
  </si>
  <si>
    <t>Employees</t>
  </si>
  <si>
    <t>Preferred Stock</t>
  </si>
  <si>
    <t>Common Stock</t>
  </si>
  <si>
    <t>Additional Paid-In Capital</t>
  </si>
  <si>
    <t>Additional Paid-In CapitalEmployees</t>
  </si>
  <si>
    <t>Accumulated Deficit</t>
  </si>
  <si>
    <t>Noncontrolling Interest</t>
  </si>
  <si>
    <t>Increase (Decrease) in Stockholders' Equity [Roll Forward]</t>
  </si>
  <si>
    <t>Cumulative effect of adoption of ASC 606 (See Note 2)</t>
  </si>
  <si>
    <t>Beginning Balance Adjusted</t>
  </si>
  <si>
    <t>Beginning Balance (in shares) at Dec. 31, 2017</t>
  </si>
  <si>
    <t>Beginning Balance at Dec. 31, 2017</t>
  </si>
  <si>
    <t>Issuance of common stock under employee stock purchase plan (in shares)</t>
  </si>
  <si>
    <t>Issuance of common stock under employee stock purchase plan</t>
  </si>
  <si>
    <t>Exercise of stock options (net of 203,132 shares tendered in payment of exercise price) (in shares)</t>
  </si>
  <si>
    <t>Exercise of stock options (net of 203,132 shares tendered in payment of exercise price)</t>
  </si>
  <si>
    <t>Stock-based compensation</t>
  </si>
  <si>
    <t>Issuance of restricted stock (in shares)</t>
  </si>
  <si>
    <t>Issuance of restricted stock</t>
  </si>
  <si>
    <t>Repurchase and retirement of common stock, including 247,379 shares surrendered for tax withholdings and 19,294 shares tendered in payment of exercise price (in shares)</t>
  </si>
  <si>
    <t>Repurchase and retirement of common stock, including 247,379 shares surrendered for tax withholdings and 19,294 shares tendered in payment of exercise price</t>
  </si>
  <si>
    <t>Preferred stock issued, net of underwriting discount and expense of $89</t>
  </si>
  <si>
    <t>Preferred stock dividends declared and paid</t>
  </si>
  <si>
    <t>Common stock dividends declared and paid</t>
  </si>
  <si>
    <t>Net income</t>
  </si>
  <si>
    <t>Ending Balance (in shares) at Jun. 30, 2018</t>
  </si>
  <si>
    <t>Ending Balance at Jun. 30, 2018</t>
  </si>
  <si>
    <t>CONDENSED CONSOLIDATED STATEMENT OF CHANGES IN SHAREHOLDERS' EQUITY (Parenthetical) $ in Thousands</t>
  </si>
  <si>
    <t>Jun. 30, 2018USD ($)shares</t>
  </si>
  <si>
    <t>Shares tendered in payment of exercise price (in shares)</t>
  </si>
  <si>
    <t>Shares surrendered for tax withholdings (in shares)</t>
  </si>
  <si>
    <t>Options</t>
  </si>
  <si>
    <t>Underwriting discount and expense | $</t>
  </si>
  <si>
    <t>CONDENSED CONSOLIDATED STATEMENTS OF CASH FLOWS - USD ($) $ in Thousands</t>
  </si>
  <si>
    <t>Cash flows from operating activities:</t>
  </si>
  <si>
    <t>Adjustments to reconcile net income (loss) to</t>
  </si>
  <si>
    <t>Adjustment to deferred rent</t>
  </si>
  <si>
    <t>Amortization of intangible assets</t>
  </si>
  <si>
    <t>Amortization of debt discount</t>
  </si>
  <si>
    <t>Amortization of debt issue cost</t>
  </si>
  <si>
    <t>Depreciation and other amortization</t>
  </si>
  <si>
    <t>Non-cash interest expense on forgivable loan</t>
  </si>
  <si>
    <t>Non-cash compensation expense</t>
  </si>
  <si>
    <t>Gain on forgiveness of accrued interest under forgivable loans</t>
  </si>
  <si>
    <t>Gain on forgiveness of principal of note payable under forgivable loans</t>
  </si>
  <si>
    <t>Loss on write-off of furniture, fixtures and leasehold improvements, net</t>
  </si>
  <si>
    <t>(Increase) decrease in operating assets</t>
  </si>
  <si>
    <t>Increase (decrease) in operating liabilities</t>
  </si>
  <si>
    <t>Net cash provided by (used in) operating activities</t>
  </si>
  <si>
    <t>Cash flows from investing activities:</t>
  </si>
  <si>
    <t>Purchases of fixed assets</t>
  </si>
  <si>
    <t>Net cash used in investing activities</t>
  </si>
  <si>
    <t>Cash flows from financing activities:</t>
  </si>
  <si>
    <t>Issuance of Series A preferred stock</t>
  </si>
  <si>
    <t>Issuance of common stock</t>
  </si>
  <si>
    <t>Issuance of senior notes</t>
  </si>
  <si>
    <t>Series A preferred stock dividends paid</t>
  </si>
  <si>
    <t>Common stock dividends paid</t>
  </si>
  <si>
    <t>Repurchase of stock option award for cash</t>
  </si>
  <si>
    <t>Repurchase and retirement of common stock</t>
  </si>
  <si>
    <t>Borrowings on term loan</t>
  </si>
  <si>
    <t>Bank loan and revolver repayments</t>
  </si>
  <si>
    <t>Principal payments on notes payable</t>
  </si>
  <si>
    <t>Net cash provided by (used in) financing activities</t>
  </si>
  <si>
    <t>Net increase (de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Description of Business and Basis of Presentation</t>
  </si>
  <si>
    <t>Organization, Consolidation and Presentation of Financial Statements [Abstract]</t>
  </si>
  <si>
    <t xml:space="preserve"> Description of Business and Basis of Presentation Ladenburg Thalmann Financial Services Inc. (the “Company” or “LTS”) is a holding company. Its principal operating subsidiaries are Securities America (‘‘Securities America’’), Triad Advisors (‘‘Triad’’), Investacorp (‘‘Investacorp’’), KMS Financial Services (“KMS”), Securities Service Network (“SSN”), Ladenburg Thalmann &amp; Co. (‘‘Ladenburg’’), Ladenburg Thalmann Asset Management (‘‘LTAM’’), Premier Trust (‘‘Premier Trust’’), Highland Capital Brokerage (“Highland”) and Ladenburg Thalmann Annuity Insurance Services (‘‘LTAIS’’).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LTAIS provides marketing strategies, product expertise, and back-office processing for fixed and equity-indexed annuities. Securities America's, Triad's, Investacorp's, KMS'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and LTAIS are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 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2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expects to adopt the provisions of this guidance on January 1, 2019. ASU 2016-02 requires a modified retrospective approach for all leases existing at, or entered into after, the date of initial application, with an option to elect to use certain transition relief. The Company's current lease arrangements expire through 2032 and the Company is currently assessing the impact that the adoption of ASU 2016-02 will have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is currently assessing the impact that the adoption of ASU 2018-07 will have on its consolidated financial statements.</t>
  </si>
  <si>
    <t>Revenue from Contracts with Customers</t>
  </si>
  <si>
    <t>Revenue from Contract with Customer [Abstract]</t>
  </si>
  <si>
    <t>Revenue from Contracts with Customers The Company adopted ASC 606, effective January 1, 2018, using the modified retrospective method by recognizing the cumulative effect of initially applying ASC 606 as an adjustment to the opening balance of shareholders' equity and other affected accounts at January 1, 2018. Therefore, the comparative information has not been adjusted and continues to be reported under the accounting standards in effect for prior periods.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The following provides detailed information on the recognition of the Company's revenue from contracts with customers: Broker Dealer Commissions The Company’s broker-dealer subsidiaries earn commissions by executing client transactions in stocks, mutual funds, variable annuities and other financial products and services. Commissions revenue is recognized on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I nsurance Commissions The Company’s performance obligation with respect to each contract is the sale of the insurance policy. Insurance commissions revenue includes an initial up-front (first year) commission as well as annual trailing commission payments for each policy renewal. Commissions on insurance renewal premiums are considered variable consideration. ASC 606 requires that, at the time of the initial sale of a policy, the Company must estimate the variable consideration (future renewal commissions) and determine the transaction price as the unconstrained net present value of expected future renewal commissions. Therefore, the transaction price includes the first year fixed commission and the variable consideration for the trailing commissions, estimated using the expected value method and a portfolio approach. Previously, the Company recognized trailing commissions as cash was received. The Company also estimates a reduction of the transaction price for possible future chargebacks. The Company controls the insurance services provided to the carriers and acts as a principal in providing insurance services to its customers. Accordingly, the Company records the first year and trailing commissions revenue on a gross basis when each policy is bound as an enforceable contract. Previously, the Company recorded revenue on a gross or net basis depending on how cash was received.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densed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densed consolidated statements of operations. Historically, we have generally recognized advisory fee revenue on a gross basis based on the fees charged by the independent financial advisors to their clients. Accordingly, our reported advisory revenue and the independent financial advisors’ compensation in our independent advisory and brokerage services segment is materially lower in 2018 as compared to the prior year periods and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will be first allocated to other members of a syndicate because Ladenburg is acting as an agent for the syndicate. Accordingly, the Company records revenue on a net basis. When Ladenburg is not the lead underwriter, Ladenburg will recognize its share of revenue and expenses on a gross basis, because Ladenburg is acting as the principal. Under accounting standards in effect for prior periods, the Company recognized all underwriting revenue on a net basis.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Under the accounting standards in effect for prior periods, retainer fees were deferred and amortized over the estimated duration of the engagement.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Service Fees Service fees principally includes amounts charged to independent financial advisors for processing of securities trades and for providing administrative and compliance services. Also, the Company's subsidiaries earn fees from their cash sweep programs, in which clients' cash deposits in their brokerage accounts are swept into interest-bearing deposit accounts at various third-party banks. Disaggregation of Revenue In the following table, revenue is disaggregated by service line and segment: For the Three Months Ended June 30, 2018 Independent Advisory and Brokerage Services Ladenburg Insurance Brokerage Corporate Total Commissions $ 140,360 $ 2,936 $ 37,085 $ — $ 180,381 Advisory fees 120,690 1,892 — 56 122,638 Investment banking 313 12,085 — (669 ) 11,729 Principal transactions (4 ) 229 — 8 233 Interest and dividends 620 160 — 300 1,080 Service fees 26,772 619 — 194 27,585 Other income 10,720 199 840 2,351 14,110 Total revenues $ 299,471 $ 18,120 $ 37,925 $ 2,240 $ 357,756 For the Six Months Ended June 30, 2018 Independent Advisory and Brokerage Services Ladenburg Insurance Brokerage Corporate Total Commissions $ 270,105 $ 6,149 $ 67,413 $ — $ 343,667 Advisory fees 233,203 3,708 — 110 237,021 Investment banking 429 28,459 — (669 ) 28,219 Principal transactions 7 385 — 8 400 Interest and dividends 1,154 235 — 478 1,867 Service fees 50,912 1,187 — 388 52,487 Other income 19,190 311 1,572 2,406 23,479 Total revenues $ 575,000 $ 40,434 $ 68,985 $ 2,721 $ 687,140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June 30, 2018 As of January 1, 2018 (Adoption Date) Contract assets - Insurance trailing commissions $ 61,025 $ 58,786 Contract liabilities - Insurance trailing commissions 30,358 29,395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Accordingly, all contract asset and liabilities associated with trailing insurance commissions are considered long-term, except for the renewals expected in the next twelve-month period which approximate $22,000 in contract assets and $11,000 in contract liabilities. Increases to the contract asset were a result of $7,579 and $13,985 in estimated trailing commissions from new policies during the three and six months ended June 30, 2018, respectively, while decreases were driven by $8,902 and $11,916 in actual commissions received during the three and six months ended June 30, 2018, respectively. Increases to the contract liability were a result of $3,796 and $7,005 in estimated commission expense from new policies during the three and six months ended June 30, 2018, respectively, while decreases were driven by $6,009 and $6,042 in actual commissions paid during the three and six months ended June 30, 2018, respectively.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densed consolidated statements of financial condition and will b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to affiliate with the Company's independent advisory and brokerage subsidiaries, and thereby bring their client’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76,972 as of June 30, 2018, an increase of $15,632 compared to the adoption date of January 1, 2018. Amortization on these contract acquisition costs was $4,571 during the six months ended June 30, 2018.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 Practical Expedients The following practical expedients available under the modified retrospective method were applied upon adoption of ASC 606: 1. We applied the practical expedient outlined under ASC 606-10-65-1(h), and did not restate contracts that were completed contracts as of the date of initial application, i.e. January 1, 2018. 2. We applied the practical expedient outlined under ASC 606-10-65-1(f)(4) and did not separately evaluate the effects of contract modifications. Instead, we reflect the aggregate effect of all the modifications that occurred before the initial application date, i.e. January 1, 2018. 3. We applied the practical expedient outlined under ASC 606-10-10-4 that allows for the accounting for incremental costs of obtaining contracts at a portfolio level in order to determine the amortization period. 4. We applied the practical expedient outlined under ASC 340-40-25-4 and did not capitalize the incremental costs to obtain a contract if the amortization period for the asset is one year or less. Impacts on Financial Statements on January 1, 2018 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172,103 Securities owned, at fair value 3,881 — — — 3,881 Receivables from clearing brokers 48,543 — — — 48,543 Receivables from other broker-dealers 2,822 — — — 2,822 Notes receivable from financial advisors, net 47,369 — — $ (40,566 ) 6,803 Other receivables, net 60,707 $ (137 )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2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 Impacts on Financial Statements at June 30, 2018 The following tables compare the reported condensed consolidated statement of financial condition and statements of operations as of and for the three and six months ending June 30, 2018, to the pro-forma amounts had the previous accounting standards been in effect. During the three and six months ended June 30, 2018, the Company's net income as reported is greater than the net income amounts without the adoption of ASC 606 due to the following: 1) the timing of revenue recognized for commissions on future renewals of insurance policies sold is accelerated, as these future commissions represent variable consideration and are required to be estimated, 2) certain costs to obtain a contract with a customer are now capitalized and have historically been recorded as a period expense, and 3) forgivable loans to independent financial advisors are now amortized over the expected useful lives of their relationship period with the Company's subsidiaries; previously these loans were amortized based on their legal terms. Condensed Consolidated Statement of Financial Condition As of June 30, 2018 As Reported Balances without the adoption of ASC 606 Effects of Change Higher/(Lower) ASSETS Cash and cash equivalents $ 204,847 $ 204,847 $ — Securities owned, at fair value 6,548 6,548 — Receivables from clearing brokers 45,013 45,013 — Receivables from other broker-dealers 2,520 2,520 — Notes receivable from financial advisors, net 5,893 58,579 (52,686 ) Other receivables, net 129,182 68,414 60,768 Fixed assets, net 26,307 26,307 — Restricted assets 6,589 6,589 — Intangible assets, net 72,296 93,314 (21,018 ) Goodwill 124,210 124,210 — Contract acquisition costs, net 76,972 — 76,972 Cash surrender value of life insurance 12,907 12,907 — Other assets 34,606 34,150 456 Total assets $ 747,890 $ 683,398 $ 64,492 LIABILITIES AND SHAREHOLDERS' EQUITY Securities sold, but not yet purchased, at market value $ 4,920 $ 4,920 $ — Accrued compensation 27,418 27,446 (28 ) Commissions and fees payable 105,194 74,836 30,358 Accounts payable and accrued liabilities 54,169 53,996 173 Deferred rent 2,772 2,772 — Deferred income taxes 6,558 2,363 4,195 Deferred compensation liability 19,999 19,999 — Accrued interest 191 191 — Notes payable 136,171 136,171 — Total liabilities $ 357,392 $ 322,694 $ 34,698 Commitments and contingencies Shareholders' equity: Preferred stock 2 2 — Common stock 20 20 — Additional paid-in capital 501,348 501,348 — Accumulated deficit (110,904 ) (140,687 ) 29,783 Total shareholders' equity of the Company 390,466 360,683 29,783 Noncontrolling interest 32 21 11 Total shareholders' equity 390,498 360,704 29,794 Total liabilities and shareholders' equity $ 747,890 $ 683,398 $ 64,492 Condensed Consolidated Statement of Operations Three Months Ended June 30, 2018 As Reported Amounts without the adoption of ASC 606 Effects of Change Higher/(Lower) Revenues: Commissions $ 180,381 $ 157,576 $ 22,805 Advisory fees 122,638 173,888 (51,250 ) Investment banking 11,729 10,479 1,250 Principal transactions 233 290 (57 ) Interest and dividends 1,080 1,080 — Service fees 27,585 27,585 — Other income 14,110 14,110 — Total revenues 357,756 385,008 (27,252 ) Expenses: Commissions and fees 254,405 283,915 (29,510 ) Compensation and benefits 48,573 48,901 (328 ) Non-cash compensation 1,568 1,568 — Brokerage, communication and clearance fees 2,941 2,818 123 Rent and occupancy, net of sublease revenue 2,387 2,387 — Professional services 5,311 4,659 652 Interest 2,154 2,141 13 Depreciation and amortization 5,762 7,076 (1,314 ) Acquisition-related expenses — — — Amortization of retention and forgivable loans 107 3,444 (3,337 ) Amortization of contract acquisition costs 2,361 — 2,361 Other 18,253 18,246 7 Total expenses 343,822 375,155 (31,333 ) Income before item shown below 13,934 9,853 4,081 Change in fair value of contingent consideration (50 ) (50 ) — Income before income taxes 13,884 9,803 4,081 Income tax expense 4,574 4,439 135 Net income 9,310 5,364 3,946 Net income attributable to noncontrolling interest 8 8 — Net income attributable to the Company $ 9,302 $ 5,356 $ 3,946 Dividends declared on preferred stock (8,508 ) (8,508 ) — Net income (loss) available to common shareholders $ 794 $ (3,152 ) $ 3,946 Net income (loss) per common share available to common shareholders (basic) $ 0.00 $ (0.02 ) $ 0.02 Net income (loss) per common share available to common shareholders (diluted) $ 0.00 $ (0.02 ) $ 0.02 Weighted average common shares used in computation of per share data: Basic 196,557,837 196,557,837 — Diluted 209,855,936 196,557,837 13,298.099 Condensed Consolidated Statement of Operations Six Months Ended June 30, 2018 As Reported Amounts without the adoption of ASC 606 Effects of Change Higher/(Lower) Revenues: Commissions $ 343,667 $ 303,614 $ 40,053 Advisory fees 237,021 337,815 (100,794 ) Investment banking 28,219 25,625 2,594 Principal transactions 400 483 (83 ) Interest and dividends 1,867 1,860 7 Service fees 52,487 52,487 — Other income 23,479 23,573 (94 ) Total revenues 687,140 745,457 (58,317 ) Expenses: Commissions and fees 485,716 547,736 (62,020 ) Compensation and benefits 95,822 96,387 (565 ) Non-cash compensation 3,062 3,062 — Brokerage, communication and clearance fees 8,260 7,889 371 Rent and occupancy, net of sublease revenue 4,880 4,880 — Professional services 10,329 9,296 1,033 Interest 4,020 4,007 13 Depreciation and amortization 11,571 14,198 (2,627 ) Acquisition-related expenses 913 913 — Amortization of retention and forgivable loans 183 6,600 (6,417 ) Amortization of contract acquisition costs 4,571 — 4,571 Other 36,182 36,316 (134 ) Total expenses 665,509 731,284 (65,775 ) Income before item shown below 21,631 14,173 7,458 Change in fair value of contingent consideration (111 ) (111 ) — Income before income taxes 21,520 14,062 7,458 Income tax expense 6,746 4,960 1,786 Net income 14,774 9,102 5,672 Net income attributable to noncontrolling interest 9 9 — Net income attributable to the Company $ 14,765 $ 9,093 $ 5,672 Dividends declared on preferred stock (17,016 ) (17,016 ) — Net loss available to common shareholders $ (2,251 ) $ (7,923 ) $ 5,672 Net loss per common share available to common shareholders (basic) $ (0.01 ) $ (0.04 ) $ 0.03 Net loss per common share available to common shareholders (diluted) $ (0.01 ) $ (0.04 ) $ 0.03 Weighted average common shares used in computation of per share data: Basic 196,230,136 196,230,136 — Diluted 196,230,136 196,230,136 —</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June 30,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June 30, 2018 Assets Carrying Value Level 1 Level 2 Total Estimated Fair Value Cash and cash equivalents $ 204,847 $ 204,847 $ — $ 204,847 Receivables from clearing brokers 45,013 — 45,013 45,013 Receivables from other broker-dealers 2,520 — 2,520 2,520 Notes receivables, net (1) 5,893 — 5,893 5,893 Other receivables, net 129,182 — 129,182 129,182 $ 387,455 $ 204,847 $ 182,608 $ 387,455 Liabilities Accrued compensation $ 27,418 $ — $ 27,418 $ 27,418 Commissions and fees payable 105,194 — 105,194 105,194 Accounts payable and accrued liabilities (2) 52,403 — 52,403 52,403 Accrued interest 191 — 191 191 Notes payable, net (3) 136,171 — 140,490 140,490 $ 321,377 $ — $ 325,696 $ 325,696 (1) Carrying value approximates fair value, which is determined based on a valuation technique to convert future cash payments or forgiveness transactions to a single discounted preset value amount. (2) Excludes contingent consideration liabilities of $1,766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 The following tables present the financial assets and liabilities measured at fair value on a recurring basis at June 30, 2018 and December 31, 2017: June 30, 2018 Assets Carrying Value Level 1 Level 2 Level 3 Total Estimated Fair Value Certificates of deposit $ 602 $ 602 $ — $ — $ 602 Debt securities 3,599 — 3,599 — 3,599 Common stock and warrants 2,347 1,488 859 — 2,347 Total $ 6,548 $ 2,090 $ 4,458 $ — $ 6,548 Liabilities Contingent consideration payable $ 1,766 $ — $ — $ 1,766 $ 1,766 Debt securities 69 — 69 — 69 Common stock and warrants 4,851 4,851 — — 4,851 Total $ 6,686 $ 4,851 $ 69 $ 1,766 $ 6,686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 As of June 30, 2018 and December 31, 2017, approximately $5,722 and $3,265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June 30, 2018 and December 31, 2017, the fair values of the warrants were $708 and $47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the "Securities Act"),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 Payments (40 ) Change in fair value of contingent consideration 50 Fair value of contingent consideration as of June 30, 2018 $ 1,766</t>
  </si>
  <si>
    <t>Intangible Assets</t>
  </si>
  <si>
    <t>Goodwill and Intangible Assets Disclosure [Abstract]</t>
  </si>
  <si>
    <t>Intangible Assets At June 30, 2018 and December 31, 2017, intangible assets subject to amortization consisted of the following: June 30, 2018 December 31, 2017 Weighted-Average Estimated Useful Life (years) Gross Carrying Amount Accumulated Amortization Gross Carrying Amount Accumulated Amortization Technology 7.9 $ 25,563 $ 20,653 $ 25,563 $ 19,020 Relationships with financial advisors 14.7 117,995 54,597 117,995 49,925 Covenants not-to-compete 3.9 6,421 5,985 6,421 5,732 Trade names 7.7 16,910 13,358 16,910 12,245 Renewal revenue (1) 7.9 — — 41,381 17,737 Total $ 166,889 $ 94,593 $ 208,270 $ 104,659 (1) Due to the adoption of ASC 606 on January 1, 2018, the Company eliminated the renewal revenue intangible asset, net, that was created through the Company's acquisition of Highland in 2014. See Note 2 for further information. Aggregate amortization expense for the six months ended June 30, 2018 and 2017 amounted to $7,670 and $10,887 , respectively. The weighted-average amortization period for total amortizable intangibles at June 30, 2018 is 10.11 years. As of June 30, 2018, the remaining estimated amortization expense for each of the five succeeding years and thereafter is as follows: Remainder of 2018 $ 7,537 2019 11,732 2020 10,145 2021 5,432 2022 5,432 2023 - 2039 32,018 $ 72,296</t>
  </si>
  <si>
    <t>Notes Receivable from Financial Advisors</t>
  </si>
  <si>
    <t>Receivables [Abstract]</t>
  </si>
  <si>
    <t>Notes Receivable from Financial Advisors From time to time, the Company’s subsidiaries may make loans to their financial advisors. The notes receivable balance is comprised of unsecured non-interest-bearing and interest-bearing loans (interest of up to 10.0% ) to the financial advisors. These notes have various schedules for repayment or forgiveness and mature at various dates through 2025. The notes are amortized over the forgiveness period which generally ranges from 3 to 5 years. Receivables are continually evaluated for collectability and possible write-offs and an allowance for doubtful accounts is provided where a loss is considered probable. As of June 30, 2018 and December 31, 2017, the allowance amounted to $1,242 and $1,208 , respectively. Due to the adoption of ASC 606 on January 1, 2018, the Company reclassified notes receivable balances on forgivable loans of $40,566 to contract acquisition costs, net in the condensed consolidated statements of financial condition. See Note 2 for further information.</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June 30, 2018, each had a $250 minimum net capital requirement. At June 30, 2018, Securities America had regulatory net capital of $10,599 , Triad had regulatory net capital of $7,735 , Investacorp had regulatory net capital of $8,577 , KMS had regulatory net capital of $7,654 , SSN had regulatory net capital of $7,219 and Ladenburg had regulatory net capital of $26,636 .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June 30, 2018, Premier Trust had stockholders’ equity of $2,272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June 30, 2018, the estimated annual effective tax rate for 2018 (exclusive of discrete items) is approximately 32.1% of projected pre-tax income. Our estimated annual tax expense consists of a provision for federal and state and local income taxes. For the three and six months ended June 30, 2018, the Company recorded an income tax expense of $4,574 on pre-tax income of $13,884 and an income tax expense of $6,746 on pre-tax income of $21,520 , respectively. The estimated annual effective tax rate is higher than the statutory rate of 21% related primarily to state and local taxes and certain non-deductible expenses. For the three and six months ended June 30, 2017, the Company recorded an income tax benefit of $138 on a pre-tax income of $1,187 and an income tax benefit of $977 on a pre-tax loss of $3,331 , respectively. Based on objective evidence including being in cumulative losses in recent years, the Company maintained a valuation allowance against its net deferred tax assets as of June 30, 2017.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June 30, 2018, the Company concluded that its deferred tax assets were realizable on a more-likely-than-not basis with the exception of certain separate company state net operating losses. On January 1, 2018, the Company adopted ASU 2014-09, “Revenue from Contracts with Customers (ASC 606)”. Upon adoption, the Company recorded a net deferred tax liability of $3,600 with an offset to retained earnings. The valuation allowance release as a result of ASC 606 was $3,592 . This resulted in a remaining valuation allowance of $1,929 , offsetting certain separate state net operating losses. On December 22, 2017 the SEC staff issued Staff Accounting Bulletin (“SAB”) No. 118, which provides guidance on accounting for the tax effects of the Tax Cuts and Job Act ("TCJA"). The purpose of SAB No. 118 was to address any uncertainty or diversity of view in applying GAAP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the certain elements of the TCJA was incomplete as of the period ended December 31, 2017, and remains incomplete as of June 30, 2018. However, the Company was able to make reasonable estimates of the effects and, therefore, recorded provisional estimates for these items at December 31, 2017. To date, no revisions have had to be made to these estimates.</t>
  </si>
  <si>
    <t>Notes Payable</t>
  </si>
  <si>
    <t>Debt Disclosure [Abstract]</t>
  </si>
  <si>
    <t>Notes Payable Notes payable consisted of the following: June 30, December 31, Notes payable to clearing firm under forgivable loans $ — $ 2,143 Note payable under subsidiary's term loan with bank 5,280 6,563 Note payable under subsidiary's revolver with bank 153 216 Notes payable by subsidiary to certain former shareholders of Highland 6,738 6,738 Notes payable to KMS' former shareholders, net of $36 a nd $98 of unamortized discount in 2018 and 2017, respectively 996 1,958 Notes payable to SSN's former shareholders, net of $163 and $326 of unamortized discount in 2018 and 2017, respectively 3,694 6,074 6.5% Senior Notes, net of $70 and $0 of unamortized discount in 2018 and 2017, respectively 82,697 76,569 7% Senior Notes, net of $15 of unamortized discount in 2018 42,151 — Less: Unamortized debt issuance costs (5,538 ) (3,412 ) Total $ 136,171 $ 96,849 The Company estimates that the fair value of notes payable was $ 140,490 at June 30, 2018 and $ 99,129 at December 31, 2017 based on then current interest rates at which similar amounts of debt could then be borrowed (Level 2 inputs). As of June 30, 2018, the Company was in compliance with all covenants in its debt agreements. In May 2018, five of the Company’s broker-dealers entered into a six -year extension of their clearing agreements with National Financial Services LLC (“NFS”). In connection with the extensions, the Company entered into a termination of the forgivable loan agreement with NFS whereby the remaining balance of the principal and interest (approximately $2,222 ) on the loan was forgiven. At June 30, 2018, the Company had $40,000 available under its $40,000 revolving credit agreement with an affiliate of its principal shareholder and chairman of its board of directors, Phillip Frost, M.D. The revolving credit agreement matures on August 25, 2021. On April 21, 2017, Securities America Financial Corporation ("SAFC") entered into an amended and restated loan agreement with a financial institution. The loan agreement modified the interest rate for new loans under SAFC's revolving credit facility to prime plus 2.25% . As of June 30, 2018, SAFC had $1,000 of availability under the revolving credit facility. This loan agreement also provides for an additional term loan in the aggregate principal amount of $8,000 subject to certain conditions. This second term loan bears interest at 5.75% , with a maturity date of May 1, 2020. The loans are collateralized by the assets of SAFC and Securities America Advisors, Inc. On November 21, 2017, the Company sold $72,500 principal amount of its 6.5% senior notes due November 2027 (" 6.5% Senior Notes"). Interest on the 6.5% Senior Notes accrues from November 21, 2017 and is paid quarterly in arrears on March 31, June 30, September 30 and December 31 of each year. The Company may redeem the 6.5%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6.5%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February 2018, the Company entered into a note distribution agreement under which the Company may sell up to $25,000 principal amount of additional 6.5% Senior Notes from time to time in an "at the market" offering in accordance with Rule 415 under the Securities Act. During the six months ended June 30, 2018, the Company sold $6,198 principal amount of 6.5% Senior Notes pursuant to the "at the market" offering. Ladenburg is acting as the representative of the agents named in the note distribution agreement in the "at the market" offering and may receive commissions of up to 2% of gross sales. On May 22, 2018, the Company sold $40,000 principal amount of its 7% senior notes due May 2028 (" 7% Senior Notes") pursuant to an underwritten offering. Interest on the 7% Senior Notes accrues from May 30, 2018 and is paid quarterly in arrears on March 31, June 30, September 30 and December 31 of each year. The Company may redeem the 7% Senior Notes in whole or in part on or after May 31, 2021, at its option, at a redemption price equal to 100% of their principal amount, plus accrued and unpaid interest. On June 22, 2018, the underwriters exercised their option to purchase an additional $1,412 principal amount of the 7% Senior Notes, which resulted in total gross proceeds of $41,412 , before deducting the underwriting discount paid to unaffiliated underwriters and offering expenses aggregating $1,656 , including $527 of brokerage commissions earned by employees of Ladenburg, which served as the lead underwriter in the offering. In June 2018, the Company entered into a note distribution agreement under which the Company may sell up to $25,000 principal amount of additional 7% Senior Notes from time to time in an "at the market" offering. During the six months ended June 30, 2018, the Company sold $754 principal amount of 7% Senior Notes pursuant to the "at the market" offering. Ladenburg is acting as the representative of the agents named in the note distribution agreement in the "at the market" offering and may receive commissions of up to 2% of gross sales. In July 2018, the Company and two of its subsidiaries prepaid, without penalty, the remaining loan balances, including accrued interest, in the aggregate amount of $14,978 for the notes payable to the former KMS, SSN and Highland shareholders and to a bank under a subsidiary's term loan.</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In August 2017, the court granted the plaintiffs’ motion for class certification. Ladenburg intends to vigorously defend against these claims. In November 2015, two purported class action complaints were filed in state court in Tennessee against Miller Energy Resources, Inc.’s (“Miller”) officers, directors, auditors and nine firms that underwrote six securities offerings by Miller in 2013 and 2014, which offerings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The plaintiffs’ motions for class certification and to remand the case to state court are pending.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In May 2018 the plaintiffs filed a notice of appeal of the dismissal order. If the plaintiffs’ appeal is successful, Ladenburg intends to vigorously defend against these claims. During the period from May 2016 to July 2017, five arbitration claims were filed against Ladenburg by former customers concerning purported unauthorized trading, excessive trading and mishandling of their accounts by a former Ladenburg registered representative, and asserting compensatory damages in excess of $5,400 . In July, October and December 2017, and in July 2018, settlements were reached resolving all the claims; the amount paid by Ladenburg in connection with these settlements was not material.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00 , which has previously been reserved. Securities America Advisors is awaiting approval of its plan for distribution of the funds, following which it will pay out the funds pursuant to the terms of the order.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will require self-reporting firms, among other things, to disgorge to clients the 12b-1 fees received during the relevant period when lower-cost share classes were available. Three of the Company's investment advisory subsidiaries determined to self-report under the Initiative and have taken reserves totaling $2,306 .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9,160 at June 30, 2018 and $6,902 at December 31, 2017 for certain pending matters which are included in accounts payable and accrued liabilities. During the three and six months ended June 30, 2018, the Company charged $421 and $2,993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At June 30, 2018, the Company was obligated under several non-cancelable lease agreements for office space, which provide for future minimum lease payments aggregating approximately $70,199 , through January 2032. Highland is obligated under a new lease office agreement effective March 1, 2018 providing for payments of $174 through February 28, 2023. In connection with an office lease entered into in March 2016, Securities America has exercised an option to lease additional office space, which has not yet been constructed, for 12 years and would require the payment of an estimated average annual rent of $2,000 , subject to certain adjustments. The Company currently expects that this lease would commence in 2020 upon completion of the construction. Such estimated rent amounts are included in the total minimum lease payments above.</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wo clearing brokers. At June 30, 2018, the amount due from these clearing brokers was $45,013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June 30, 2018,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October 2011, November 2014 and November 2016, the Company’s board of directors authorized in the aggregate the repurchase of up to 27,500,000 shares of the Company’s common stock from time to time on the open market or in privately negotiated transactions, depending on market conditions. Since inception through June 30, 2018, 20,107,830 shares of common stock have been repurchased for $51,778 under the program and have been retired, including the repurchase of 472,215 shares for $1,637 and 757,615 shares for $2,569 during the three and six months ended June 30, 2018, respectively. As of June 30, 2018, 7,392,170 shares remained available for purchase under the program. Stock Compensation Plans As of June 30, 2018, there was $829 of unrecognized compensation cost for stock-based compensation related to options. This cost is expected to be recognized over the vesting periods of the options, which on a weighted-average basis is approximately 1.00 year for all grants. Options were exercised to purchase 1,025,543 and 1,710,212 shares of the Company’s common stock during the three and six months ended June 30, 2018, respectively, for which the intrinsic value on dates of exercise was $1,914 and $2,935 . Restricted stock granted during the six months ended June 30, 2018 was as follows: Grant Date Final Vesting Date Shares Fair Value (1) January 12, 2018 (2) January 12, 2022 1,460,000 $ 4,687 January 22, 2018 (2) January 22, 2022 245,000 762 January 29, 2018 (2) January 29, 2022 25,000 78 March 7, 2018 (2) March 7, 2022 125,000 425 April 4, 2018 (3) January 22, 2022 20,000 62 May 30, 2018 (4) May 30, 2020 240,000 883 2,115,000 $ 6,897 (1) Fair value is calculated using the closing price on the grant date. (2) Vests in four equal annual installments beginning on the first anniversary of the grant date. (3) Vests in four equal annual installments beginning on January 22, 2019. (4) Vests in two equal annual installments beginning on the first anniversary of the grant date. As of June 30, 2018, there was $10,347 of unrecognized compensation cost for stock-based compensation related to restricted stock grants, of which $6,092 related to the 2018 grants described above. This cost is expected to be recognized over the vesting periods of the restricted stock, which on a weighted-average basis are approximately 2.76 years for all grants and approximately 3.33 years for the 2018 grants. Stock-based compensation, including options and restricted stock, attributed to employees was $1,548 and $3,035 for the three and six months ended June 30, 2018, respectively. Stock-based compensation for consultants and independent financial advisors was $20 and $27 for the three and six months ended June 30, 2018, respectively. In the three and six months ended June 30, 2018, 89,438 and 469,805 shares, respectively, were surrendered to cover payment of exercise prices and taxes. Capital Stock No shares of Series A Preferred Stock were sold pursuant to the Company's “at the market” offering programs during the six months ended June 30, 2018. For the three and six months ended June 30, 2018, the Company paid dividends of $8,508 and $17,016 , respectively, on its outstanding Series A Preferred Stock based on a monthly dividend of approximately $0.1667 per share. In September 2017, the Company began a quarterly cash dividend on its common stock. During the three and six months ended June 30, 2018, the Company paid a quarterly dividend of $0.01 per share on its outstanding common stock, totaling $1,969 and $3,929 , respectively, of dividends on its common stock during the period.</t>
  </si>
  <si>
    <t>Per Share Data</t>
  </si>
  <si>
    <t>Earnings Per Share [Abstract]</t>
  </si>
  <si>
    <t>Per Share Data Basic net income (loss) per common share is computed by dividing net income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Six Months Ended June 30, 2018 2017 2018 2017 Basic weighted-average shares 196,557,837 192,304,828 196,230,136 192,287,816 Effect of dilutive securities: Options to purchase common stock 12,050,453 — — — Restricted shares of common stock 1,247,646 — — — Dilutive potential common shares 13,298,099 — — — Weighted average common shares outstanding and dilutive potential common shares 209,855,936 192,304,828 196,230,136 192,287,816 For the three months ended June 30, 2018, options to purchase 1,871,000 shares of common stock and for the six months ended June 30, 2018, options to purchase 27,304,117 shares of common stock and 4,366,520 unvested restricted shares of common stock were not included in the computation of diluted income (loss) per share as the effect would have been anti-dilutive. For the three and six months ended June 30, 2017, options and warrants to purchase 33,923,501 shares of common stock and 3,377,094 unvested restricted shares of common stock were not included in the computation of diluted loss per share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LTAIS,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months and six months ended June 30, 2018 and 2017 was as follows: Three Months Ended June 30, 2018 Independent Advisory and Brokerage Services Ladenburg Insurance Brokerage Corporate Total Revenues $ 299,471 $ 18,120 $ 37,925 $ 2,240 $ 357,756 Income (loss) before income taxes 16,708 1,979 832 (5,635 ) (1) 13,884 EBITDA, as adjusted (3) 25,221 2,268 1,413 (3,063 ) 25,839 Identifiable assets (2) 496,331 56,592 87,056 107,911 747,890 Depreciation and amortization 5,423 111 223 5 5,762 Interest 263 13 171 1,707 2,154 Capital expenditures 4,160 166 15 24 4,365 Non-cash compensation 309 177 56 1,026 1,568 Three Months Ended June 30, 2017 Revenues $ 280,855 $ 18,011 $ 12,339 $ 331 $ 311,536 Income (loss) before income taxes 5,404 1,829 (1,604 ) (4,442 ) (1) 1,187 EBITDA, as adjusted (3) 13,722 2,219 517 (3,301 ) 13,157 Identifiable assets (2) 421,277 43,733 46,077 27,201 538,288 Depreciation and amortization 5,350 124 1,806 14 7,294 Interest 277 — 171 73 521 Capital expenditures 2,064 143 101 5 2,313 Non-cash compensation 241 157 60 920 1,378 Six Months Ended June 30, 2018 Independent Ladenburg Insurance Brokerage Corporate Total Revenues $ 575,000 $ 40,434 $ 68,985 $ 2,721 $ 687,140 Income (loss) before income taxes 27,388 6,292 701 (12,861 ) (1) 21,520 EBITDA, as adjusted (3) 45,232 6,919 1,854 (8,002 ) 46,003 Identifiable assets (2) 496,331 56,592 87,056 107,911 747,890 Depreciation and amortization 10,875 223 465 8 11,571 Interest 550 48 339 3,083 4,020 Capital expenditures 6,257 256 68 24 6,605 Non-cash compensation 619 353 113 1,977 3,062 Six Months Ended June 30, 2017 Revenues $ 546,696 $ 29,876 $ 24,640 $ 615 $ 601,827 Income (loss) before income taxes 8,998 1,309 (4,119 ) (9,519 ) (1) (3,331 ) EBITDA, as adjusted (3) 25,457 2,332 74 (7,216 ) 20,647 Identifiable assets (2) 421,277 43,733 46,077 27,201 538,288 Depreciation and amortization 10,800 287 3,610 29 14,726 Interest 513 — 339 146 998 Capital expenditures 4,252 276 134 44 4,706 Non-cash compensation 509 315 122 1,861 2,807 (1) Includes interest expense, compensation, professional fees, and other general and administrative expenses related to the Corporate segment. (2) Identifiable assets are presented as of the end of the period. (3) The following table reconciles income (loss) before income taxes for the three and six months ended June 30, 2018 and 2017 to EBITDA, as adjusted. Three Months Ended June 30, Six Months Ended June 30, 2018 2017 2018 2017 Income (loss) before income taxes $ 13,884 $ 1,187 $ 21,520 $ (3,331 ) Adjustments: Interest income (508 ) (98 ) (878 ) (200 ) Change in fair value of contingent consideration 50 63 111 (89 ) Interest expense 2,154 521 4,020 998 Depreciation and amortization 5,762 7,294 11,571 14,726 Non-cash compensation expense 1,568 1,378 3,062 2,807 Amortization of retention and forgivable loans 107 1,671 183 3,262 Amortization of contract acquisition costs 2,361 — 4,571 — Financial advisor recruiting expense 89 564 176 1,432 Acquisition-related expense — 89 913 265 (Income) loss attributable to noncontrolling interest (8 ) 3 (9 ) 8 Other (1) (2) 380 485 763 769 EBITDA, as adjusted $ 25,839 $ 13,157 $ 46,003 $ 20,647 EBITDA, as adjusted Independent Advisory and Brokerage Services $ 25,221 $ 13,722 $ 45,232 $ 25,457 Ladenburg 2,268 2,219 6,919 2,332 Insurance Brokerage 1,413 517 1,854 74 Corporate (3,063 ) (3,301 ) (8,002 ) (7,216 ) Total segments $ 25,839 $ 13,157 $ 46,003 $ 20,647 (1) Includes severance costs of $86 and $174 , excise and franchise tax expense of $ 169 and $ 322 and compensation expense that may be paid in stock of $ 125 and $ 267 for the three and six months ended June 30, 2018, respectively. (2) Includes severance costs of $194 , excise and franchise tax expense of $ 145 and $ 286 and compensation expense that may be paid in stock of $ 160 and $ 303 for the three and six months ended June 30, 2017, respectively.</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t>
  </si>
  <si>
    <t>New Accounting Standards Adopted and Issued But Not Yet Effective</t>
  </si>
  <si>
    <t>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2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expects to adopt the provisions of this guidance on January 1, 2019. ASU 2016-02 requires a modified retrospective approach for all leases existing at, or entered into after, the date of initial application, with an option to elect to use certain transition relief. The Company's current lease arrangements expire through 2032 and the Company is currently assessing the impact that the adoption of ASU 2016-02 will have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is currently assessing the impact that the adoption of ASU 2018-07 will have on its consolidated financial statements.</t>
  </si>
  <si>
    <t>Revenue from Contracts with Customers (Tables)</t>
  </si>
  <si>
    <t>Disaggregation of Revenue</t>
  </si>
  <si>
    <t>In the following table, revenue is disaggregated by service line and segment: For the Three Months Ended June 30, 2018 Independent Advisory and Brokerage Services Ladenburg Insurance Brokerage Corporate Total Commissions $ 140,360 $ 2,936 $ 37,085 $ — $ 180,381 Advisory fees 120,690 1,892 — 56 122,638 Investment banking 313 12,085 — (669 ) 11,729 Principal transactions (4 ) 229 — 8 233 Interest and dividends 620 160 — 300 1,080 Service fees 26,772 619 — 194 27,585 Other income 10,720 199 840 2,351 14,110 Total revenues $ 299,471 $ 18,120 $ 37,925 $ 2,240 $ 357,756 For the Six Months Ended June 30, 2018 Independent Advisory and Brokerage Services Ladenburg Insurance Brokerage Corporate Total Commissions $ 270,105 $ 6,149 $ 67,413 $ — $ 343,667 Advisory fees 233,203 3,708 — 110 237,021 Investment banking 429 28,459 — (669 ) 28,219 Principal transactions 7 385 — 8 400 Interest and dividends 1,154 235 — 478 1,867 Service fees 50,912 1,187 — 388 52,487 Other income 19,190 311 1,572 2,406 23,479 Total revenues $ 575,000 $ 40,434 $ 68,985 $ 2,721 $ 687,140</t>
  </si>
  <si>
    <t>Contract Balances</t>
  </si>
  <si>
    <t>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June 30, 2018 As of January 1, 2018 (Adoption Date) Contract assets - Insurance trailing commissions $ 61,025 $ 58,786 Contract liabilities - Insurance trailing commissions 30,358 29,395</t>
  </si>
  <si>
    <t>Impacts on Financial Statements</t>
  </si>
  <si>
    <t>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172,103 Securities owned, at fair value 3,881 — — — 3,881 Receivables from clearing brokers 48,543 — — — 48,543 Receivables from other broker-dealers 2,822 — — — 2,822 Notes receivable from financial advisors, net 47,369 — — $ (40,566 ) 6,803 Other receivables, net 60,707 $ (137 )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2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 The following tables compare the reported condensed consolidated statement of financial condition and statements of operations as of and for the three and six months ending June 30, 2018, to the pro-forma amounts had the previous accounting standards been in effect. During the three and six months ended June 30, 2018, the Company's net income as reported is greater than the net income amounts without the adoption of ASC 606 due to the following: 1) the timing of revenue recognized for commissions on future renewals of insurance policies sold is accelerated, as these future commissions represent variable consideration and are required to be estimated, 2) certain costs to obtain a contract with a customer are now capitalized and have historically been recorded as a period expense, and 3) forgivable loans to independent financial advisors are now amortized over the expected useful lives of their relationship period with the Company's subsidiaries; previously these loans were amortized based on their legal terms. Condensed Consolidated Statement of Financial Condition As of June 30, 2018 As Reported Balances without the adoption of ASC 606 Effects of Change Higher/(Lower) ASSETS Cash and cash equivalents $ 204,847 $ 204,847 $ — Securities owned, at fair value 6,548 6,548 — Receivables from clearing brokers 45,013 45,013 — Receivables from other broker-dealers 2,520 2,520 — Notes receivable from financial advisors, net 5,893 58,579 (52,686 ) Other receivables, net 129,182 68,414 60,768 Fixed assets, net 26,307 26,307 — Restricted assets 6,589 6,589 — Intangible assets, net 72,296 93,314 (21,018 ) Goodwill 124,210 124,210 — Contract acquisition costs, net 76,972 — 76,972 Cash surrender value of life insurance 12,907 12,907 — Other assets 34,606 34,150 456 Total assets $ 747,890 $ 683,398 $ 64,492 LIABILITIES AND SHAREHOLDERS' EQUITY Securities sold, but not yet purchased, at market value $ 4,920 $ 4,920 $ — Accrued compensation 27,418 27,446 (28 ) Commissions and fees payable 105,194 74,836 30,358 Accounts payable and accrued liabilities 54,169 53,996 173 Deferred rent 2,772 2,772 — Deferred income taxes 6,558 2,363 4,195 Deferred compensation liability 19,999 19,999 — Accrued interest 191 191 — Notes payable 136,171 136,171 — Total liabilities $ 357,392 $ 322,694 $ 34,698 Commitments and contingencies Shareholders' equity: Preferred stock 2 2 — Common stock 20 20 — Additional paid-in capital 501,348 501,348 — Accumulated deficit (110,904 ) (140,687 ) 29,783 Total shareholders' equity of the Company 390,466 360,683 29,783 Noncontrolling interest 32 21 11 Total shareholders' equity 390,498 360,704 29,794 Total liabilities and shareholders' equity $ 747,890 $ 683,398 $ 64,492 Condensed Consolidated Statement of Operations Three Months Ended June 30, 2018 As Reported Amounts without the adoption of ASC 606 Effects of Change Higher/(Lower) Revenues: Commissions $ 180,381 $ 157,576 $ 22,805 Advisory fees 122,638 173,888 (51,250 ) Investment banking 11,729 10,479 1,250 Principal transactions 233 290 (57 ) Interest and dividends 1,080 1,080 — Service fees 27,585 27,585 — Other income 14,110 14,110 — Total revenues 357,756 385,008 (27,252 ) Expenses: Commissions and fees 254,405 283,915 (29,510 ) Compensation and benefits 48,573 48,901 (328 ) Non-cash compensation 1,568 1,568 — Brokerage, communication and clearance fees 2,941 2,818 123 Rent and occupancy, net of sublease revenue 2,387 2,387 — Professional services 5,311 4,659 652 Interest 2,154 2,141 13 Depreciation and amortization 5,762 7,076 (1,314 ) Acquisition-related expenses — — — Amortization of retention and forgivable loans 107 3,444 (3,337 ) Amortization of contract acquisition costs 2,361 — 2,361 Other 18,253 18,246 7 Total expenses 343,822 375,155 (31,333 ) Income before item shown below 13,934 9,853 4,081 Change in fair value of contingent consideration (50 ) (50 ) — Income before income taxes 13,884 9,803 4,081 Income tax expense 4,574 4,439 135 Net income 9,310 5,364 3,946 Net income attributable to noncontrolling interest 8 8 — Net income attributable to the Company $ 9,302 $ 5,356 $ 3,946 Dividends declared on preferred stock (8,508 ) (8,508 ) — Net income (loss) available to common shareholders $ 794 $ (3,152 ) $ 3,946 Net income (loss) per common share available to common shareholders (basic) $ 0.00 $ (0.02 ) $ 0.02 Net income (loss) per common share available to common shareholders (diluted) $ 0.00 $ (0.02 ) $ 0.02 Weighted average common shares used in computation of per share data: Basic 196,557,837 196,557,837 — Diluted 209,855,936 196,557,837 13,298.099 Condensed Consolidated Statement of Operations Six Months Ended June 30, 2018 As Reported Amounts without the adoption of ASC 606 Effects of Change Higher/(Lower) Revenues: Commissions $ 343,667 $ 303,614 $ 40,053 Advisory fees 237,021 337,815 (100,794 ) Investment banking 28,219 25,625 2,594 Principal transactions 400 483 (83 ) Interest and dividends 1,867 1,860 7 Service fees 52,487 52,487 — Other income 23,479 23,573 (94 ) Total revenues 687,140 745,457 (58,317 ) Expenses: Commissions and fees 485,716 547,736 (62,020 ) Compensation and benefits 95,822 96,387 (565 ) Non-cash compensation 3,062 3,062 — Brokerage, communication and clearance fees 8,260 7,889 371 Rent and occupancy, net of sublease revenue 4,880 4,880 — Professional services 10,329 9,296 1,033 Interest 4,020 4,007 13 Depreciation and amortization 11,571 14,198 (2,627 ) Acquisition-related expenses 913 913 — Amortization of retention and forgivable loans 183 6,600 (6,417 ) Amortization of contract acquisition costs 4,571 — 4,571 Other 36,182 36,316 (134 ) Total expenses 665,509 731,284 (65,775 ) Income before item shown below 21,631 14,173 7,458 Change in fair value of contingent consideration (111 ) (111 ) — Income before income taxes 21,520 14,062 7,458 Income tax expense 6,746 4,960 1,786 Net income 14,774 9,102 5,672 Net income attributable to noncontrolling interest 9 9 — Net income attributable to the Company $ 14,765 $ 9,093 $ 5,672 Dividends declared on preferred stock (17,016 ) (17,016 ) — Net loss available to common shareholders $ (2,251 ) $ (7,923 ) $ 5,672 Net loss per common share available to common shareholders (basic) $ (0.01 ) $ (0.04 ) $ 0.03 Net loss per common share available to common shareholders (diluted) $ (0.01 ) $ (0.04 ) $ 0.03 Weighted average common shares used in computation of per share data: Basic 196,230,136 196,230,136 — Diluted 196,230,136 196,230,136 —</t>
  </si>
  <si>
    <t>Fair Value of Assets and Liabilities (Tables)</t>
  </si>
  <si>
    <t>Schedule of Fair Value of Assets and Liabilities Measured on a Nonrecurring Basis</t>
  </si>
  <si>
    <t>The following tables present the carrying values and estimated fair values at June 30,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June 30, 2018 Assets Carrying Value Level 1 Level 2 Total Estimated Fair Value Cash and cash equivalents $ 204,847 $ 204,847 $ — $ 204,847 Receivables from clearing brokers 45,013 — 45,013 45,013 Receivables from other broker-dealers 2,520 — 2,520 2,520 Notes receivables, net (1) 5,893 — 5,893 5,893 Other receivables, net 129,182 — 129,182 129,182 $ 387,455 $ 204,847 $ 182,608 $ 387,455 Liabilities Accrued compensation $ 27,418 $ — $ 27,418 $ 27,418 Commissions and fees payable 105,194 — 105,194 105,194 Accounts payable and accrued liabilities (2) 52,403 — 52,403 52,403 Accrued interest 191 — 191 191 Notes payable, net (3) 136,171 — 140,490 140,490 $ 321,377 $ — $ 325,696 $ 325,696 (1) Carrying value approximates fair value, which is determined based on a valuation technique to convert future cash payments or forgiveness transactions to a single discounted preset value amount. (2) Excludes contingent consideration liabilities of $1,766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June 30, 2018 and December 31, 2017: June 30, 2018 Assets Carrying Value Level 1 Level 2 Level 3 Total Estimated Fair Value Certificates of deposit $ 602 $ 602 $ — $ — $ 602 Debt securities 3,599 — 3,599 — 3,599 Common stock and warrants 2,347 1,488 859 — 2,347 Total $ 6,548 $ 2,090 $ 4,458 $ — $ 6,548 Liabilities Contingent consideration payable $ 1,766 $ — $ — $ 1,766 $ 1,766 Debt securities 69 — 69 — 69 Common stock and warrants 4,851 4,851 — — 4,851 Total $ 6,686 $ 4,851 $ 69 $ 1,766 $ 6,686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 Payments (40 ) Change in fair value of contingent consideration 50 Fair value of contingent consideration as of June 30, 2018 $ 1,766</t>
  </si>
  <si>
    <t>Intangible Assets (Tables)</t>
  </si>
  <si>
    <t>Schedule of Intangible Assets</t>
  </si>
  <si>
    <t>At June 30, 2018 and December 31, 2017, intangible assets subject to amortization consisted of the following: June 30, 2018 December 31, 2017 Weighted-Average Estimated Useful Life (years) Gross Carrying Amount Accumulated Amortization Gross Carrying Amount Accumulated Amortization Technology 7.9 $ 25,563 $ 20,653 $ 25,563 $ 19,020 Relationships with financial advisors 14.7 117,995 54,597 117,995 49,925 Covenants not-to-compete 3.9 6,421 5,985 6,421 5,732 Trade names 7.7 16,910 13,358 16,910 12,245 Renewal revenue (1) 7.9 — — 41,381 17,737 Total $ 166,889 $ 94,593 $ 208,270 $ 104,659 (1) Due to the adoption of ASC 606 on January 1, 2018, the Company eliminated the renewal revenue intangible asset, net, that was created through the Company's acquisition of Highland in 2014. See Note 2 for further information.</t>
  </si>
  <si>
    <t>Schedule of Finite-Lived Intangible Assets, Future Amortization Expense</t>
  </si>
  <si>
    <t>As of June 30, 2018, the remaining estimated amortization expense for each of the five succeeding years and thereafter is as follows: Remainder of 2018 $ 7,537 2019 11,732 2020 10,145 2021 5,432 2022 5,432 2023 - 2039 32,018 $ 72,296</t>
  </si>
  <si>
    <t>Notes Payable (Tables)</t>
  </si>
  <si>
    <t>Schedule of Notes Payable</t>
  </si>
  <si>
    <t>Notes payable consisted of the following: June 30, December 31, Notes payable to clearing firm under forgivable loans $ — $ 2,143 Note payable under subsidiary's term loan with bank 5,280 6,563 Note payable under subsidiary's revolver with bank 153 216 Notes payable by subsidiary to certain former shareholders of Highland 6,738 6,738 Notes payable to KMS' former shareholders, net of $36 a nd $98 of unamortized discount in 2018 and 2017, respectively 996 1,958 Notes payable to SSN's former shareholders, net of $163 and $326 of unamortized discount in 2018 and 2017, respectively 3,694 6,074 6.5% Senior Notes, net of $70 and $0 of unamortized discount in 2018 and 2017, respectively 82,697 76,569 7% Senior Notes, net of $15 of unamortized discount in 2018 42,151 — Less: Unamortized debt issuance costs (5,538 ) (3,412 ) Total $ 136,171 $ 96,849</t>
  </si>
  <si>
    <t>Shareholders' Equity (Tables)</t>
  </si>
  <si>
    <t>Restricted Stock Granted</t>
  </si>
  <si>
    <t>Restricted stock granted during the six months ended June 30, 2018 was as follows: Grant Date Final Vesting Date Shares Fair Value (1) January 12, 2018 (2) January 12, 2022 1,460,000 $ 4,687 January 22, 2018 (2) January 22, 2022 245,000 762 January 29, 2018 (2) January 29, 2022 25,000 78 March 7, 2018 (2) March 7, 2022 125,000 425 April 4, 2018 (3) January 22, 2022 20,000 62 May 30, 2018 (4) May 30, 2020 240,000 883 2,115,000 $ 6,897 (1) Fair value is calculated using the closing price on the grant date. (2) Vests in four equal annual installments beginning on the first anniversary of the grant date. (3) Vests in four equal annual installments beginning on January 22, 2019. (4) Vests in two equal annual installments beginning on the first anniversary of the grant date.</t>
  </si>
  <si>
    <t>Per Share Data (Tables)</t>
  </si>
  <si>
    <t>Computation of Basic and Diluted Earnings per Share</t>
  </si>
  <si>
    <t>A reconciliation of basic and diluted common shares used in the computation of per share data follows: Three Months Ended Six Months Ended June 30, 2018 2017 2018 2017 Basic weighted-average shares 196,557,837 192,304,828 196,230,136 192,287,816 Effect of dilutive securities: Options to purchase common stock 12,050,453 — — — Restricted shares of common stock 1,247,646 — — — Dilutive potential common shares 13,298,099 — — — Weighted average common shares outstanding and dilutive potential common shares 209,855,936 192,304,828 196,230,136 192,287,816</t>
  </si>
  <si>
    <t>Segment Information (Tables)</t>
  </si>
  <si>
    <t xml:space="preserve">Segment information for the three months and six months ended June 30, 2018 and 2017 was as follows: Three Months Ended June 30, 2018 Independent Advisory and Brokerage Services Ladenburg Insurance Brokerage Corporate Total Revenues $ 299,471 $ 18,120 $ 37,925 $ 2,240 $ 357,756 Income (loss) before income taxes 16,708 1,979 832 (5,635 ) (1) 13,884 EBITDA, as adjusted (3) 25,221 2,268 1,413 (3,063 ) 25,839 Identifiable assets (2) 496,331 56,592 87,056 107,911 747,890 Depreciation and amortization 5,423 111 223 5 5,762 Interest 263 13 171 1,707 2,154 Capital expenditures 4,160 166 15 24 4,365 Non-cash compensation 309 177 56 1,026 1,568 Three Months Ended June 30, 2017 Revenues $ 280,855 $ 18,011 $ 12,339 $ 331 $ 311,536 Income (loss) before income taxes 5,404 1,829 (1,604 ) (4,442 ) (1) 1,187 EBITDA, as adjusted (3) 13,722 2,219 517 (3,301 ) 13,157 Identifiable assets (2) 421,277 43,733 46,077 27,201 538,288 Depreciation and amortization 5,350 124 1,806 14 7,294 Interest 277 — 171 73 521 Capital expenditures 2,064 143 101 5 2,313 Non-cash compensation 241 157 60 920 1,378 Six Months Ended June 30, 2018 Independent Ladenburg Insurance Brokerage Corporate Total Revenues $ 575,000 $ 40,434 $ 68,985 $ 2,721 $ 687,140 Income (loss) before income taxes 27,388 6,292 701 (12,861 ) (1) 21,520 EBITDA, as adjusted (3) 45,232 6,919 1,854 (8,002 ) 46,003 Identifiable assets (2) 496,331 56,592 87,056 107,911 747,890 Depreciation and amortization 10,875 223 465 8 11,571 Interest 550 48 339 3,083 4,020 Capital expenditures 6,257 256 68 24 6,605 Non-cash compensation 619 353 113 1,977 3,062 Six Months Ended June 30, 2017 Revenues $ 546,696 $ 29,876 $ 24,640 $ 615 $ 601,827 Income (loss) before income taxes 8,998 1,309 (4,119 ) (9,519 ) (1) (3,331 ) EBITDA, as adjusted (3) 25,457 2,332 74 (7,216 ) 20,647 Identifiable assets (2) 421,277 43,733 46,077 27,201 538,288 Depreciation and amortization 10,800 287 3,610 29 14,726 Interest 513 — 339 146 998 Capital expenditures 4,252 276 134 44 4,706 Non-cash compensation 509 315 122 1,861 2,807 (1) Includes interest expense, compensation, professional fees, and other general and administrative expenses related to the Corporate segment. (2) Identifiable assets are presented as of the end of the period. (3) The following table reconciles income (loss) before income taxes for the three and six months ended June 30, 2018 and 2017 to EBITDA, as adjusted. Three Months Ended June 30, Six Months Ended June 30, 2018 2017 2018 2017 Income (loss) before income taxes $ 13,884 $ 1,187 $ 21,520 $ (3,331 ) Adjustments: Interest income (508 ) (98 ) (878 ) (200 ) Change in fair value of contingent consideration 50 63 111 (89 ) Interest expense 2,154 521 4,020 998 Depreciation and amortization 5,762 7,294 11,571 14,726 Non-cash compensation expense 1,568 1,378 3,062 2,807 Amortization of retention and forgivable loans 107 1,671 183 3,262 Amortization of contract acquisition costs 2,361 — 4,571 — Financial advisor recruiting expense 89 564 176 1,432 Acquisition-related expense — 89 913 265 (Income) loss attributable to noncontrolling interest (8 ) 3 (9 ) 8 Other (1) (2) 380 485 763 769 EBITDA, as adjusted $ 25,839 $ 13,157 $ 46,003 $ 20,647 EBITDA, as adjusted Independent Advisory and Brokerage Services $ 25,221 $ 13,722 $ 45,232 $ 25,457 Ladenburg 2,268 2,219 6,919 2,332 Insurance Brokerage 1,413 517 1,854 74 Corporate (3,063 ) (3,301 ) (8,002 ) (7,216 ) Total segments $ 25,839 $ 13,157 $ 46,003 $ 20,647 (1) Includes severance costs of $86 and $174 , excise and franchise tax expense of $ 169 and $ 322 and compensation expense that may be paid in stock of $ 125 and $ 267 for the three and six months ended June 30, 2018, respectively. (2) Includes severance costs of $194 , excise and franchise tax expense of $ 145 and $ 286 and compensation expense that may be paid in stock of $ 160 and $ 303 for the three and six months ended June 30, 2017, respectively. </t>
  </si>
  <si>
    <t>Description of Business and Basis of Presentation - (Details) - USD ($) $ in Thousands</t>
  </si>
  <si>
    <t>Jan. 01, 2018</t>
  </si>
  <si>
    <t>New Accounting Pronouncements or Change in Accounting Principle [Line Items]</t>
  </si>
  <si>
    <t>Retained Earnings</t>
  </si>
  <si>
    <t>Effects of Change Higher/(Lower) | Accounting Standards Update 2014-09</t>
  </si>
  <si>
    <t>Revenue from Contracts with Customers - Disaggregation of Revenue (Details) - USD ($) $ in Thousands</t>
  </si>
  <si>
    <t>Disaggregation of Revenue [Line Items]</t>
  </si>
  <si>
    <t>Corporate</t>
  </si>
  <si>
    <t>Advisory fees | Corporate</t>
  </si>
  <si>
    <t>Independent Advisory and Brokerage Services | Operating Segments</t>
  </si>
  <si>
    <t>Independent Advisory and Brokerage Services | Advisory fees | Operating Segments</t>
  </si>
  <si>
    <t>Ladenburg | Operating Segments</t>
  </si>
  <si>
    <t>Ladenburg | Advisory fees | Operating Segments</t>
  </si>
  <si>
    <t>Insurance Brokerage | Operating Segments</t>
  </si>
  <si>
    <t>Insurance Brokerage | Advisory fees | Operating Segments</t>
  </si>
  <si>
    <t>Revenue from Contracts with Customers - Contract Balances and Narrative (Details) - USD ($) $ in Thousands</t>
  </si>
  <si>
    <t>Contract assets - Insurance trailing commissions</t>
  </si>
  <si>
    <t>Contract liabilities - Insurance trailing commissions</t>
  </si>
  <si>
    <t>Contract renewal period</t>
  </si>
  <si>
    <t>8 years</t>
  </si>
  <si>
    <t>Contract asset, current</t>
  </si>
  <si>
    <t>Contract liabilities, current</t>
  </si>
  <si>
    <t>Increase to contract asset due to estimated trailing commissions</t>
  </si>
  <si>
    <t>Decrease in contract asset due to commissions received</t>
  </si>
  <si>
    <t>Increase in contract liability due to commissions received</t>
  </si>
  <si>
    <t>Decrease in contract liability due to commissions received</t>
  </si>
  <si>
    <t>Increase (decrease) in contract acquisition costs, net</t>
  </si>
  <si>
    <t>Minimum</t>
  </si>
  <si>
    <t>Loan amortized over forgiveness period</t>
  </si>
  <si>
    <t>3 years</t>
  </si>
  <si>
    <t>Maximum</t>
  </si>
  <si>
    <t>7 years</t>
  </si>
  <si>
    <t>Revenue from Contracts with Customers - Impact on Statement of Financial Condition (Details) - USD ($) $ in Thousands</t>
  </si>
  <si>
    <t>Revenue, Initial Application Period Cumulative Effect Transition [Line Items]</t>
  </si>
  <si>
    <t>Notes payable</t>
  </si>
  <si>
    <t>Preferred stock</t>
  </si>
  <si>
    <t>Common stock</t>
  </si>
  <si>
    <t>Accounting Standards Update 2014-09</t>
  </si>
  <si>
    <t>Balances without the adoption of ASC 606</t>
  </si>
  <si>
    <t>Adjusted</t>
  </si>
  <si>
    <t>Investment Banking | Accounting Standards Update 2014-09</t>
  </si>
  <si>
    <t>Insurance Renewals | Accounting Standards Update 2014-09</t>
  </si>
  <si>
    <t>Costs to obtain or fulfill a contract | Accounting Standards Update 2014-09</t>
  </si>
  <si>
    <t>Revenue from Contracts with Customers - Impact on Statement of Operations (Details) - USD ($) $ / shares in Units, $ in Thousands</t>
  </si>
  <si>
    <t>Amounts without the adoption of ASC 606</t>
  </si>
  <si>
    <t>Advisory fees | Amounts without the adoption of ASC 606</t>
  </si>
  <si>
    <t>Advisory fees | Effects of Change Higher/(Lower) | Accounting Standards Update 2014-09</t>
  </si>
  <si>
    <t>Fair Value of Assets and Liabilities (Schedule of Fair Value of Assets and Liabilities Measured on a Nonrecurring Basis) (Details) - USD ($) $ in Thousands</t>
  </si>
  <si>
    <t>Liabilities</t>
  </si>
  <si>
    <t>Contingent consideration liabilities</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Schedule of Fair Value of Assets and Liabilities Measured on a Recurring Basis) (Details) - Fair Value, Measurements, Recurring - USD ($) $ in Thousands</t>
  </si>
  <si>
    <t>Carrying Value</t>
  </si>
  <si>
    <t>Contingent consideration payable</t>
  </si>
  <si>
    <t>Carrying Value | Debt securities</t>
  </si>
  <si>
    <t>Other investments</t>
  </si>
  <si>
    <t>Carrying Value | Common stock and warrants</t>
  </si>
  <si>
    <t>Fair Value</t>
  </si>
  <si>
    <t>Fair Value | Level 1</t>
  </si>
  <si>
    <t>Fair Value | Level 3</t>
  </si>
  <si>
    <t>Fair Value | Debt securities</t>
  </si>
  <si>
    <t>Fair Value | Debt securities | Level 1</t>
  </si>
  <si>
    <t>Fair Value | Debt securities | Level 2</t>
  </si>
  <si>
    <t>Fair Value | Debt securities | Level 3</t>
  </si>
  <si>
    <t>Fair Value | Common stock and warrants</t>
  </si>
  <si>
    <t>Fair Value | Common stock and warrants | Level 1</t>
  </si>
  <si>
    <t>Fair Value | Common stock and warrants | Level 2</t>
  </si>
  <si>
    <t>Fair Value | Common stock and warrants | Level 3</t>
  </si>
  <si>
    <t>Certificates of deposit | Carrying Value</t>
  </si>
  <si>
    <t>Certificates of deposits</t>
  </si>
  <si>
    <t>Certificates of deposit | Fair Value</t>
  </si>
  <si>
    <t>Certificates of deposit | Fair Value | Level 1</t>
  </si>
  <si>
    <t>Certificates of deposit | Fair Value | Level 2</t>
  </si>
  <si>
    <t>Certificates of deposit | Fair Value | Level 3</t>
  </si>
  <si>
    <t>Fair Value of Assets and Liabilities (Narrative) (Details) - USD ($) $ in Thousands</t>
  </si>
  <si>
    <t>Debt and Equity Securities, FV-NI [Line Items]</t>
  </si>
  <si>
    <t>Securities owned deposited with the Company's subsidiaries clearing broker</t>
  </si>
  <si>
    <t>Common Stock and Warrants | Warrants to purchase common stock | Level 2</t>
  </si>
  <si>
    <t>Fair Value of Assets and Liabilities (Schedule of Changes in Carrying Value of Contingent Consideration) (Details) - Contingent Consideration - USD ($) $ in Thousands</t>
  </si>
  <si>
    <t>Mar. 31, 2018</t>
  </si>
  <si>
    <t>Fair Value, Liabilities Measured on Recurring Basis, Unobservable Input Reconciliation, Calculation [Roll Forward]</t>
  </si>
  <si>
    <t>Beginning balance of contingent consideration</t>
  </si>
  <si>
    <t>Payments</t>
  </si>
  <si>
    <t>Ending balance of contingent consideration</t>
  </si>
  <si>
    <t>Intangible Assets - Intangible Assets Subject To Amortization (Details) - USD ($) $ in Thousands</t>
  </si>
  <si>
    <t>Indefinite-lived Intangible Assets [Line Items]</t>
  </si>
  <si>
    <t>Weighted-Average Estimated Useful Life (years)</t>
  </si>
  <si>
    <t>10 years 1 month 8 days</t>
  </si>
  <si>
    <t>Gross Carrying Amount</t>
  </si>
  <si>
    <t>Accumulated Amortization</t>
  </si>
  <si>
    <t>Technology</t>
  </si>
  <si>
    <t>7 years 10 months 24 days</t>
  </si>
  <si>
    <t>Relationships with financial advisors</t>
  </si>
  <si>
    <t>14 years 8 months 12 days</t>
  </si>
  <si>
    <t>Covenants not-to-compete</t>
  </si>
  <si>
    <t>3 years 10 months 24 days</t>
  </si>
  <si>
    <t>Trade names</t>
  </si>
  <si>
    <t>7 years 8 months 12 days</t>
  </si>
  <si>
    <t>Renewal revenue</t>
  </si>
  <si>
    <t>Intangible Assets - Narrative (Details) - USD ($) $ in Thousands</t>
  </si>
  <si>
    <t>Intangible Assets - Estimated Amortization Expense (Details) $ in Thousands</t>
  </si>
  <si>
    <t>Jun. 30, 2018USD ($)</t>
  </si>
  <si>
    <t>Remainder of 2018</t>
  </si>
  <si>
    <t>2023 - 2039</t>
  </si>
  <si>
    <t>Estimated amortization expense</t>
  </si>
  <si>
    <t>Notes Receivable from Financial Advisors (Detail) - USD ($) $ in Thousands</t>
  </si>
  <si>
    <t>Accounts, Notes, Loans and Financing Receivable [Line Items]</t>
  </si>
  <si>
    <t>Percentage bearing variable interest rate</t>
  </si>
  <si>
    <t>10.00%</t>
  </si>
  <si>
    <t>Allowance for doubtful accounts</t>
  </si>
  <si>
    <t>Loans amortized over repayment period</t>
  </si>
  <si>
    <t>5 years</t>
  </si>
  <si>
    <t>Net Capital Requirements (Details) - USD ($)</t>
  </si>
  <si>
    <t>Compliance with Regulatory Capital Requirements under Banking Regulation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Securities Service Network, Inc. (SSN)</t>
  </si>
  <si>
    <t>Ladenburg</t>
  </si>
  <si>
    <t>Ladenburg | Minimum</t>
  </si>
  <si>
    <t>Premier</t>
  </si>
  <si>
    <t>Premier | Minimum</t>
  </si>
  <si>
    <t>Premier | Minimum | Cash</t>
  </si>
  <si>
    <t>Income Taxes (Details) - USD ($) $ in Thousands</t>
  </si>
  <si>
    <t>Effective tax rate</t>
  </si>
  <si>
    <t>32.10%</t>
  </si>
  <si>
    <t>Income tax provision (benefit)</t>
  </si>
  <si>
    <t>Pre-tax income (loss)</t>
  </si>
  <si>
    <t>Accounting Standards Update 2014-09 | Effects of Change Higher/(Lower)</t>
  </si>
  <si>
    <t>Net deferred tax liability</t>
  </si>
  <si>
    <t>Valuation allowance</t>
  </si>
  <si>
    <t>Offsetting State Net Operating Losses | Accounting Standards Update 2014-09 | Effects of Change Higher/(Lower)</t>
  </si>
  <si>
    <t>Notes Payable - Components of Notes Payable (Details) - USD ($) $ in Thousands</t>
  </si>
  <si>
    <t>May 22, 2018</t>
  </si>
  <si>
    <t>Nov. 21, 2017</t>
  </si>
  <si>
    <t>Debt Instrument [Line Items]</t>
  </si>
  <si>
    <t>Less: Unamortized debt issuance costs</t>
  </si>
  <si>
    <t>Unamortized discount</t>
  </si>
  <si>
    <t>Notes payable to KMS' former shareholders, net of $36 and $98 of unamortized discount in 2018 and 2017, respectively</t>
  </si>
  <si>
    <t>Notes payable to SSN's former shareholders, net of $163 and $326 of unamortized discount in 2018 and 2017, respectively</t>
  </si>
  <si>
    <t>6.5% Senior notes</t>
  </si>
  <si>
    <t>Senior Notes</t>
  </si>
  <si>
    <t>7% Senior Notes</t>
  </si>
  <si>
    <t>Senior Notes | 6.5% Senior notes</t>
  </si>
  <si>
    <t>Interest rate</t>
  </si>
  <si>
    <t>6.50%</t>
  </si>
  <si>
    <t>Senior Notes | 7% Senior Notes</t>
  </si>
  <si>
    <t>7.00%</t>
  </si>
  <si>
    <t>Notes Payable | Notes payable to clearing firm under forgivable loans</t>
  </si>
  <si>
    <t>Long-term debt</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 net of $36 and $98 of unamortized discount in 2018 and 2017, respectively</t>
  </si>
  <si>
    <t>Notes Payable | Notes payable to SSN's former shareholders, net of $163 and $326 of unamortized discount in 2018 and 2017, respectively</t>
  </si>
  <si>
    <t>Notes Payable - Narrative (Details) - USD ($)</t>
  </si>
  <si>
    <t>Jun. 22, 2018</t>
  </si>
  <si>
    <t>Dec. 12, 2017</t>
  </si>
  <si>
    <t>Apr. 21, 2017</t>
  </si>
  <si>
    <t>Jul. 31, 2018</t>
  </si>
  <si>
    <t>May 31, 2018</t>
  </si>
  <si>
    <t>Feb. 28, 2018</t>
  </si>
  <si>
    <t>Line of Credit Facility [Line Items]</t>
  </si>
  <si>
    <t>6.5% Senior notes | Senior Notes</t>
  </si>
  <si>
    <t>Face amount of debt</t>
  </si>
  <si>
    <t>Redemption percentage</t>
  </si>
  <si>
    <t>100.00%</t>
  </si>
  <si>
    <t>Option to exercise amount</t>
  </si>
  <si>
    <t>Debt sold</t>
  </si>
  <si>
    <t>Commissions receivable, percentage</t>
  </si>
  <si>
    <t>2.00%</t>
  </si>
  <si>
    <t>7% Senior Notes | Senior Notes</t>
  </si>
  <si>
    <t>Securities America | Amended and Restated Loan Agreement | Term Loan</t>
  </si>
  <si>
    <t>5.75%</t>
  </si>
  <si>
    <t>Revolving Credit Facility</t>
  </si>
  <si>
    <t>Availability under revolving credit facility</t>
  </si>
  <si>
    <t>Revolving Credit Facility | Securities America | Amended and Restated Loan Agreement | Line of Credit</t>
  </si>
  <si>
    <t>Basis spread on variable rate</t>
  </si>
  <si>
    <t>2.25%</t>
  </si>
  <si>
    <t>NFS Forgivable Loan</t>
  </si>
  <si>
    <t>Term</t>
  </si>
  <si>
    <t>6 years</t>
  </si>
  <si>
    <t>Forgiveness, principal</t>
  </si>
  <si>
    <t>Subsequent Event</t>
  </si>
  <si>
    <t>Extinguishment of debt</t>
  </si>
  <si>
    <t>Commitments and Contingencies (Detail) $ in Thousands</t>
  </si>
  <si>
    <t>Apr. 06, 2018USD ($)</t>
  </si>
  <si>
    <t>Nov. 30, 2015claim</t>
  </si>
  <si>
    <t>Jan. 31, 2015USD ($)note_offeringclaimunderwriter</t>
  </si>
  <si>
    <t>Jul. 31, 2017USD ($)claim</t>
  </si>
  <si>
    <t>Dec. 31, 2014USD ($)security_offeringfirmunderwriter</t>
  </si>
  <si>
    <t>Jun. 30, 2017USD ($)</t>
  </si>
  <si>
    <t>Mar. 31, 2016USD ($)</t>
  </si>
  <si>
    <t>Loss Contingencies [Line Items]</t>
  </si>
  <si>
    <t>Number of prior note offerings | note_offering</t>
  </si>
  <si>
    <t>Number of firms that underwrote security offerings | firm</t>
  </si>
  <si>
    <t>Number of security offerings | security_offering</t>
  </si>
  <si>
    <t>Loss in period</t>
  </si>
  <si>
    <t>Loss contingency accrual, product liability</t>
  </si>
  <si>
    <t>Future minimum payments due</t>
  </si>
  <si>
    <t>Subsidiaries</t>
  </si>
  <si>
    <t>Office space lease term</t>
  </si>
  <si>
    <t>12 years</t>
  </si>
  <si>
    <t>Estimated annual rent expense</t>
  </si>
  <si>
    <t>Damages sought by plaintiff</t>
  </si>
  <si>
    <t>New claims filed, number | claim</t>
  </si>
  <si>
    <t>Number of underwriters | underwriter</t>
  </si>
  <si>
    <t>Highland</t>
  </si>
  <si>
    <t>Convertible Notes Payable</t>
  </si>
  <si>
    <t>Proceeds from issuance Public Offering</t>
  </si>
  <si>
    <t>Compensatory damages</t>
  </si>
  <si>
    <t>Number of plaintiffs | underwriter</t>
  </si>
  <si>
    <t>Compensatory damages | Ladenburg</t>
  </si>
  <si>
    <t>Compensatory damages | ARCP July 2013 Offering</t>
  </si>
  <si>
    <t>SEC Initiative</t>
  </si>
  <si>
    <t>Off-Balance-Sheet Risk and Concentration of Credit Risk (Detail) $ in Thousands</t>
  </si>
  <si>
    <t>Jun. 30, 2018USD ($)clearing_broker</t>
  </si>
  <si>
    <t>Dec. 31, 2017USD ($)</t>
  </si>
  <si>
    <t>Number of clearing brokers | clearing_broker</t>
  </si>
  <si>
    <t>Receivables from clearing brokers | $</t>
  </si>
  <si>
    <t>Shareholders' Equity - Narrative (Details) - USD ($) $ / shares in Units, $ in Thousands</t>
  </si>
  <si>
    <t>136 Months Ended</t>
  </si>
  <si>
    <t>Mar. 31, 2007</t>
  </si>
  <si>
    <t>Capital Unit [Line Items]</t>
  </si>
  <si>
    <t>Shares authorized for repurchase (in shares) (up to)</t>
  </si>
  <si>
    <t>Repurchase and retirement of common stock (in shares)</t>
  </si>
  <si>
    <t>Shares repurchased, value</t>
  </si>
  <si>
    <t>Shares available for purchase (in shares)</t>
  </si>
  <si>
    <t>Dividends paid per share on monthly basis (in USD per share)</t>
  </si>
  <si>
    <t>Common stock cash dividend (in dollars per share)</t>
  </si>
  <si>
    <t>Unrecognized compensation cost for stock based compensation</t>
  </si>
  <si>
    <t>Unrecognized compensation cost for stock based compensation, period of recognition</t>
  </si>
  <si>
    <t>1 year</t>
  </si>
  <si>
    <t>Purchase of shares (in shares)</t>
  </si>
  <si>
    <t>Intrinsic value of options exercised</t>
  </si>
  <si>
    <t>Restricted shares</t>
  </si>
  <si>
    <t>2 years 7 months 65 days</t>
  </si>
  <si>
    <t>Restricted shares | Employees</t>
  </si>
  <si>
    <t>Restricted shares | Awards Granted In 2018</t>
  </si>
  <si>
    <t>3 years 3 months 28 days</t>
  </si>
  <si>
    <t>Options, Warrants, and Other</t>
  </si>
  <si>
    <t>Additional Paid-In Capital | Employees</t>
  </si>
  <si>
    <t>Shareholders' Equity - Restricted Stock (Details) - Restricted shares $ in Thousands</t>
  </si>
  <si>
    <t>May 30, 2018USD ($)installmentshares</t>
  </si>
  <si>
    <t>Apr. 04, 2018USD ($)installmentshares</t>
  </si>
  <si>
    <t>Mar. 07, 2018USD ($)shares</t>
  </si>
  <si>
    <t>Jan. 29, 2018USD ($)shares</t>
  </si>
  <si>
    <t>Jan. 22, 2018USD ($)shares</t>
  </si>
  <si>
    <t>Jan. 12, 2018USD ($)shares</t>
  </si>
  <si>
    <t>Mar. 07, 2018USD ($)installment</t>
  </si>
  <si>
    <t>Share-based Compensation Arrangement by Share-based Payment Award [Line Items]</t>
  </si>
  <si>
    <t>Shares | shares</t>
  </si>
  <si>
    <t>Fair Value | $</t>
  </si>
  <si>
    <t>Number of vesting installments | installment</t>
  </si>
  <si>
    <t>Per Share Data - Computations of Basic and Diluted Per Share (Details) - shares</t>
  </si>
  <si>
    <t>Earnings Per Share, Basic, by Common Class, Including Two Class Method [Line Items]</t>
  </si>
  <si>
    <t>Basic weighted-average shares (in shares)</t>
  </si>
  <si>
    <t>Effect of dilutive securities:</t>
  </si>
  <si>
    <t>Dilutive potential common shares (in shares)</t>
  </si>
  <si>
    <t>Weighted average common shares outstanding and dilutive potential common shares (in shares)</t>
  </si>
  <si>
    <t>Options to purchase and restricted shares - common stock (i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Jun. 30, 2018Segment</t>
  </si>
  <si>
    <t>Number of operating segments</t>
  </si>
  <si>
    <t>Segment Information - Segment Information (Details) - USD ($) $ in Thousands</t>
  </si>
  <si>
    <t>Segment Reporting Information [Line Items]</t>
  </si>
  <si>
    <t>Revenues</t>
  </si>
  <si>
    <t>EBITDA, as adjusted</t>
  </si>
  <si>
    <t>Identifiable assets</t>
  </si>
  <si>
    <t>Capital expenditures</t>
  </si>
  <si>
    <t>Segment Information - Reconciliation of EBITDA (Details) - USD ($) $ in Thousands</t>
  </si>
  <si>
    <t>Interest income</t>
  </si>
  <si>
    <t>Financial advisor recruiting expense</t>
  </si>
  <si>
    <t>Acquisition-related expense</t>
  </si>
  <si>
    <t>Other Adjustments to Income</t>
  </si>
  <si>
    <t>Loss On Severance</t>
  </si>
  <si>
    <t>Excise and franchise tax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01054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04847</v>
      </c>
      <c r="C3" s="7" t="n">
        <v>172103</v>
      </c>
      <c r="D3" s="7" t="n">
        <v>88852</v>
      </c>
    </row>
    <row r="4" spans="1:4">
      <c r="A4" s="4" t="s">
        <v>29</v>
      </c>
      <c r="B4" s="5" t="n">
        <v>6548</v>
      </c>
      <c r="C4" s="5" t="n">
        <v>3881</v>
      </c>
    </row>
    <row r="5" spans="1:4">
      <c r="A5" s="4" t="s">
        <v>30</v>
      </c>
      <c r="B5" s="5" t="n">
        <v>45013</v>
      </c>
      <c r="C5" s="5" t="n">
        <v>48543</v>
      </c>
    </row>
    <row r="6" spans="1:4">
      <c r="A6" s="4" t="s">
        <v>31</v>
      </c>
      <c r="B6" s="5" t="n">
        <v>2520</v>
      </c>
      <c r="C6" s="5" t="n">
        <v>2822</v>
      </c>
    </row>
    <row r="7" spans="1:4">
      <c r="A7" s="4" t="s">
        <v>32</v>
      </c>
      <c r="B7" s="5" t="n">
        <v>5893</v>
      </c>
      <c r="C7" s="5" t="n">
        <v>47369</v>
      </c>
    </row>
    <row r="8" spans="1:4">
      <c r="A8" s="4" t="s">
        <v>33</v>
      </c>
      <c r="B8" s="5" t="n">
        <v>129182</v>
      </c>
      <c r="C8" s="5" t="n">
        <v>60707</v>
      </c>
    </row>
    <row r="9" spans="1:4">
      <c r="A9" s="4" t="s">
        <v>34</v>
      </c>
      <c r="B9" s="5" t="n">
        <v>26307</v>
      </c>
      <c r="C9" s="5" t="n">
        <v>23621</v>
      </c>
    </row>
    <row r="10" spans="1:4">
      <c r="A10" s="4" t="s">
        <v>35</v>
      </c>
      <c r="B10" s="5" t="n">
        <v>6589</v>
      </c>
      <c r="C10" s="5" t="n">
        <v>760</v>
      </c>
    </row>
    <row r="11" spans="1:4">
      <c r="A11" s="4" t="s">
        <v>36</v>
      </c>
      <c r="B11" s="5" t="n">
        <v>72296</v>
      </c>
      <c r="C11" s="5" t="n">
        <v>103611</v>
      </c>
    </row>
    <row r="12" spans="1:4">
      <c r="A12" s="4" t="s">
        <v>37</v>
      </c>
      <c r="B12" s="5" t="n">
        <v>124210</v>
      </c>
      <c r="C12" s="5" t="n">
        <v>124210</v>
      </c>
    </row>
    <row r="13" spans="1:4">
      <c r="A13" s="4" t="s">
        <v>38</v>
      </c>
      <c r="B13" s="5" t="n">
        <v>76972</v>
      </c>
      <c r="C13" s="5" t="n">
        <v>0</v>
      </c>
    </row>
    <row r="14" spans="1:4">
      <c r="A14" s="4" t="s">
        <v>39</v>
      </c>
      <c r="B14" s="5" t="n">
        <v>12907</v>
      </c>
      <c r="C14" s="5" t="n">
        <v>12711</v>
      </c>
    </row>
    <row r="15" spans="1:4">
      <c r="A15" s="4" t="s">
        <v>40</v>
      </c>
      <c r="B15" s="5" t="n">
        <v>34606</v>
      </c>
      <c r="C15" s="5" t="n">
        <v>31687</v>
      </c>
    </row>
    <row r="16" spans="1:4">
      <c r="A16" s="4" t="s">
        <v>41</v>
      </c>
      <c r="B16" s="5" t="n">
        <v>747890</v>
      </c>
      <c r="C16" s="5" t="n">
        <v>632025</v>
      </c>
      <c r="D16" s="7" t="n">
        <v>538288</v>
      </c>
    </row>
    <row r="17" spans="1:4">
      <c r="A17" s="3" t="s">
        <v>42</v>
      </c>
    </row>
    <row r="18" spans="1:4">
      <c r="A18" s="4" t="s">
        <v>43</v>
      </c>
      <c r="B18" s="5" t="n">
        <v>4920</v>
      </c>
      <c r="C18" s="5" t="n">
        <v>231</v>
      </c>
    </row>
    <row r="19" spans="1:4">
      <c r="A19" s="4" t="s">
        <v>44</v>
      </c>
      <c r="B19" s="5" t="n">
        <v>27418</v>
      </c>
      <c r="C19" s="5" t="n">
        <v>33343</v>
      </c>
    </row>
    <row r="20" spans="1:4">
      <c r="A20" s="4" t="s">
        <v>45</v>
      </c>
      <c r="B20" s="5" t="n">
        <v>105194</v>
      </c>
      <c r="C20" s="5" t="n">
        <v>67221</v>
      </c>
    </row>
    <row r="21" spans="1:4">
      <c r="A21" s="4" t="s">
        <v>46</v>
      </c>
      <c r="B21" s="5" t="n">
        <v>54169</v>
      </c>
      <c r="C21" s="5" t="n">
        <v>40478</v>
      </c>
    </row>
    <row r="22" spans="1:4">
      <c r="A22" s="4" t="s">
        <v>47</v>
      </c>
      <c r="B22" s="5" t="n">
        <v>2772</v>
      </c>
      <c r="C22" s="5" t="n">
        <v>2151</v>
      </c>
    </row>
    <row r="23" spans="1:4">
      <c r="A23" s="4" t="s">
        <v>48</v>
      </c>
      <c r="B23" s="5" t="n">
        <v>6558</v>
      </c>
      <c r="C23" s="5" t="n">
        <v>2968</v>
      </c>
    </row>
    <row r="24" spans="1:4">
      <c r="A24" s="4" t="s">
        <v>49</v>
      </c>
      <c r="B24" s="5" t="n">
        <v>19999</v>
      </c>
      <c r="C24" s="5" t="n">
        <v>18161</v>
      </c>
    </row>
    <row r="25" spans="1:4">
      <c r="A25" s="4" t="s">
        <v>50</v>
      </c>
      <c r="B25" s="5" t="n">
        <v>191</v>
      </c>
      <c r="C25" s="5" t="n">
        <v>232</v>
      </c>
    </row>
    <row r="26" spans="1:4">
      <c r="A26" s="4" t="s">
        <v>51</v>
      </c>
      <c r="B26" s="5" t="n">
        <v>136171</v>
      </c>
      <c r="C26" s="5" t="n">
        <v>96849</v>
      </c>
    </row>
    <row r="27" spans="1:4">
      <c r="A27" s="4" t="s">
        <v>52</v>
      </c>
      <c r="B27" s="5" t="n">
        <v>357392</v>
      </c>
      <c r="C27" s="5" t="n">
        <v>261634</v>
      </c>
    </row>
    <row r="28" spans="1:4">
      <c r="A28" s="4" t="s">
        <v>53</v>
      </c>
      <c r="B28" s="4" t="s">
        <v>54</v>
      </c>
      <c r="C28" s="4" t="s">
        <v>54</v>
      </c>
    </row>
    <row r="29" spans="1:4">
      <c r="A29" s="3" t="s">
        <v>55</v>
      </c>
    </row>
    <row r="30" spans="1:4">
      <c r="A30" s="4" t="s">
        <v>56</v>
      </c>
      <c r="B30" s="5" t="n">
        <v>2</v>
      </c>
      <c r="C30" s="5" t="n">
        <v>2</v>
      </c>
    </row>
    <row r="31" spans="1:4">
      <c r="A31" s="4" t="s">
        <v>57</v>
      </c>
      <c r="B31" s="5" t="n">
        <v>20</v>
      </c>
      <c r="C31" s="5" t="n">
        <v>20</v>
      </c>
    </row>
    <row r="32" spans="1:4">
      <c r="A32" s="4" t="s">
        <v>58</v>
      </c>
      <c r="B32" s="5" t="n">
        <v>501348</v>
      </c>
      <c r="C32" s="5" t="n">
        <v>520135</v>
      </c>
    </row>
    <row r="33" spans="1:4">
      <c r="A33" s="4" t="s">
        <v>59</v>
      </c>
      <c r="B33" s="5" t="n">
        <v>-110904</v>
      </c>
      <c r="C33" s="5" t="n">
        <v>-149778</v>
      </c>
    </row>
    <row r="34" spans="1:4">
      <c r="A34" s="4" t="s">
        <v>60</v>
      </c>
      <c r="B34" s="5" t="n">
        <v>390466</v>
      </c>
      <c r="C34" s="5" t="n">
        <v>370379</v>
      </c>
    </row>
    <row r="35" spans="1:4">
      <c r="A35" s="4" t="s">
        <v>61</v>
      </c>
      <c r="B35" s="5" t="n">
        <v>32</v>
      </c>
      <c r="C35" s="5" t="n">
        <v>12</v>
      </c>
    </row>
    <row r="36" spans="1:4">
      <c r="A36" s="4" t="s">
        <v>62</v>
      </c>
      <c r="B36" s="5" t="n">
        <v>390498</v>
      </c>
      <c r="C36" s="5" t="n">
        <v>370391</v>
      </c>
    </row>
    <row r="37" spans="1:4">
      <c r="A37" s="4" t="s">
        <v>63</v>
      </c>
      <c r="B37" s="7" t="n">
        <v>747890</v>
      </c>
      <c r="C37" s="7" t="n">
        <v>63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228</v>
      </c>
    </row>
    <row r="4" spans="1:2">
      <c r="A4" s="4" t="s">
        <v>1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2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31</v>
      </c>
    </row>
    <row r="4" spans="1:2">
      <c r="A4" s="4" t="s">
        <v>230</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5</v>
      </c>
    </row>
    <row r="3" spans="1:3">
      <c r="A3" s="4" t="s">
        <v>66</v>
      </c>
      <c r="B3" s="7" t="n">
        <v>284</v>
      </c>
      <c r="C3" s="7" t="n">
        <v>424</v>
      </c>
    </row>
    <row r="4" spans="1:3">
      <c r="A4" s="4" t="s">
        <v>67</v>
      </c>
      <c r="B4" s="7" t="n">
        <v>5538</v>
      </c>
      <c r="C4" s="7" t="n">
        <v>3412</v>
      </c>
    </row>
    <row r="5" spans="1:3">
      <c r="A5" s="4" t="s">
        <v>68</v>
      </c>
      <c r="B5" s="8" t="n">
        <v>0.0001</v>
      </c>
      <c r="C5" s="8" t="n">
        <v>0.0001</v>
      </c>
    </row>
    <row r="6" spans="1:3">
      <c r="A6" s="4" t="s">
        <v>69</v>
      </c>
      <c r="B6" s="5" t="n">
        <v>50000000</v>
      </c>
      <c r="C6" s="5" t="n">
        <v>50000000</v>
      </c>
    </row>
    <row r="7" spans="1:3">
      <c r="A7" s="4" t="s">
        <v>70</v>
      </c>
      <c r="B7" s="8" t="n">
        <v>0.0001</v>
      </c>
      <c r="C7" s="8" t="n">
        <v>0.0001</v>
      </c>
    </row>
    <row r="8" spans="1:3">
      <c r="A8" s="4" t="s">
        <v>71</v>
      </c>
      <c r="B8" s="5" t="n">
        <v>1000000000</v>
      </c>
      <c r="C8" s="5" t="n">
        <v>1000000000</v>
      </c>
    </row>
    <row r="9" spans="1:3">
      <c r="A9" s="4" t="s">
        <v>72</v>
      </c>
      <c r="B9" s="5" t="n">
        <v>201271034</v>
      </c>
      <c r="C9" s="5" t="n">
        <v>198583941</v>
      </c>
    </row>
    <row r="10" spans="1:3">
      <c r="A10" s="4" t="s">
        <v>73</v>
      </c>
      <c r="B10" s="5" t="n">
        <v>201271034</v>
      </c>
      <c r="C10" s="5" t="n">
        <v>198583941</v>
      </c>
    </row>
    <row r="11" spans="1:3">
      <c r="A11" s="4" t="s">
        <v>74</v>
      </c>
    </row>
    <row r="12" spans="1:3">
      <c r="A12" s="4" t="s">
        <v>68</v>
      </c>
      <c r="B12" s="8" t="n">
        <v>0.0001</v>
      </c>
      <c r="C12" s="8" t="n">
        <v>0.0001</v>
      </c>
    </row>
    <row r="13" spans="1:3">
      <c r="A13" s="4" t="s">
        <v>69</v>
      </c>
      <c r="B13" s="5" t="n">
        <v>23844916</v>
      </c>
      <c r="C13" s="5" t="n">
        <v>23844916</v>
      </c>
    </row>
    <row r="14" spans="1:3">
      <c r="A14" s="4" t="s">
        <v>75</v>
      </c>
      <c r="B14" s="4" t="s">
        <v>76</v>
      </c>
      <c r="C14" s="4" t="s">
        <v>76</v>
      </c>
    </row>
    <row r="15" spans="1:3">
      <c r="A15" s="4" t="s">
        <v>77</v>
      </c>
      <c r="B15" s="5" t="n">
        <v>17012075</v>
      </c>
      <c r="C15" s="5" t="n">
        <v>17012075</v>
      </c>
    </row>
    <row r="16" spans="1:3">
      <c r="A16" s="4" t="s">
        <v>78</v>
      </c>
      <c r="B16" s="5" t="n">
        <v>17012075</v>
      </c>
      <c r="C16" s="5" t="n">
        <v>17012075</v>
      </c>
    </row>
    <row r="17" spans="1:3">
      <c r="A17" s="4" t="s">
        <v>79</v>
      </c>
      <c r="B17" s="7" t="n">
        <v>425302</v>
      </c>
      <c r="C17" s="7" t="n">
        <v>4253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69</v>
      </c>
      <c r="D1" s="2" t="s">
        <v>25</v>
      </c>
    </row>
    <row r="2" spans="1:4">
      <c r="A2" s="3" t="s">
        <v>270</v>
      </c>
    </row>
    <row r="3" spans="1:4">
      <c r="A3" s="4" t="s">
        <v>271</v>
      </c>
      <c r="B3" s="7" t="n">
        <v>-110904</v>
      </c>
      <c r="D3" s="7" t="n">
        <v>-149778</v>
      </c>
    </row>
    <row r="4" spans="1:4">
      <c r="A4" s="4" t="s">
        <v>272</v>
      </c>
    </row>
    <row r="5" spans="1:4">
      <c r="A5" s="3" t="s">
        <v>270</v>
      </c>
    </row>
    <row r="6" spans="1:4">
      <c r="A6" s="4" t="s">
        <v>271</v>
      </c>
      <c r="B6" s="7" t="n">
        <v>29783</v>
      </c>
      <c r="C6" s="7" t="n">
        <v>24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1</v>
      </c>
      <c r="D1" s="2" t="s">
        <v>1</v>
      </c>
    </row>
    <row r="2" spans="1:5">
      <c r="B2" s="2" t="s">
        <v>2</v>
      </c>
      <c r="C2" s="2" t="s">
        <v>26</v>
      </c>
      <c r="D2" s="2" t="s">
        <v>2</v>
      </c>
      <c r="E2" s="2" t="s">
        <v>26</v>
      </c>
    </row>
    <row r="3" spans="1:5">
      <c r="A3" s="3" t="s">
        <v>274</v>
      </c>
    </row>
    <row r="4" spans="1:5">
      <c r="A4" s="4" t="s">
        <v>83</v>
      </c>
      <c r="B4" s="7" t="n">
        <v>180381</v>
      </c>
      <c r="C4" s="7" t="n">
        <v>132975</v>
      </c>
      <c r="D4" s="7" t="n">
        <v>343667</v>
      </c>
      <c r="E4" s="7" t="n">
        <v>263025</v>
      </c>
    </row>
    <row r="5" spans="1:5">
      <c r="A5" s="4" t="s">
        <v>84</v>
      </c>
      <c r="B5" s="5" t="n">
        <v>11729</v>
      </c>
      <c r="C5" s="5" t="n">
        <v>12887</v>
      </c>
      <c r="D5" s="5" t="n">
        <v>28219</v>
      </c>
      <c r="E5" s="5" t="n">
        <v>19376</v>
      </c>
    </row>
    <row r="6" spans="1:5">
      <c r="A6" s="4" t="s">
        <v>85</v>
      </c>
      <c r="B6" s="5" t="n">
        <v>233</v>
      </c>
      <c r="C6" s="5" t="n">
        <v>258</v>
      </c>
      <c r="D6" s="5" t="n">
        <v>400</v>
      </c>
      <c r="E6" s="5" t="n">
        <v>578</v>
      </c>
    </row>
    <row r="7" spans="1:5">
      <c r="A7" s="4" t="s">
        <v>86</v>
      </c>
      <c r="B7" s="5" t="n">
        <v>1080</v>
      </c>
      <c r="C7" s="5" t="n">
        <v>657</v>
      </c>
      <c r="D7" s="5" t="n">
        <v>1867</v>
      </c>
      <c r="E7" s="5" t="n">
        <v>1292</v>
      </c>
    </row>
    <row r="8" spans="1:5">
      <c r="A8" s="4" t="s">
        <v>87</v>
      </c>
      <c r="B8" s="5" t="n">
        <v>27585</v>
      </c>
      <c r="C8" s="5" t="n">
        <v>20336</v>
      </c>
      <c r="D8" s="5" t="n">
        <v>52487</v>
      </c>
      <c r="E8" s="5" t="n">
        <v>38892</v>
      </c>
    </row>
    <row r="9" spans="1:5">
      <c r="A9" s="4" t="s">
        <v>88</v>
      </c>
      <c r="B9" s="5" t="n">
        <v>14110</v>
      </c>
      <c r="C9" s="5" t="n">
        <v>9781</v>
      </c>
      <c r="D9" s="5" t="n">
        <v>23479</v>
      </c>
      <c r="E9" s="5" t="n">
        <v>17019</v>
      </c>
    </row>
    <row r="10" spans="1:5">
      <c r="A10" s="4" t="s">
        <v>89</v>
      </c>
      <c r="B10" s="5" t="n">
        <v>357756</v>
      </c>
      <c r="C10" s="5" t="n">
        <v>311536</v>
      </c>
      <c r="D10" s="5" t="n">
        <v>687140</v>
      </c>
      <c r="E10" s="5" t="n">
        <v>601827</v>
      </c>
    </row>
    <row r="11" spans="1:5">
      <c r="A11" s="4" t="s">
        <v>275</v>
      </c>
    </row>
    <row r="12" spans="1:5">
      <c r="A12" s="3" t="s">
        <v>274</v>
      </c>
    </row>
    <row r="13" spans="1:5">
      <c r="A13" s="4" t="s">
        <v>83</v>
      </c>
      <c r="B13" s="5" t="n">
        <v>0</v>
      </c>
      <c r="D13" s="5" t="n">
        <v>0</v>
      </c>
    </row>
    <row r="14" spans="1:5">
      <c r="A14" s="4" t="s">
        <v>84</v>
      </c>
      <c r="B14" s="5" t="n">
        <v>-669</v>
      </c>
      <c r="D14" s="5" t="n">
        <v>-669</v>
      </c>
    </row>
    <row r="15" spans="1:5">
      <c r="A15" s="4" t="s">
        <v>85</v>
      </c>
      <c r="B15" s="5" t="n">
        <v>8</v>
      </c>
      <c r="D15" s="5" t="n">
        <v>8</v>
      </c>
    </row>
    <row r="16" spans="1:5">
      <c r="A16" s="4" t="s">
        <v>86</v>
      </c>
      <c r="B16" s="5" t="n">
        <v>300</v>
      </c>
      <c r="D16" s="5" t="n">
        <v>478</v>
      </c>
    </row>
    <row r="17" spans="1:5">
      <c r="A17" s="4" t="s">
        <v>87</v>
      </c>
      <c r="B17" s="5" t="n">
        <v>194</v>
      </c>
      <c r="D17" s="5" t="n">
        <v>388</v>
      </c>
    </row>
    <row r="18" spans="1:5">
      <c r="A18" s="4" t="s">
        <v>88</v>
      </c>
      <c r="B18" s="5" t="n">
        <v>2351</v>
      </c>
      <c r="D18" s="5" t="n">
        <v>2406</v>
      </c>
    </row>
    <row r="19" spans="1:5">
      <c r="A19" s="4" t="s">
        <v>89</v>
      </c>
      <c r="B19" s="5" t="n">
        <v>2240</v>
      </c>
      <c r="C19" s="5" t="n">
        <v>331</v>
      </c>
      <c r="D19" s="5" t="n">
        <v>2721</v>
      </c>
      <c r="E19" s="5" t="n">
        <v>615</v>
      </c>
    </row>
    <row r="20" spans="1:5">
      <c r="A20" s="4" t="s">
        <v>118</v>
      </c>
    </row>
    <row r="21" spans="1:5">
      <c r="A21" s="3" t="s">
        <v>274</v>
      </c>
    </row>
    <row r="22" spans="1:5">
      <c r="A22" s="4" t="s">
        <v>118</v>
      </c>
      <c r="B22" s="5" t="n">
        <v>122638</v>
      </c>
      <c r="C22" s="5" t="n">
        <v>134642</v>
      </c>
      <c r="D22" s="5" t="n">
        <v>237021</v>
      </c>
      <c r="E22" s="5" t="n">
        <v>261645</v>
      </c>
    </row>
    <row r="23" spans="1:5">
      <c r="A23" s="4" t="s">
        <v>276</v>
      </c>
    </row>
    <row r="24" spans="1:5">
      <c r="A24" s="3" t="s">
        <v>274</v>
      </c>
    </row>
    <row r="25" spans="1:5">
      <c r="A25" s="4" t="s">
        <v>118</v>
      </c>
      <c r="B25" s="5" t="n">
        <v>56</v>
      </c>
      <c r="D25" s="5" t="n">
        <v>110</v>
      </c>
    </row>
    <row r="26" spans="1:5">
      <c r="A26" s="4" t="s">
        <v>277</v>
      </c>
    </row>
    <row r="27" spans="1:5">
      <c r="A27" s="3" t="s">
        <v>274</v>
      </c>
    </row>
    <row r="28" spans="1:5">
      <c r="A28" s="4" t="s">
        <v>83</v>
      </c>
      <c r="B28" s="5" t="n">
        <v>140360</v>
      </c>
      <c r="D28" s="5" t="n">
        <v>270105</v>
      </c>
    </row>
    <row r="29" spans="1:5">
      <c r="A29" s="4" t="s">
        <v>84</v>
      </c>
      <c r="B29" s="5" t="n">
        <v>313</v>
      </c>
      <c r="D29" s="5" t="n">
        <v>429</v>
      </c>
    </row>
    <row r="30" spans="1:5">
      <c r="A30" s="4" t="s">
        <v>85</v>
      </c>
      <c r="B30" s="5" t="n">
        <v>-4</v>
      </c>
      <c r="D30" s="5" t="n">
        <v>7</v>
      </c>
    </row>
    <row r="31" spans="1:5">
      <c r="A31" s="4" t="s">
        <v>86</v>
      </c>
      <c r="B31" s="5" t="n">
        <v>620</v>
      </c>
      <c r="D31" s="5" t="n">
        <v>1154</v>
      </c>
    </row>
    <row r="32" spans="1:5">
      <c r="A32" s="4" t="s">
        <v>87</v>
      </c>
      <c r="B32" s="5" t="n">
        <v>26772</v>
      </c>
      <c r="D32" s="5" t="n">
        <v>50912</v>
      </c>
    </row>
    <row r="33" spans="1:5">
      <c r="A33" s="4" t="s">
        <v>88</v>
      </c>
      <c r="B33" s="5" t="n">
        <v>10720</v>
      </c>
      <c r="D33" s="5" t="n">
        <v>19190</v>
      </c>
    </row>
    <row r="34" spans="1:5">
      <c r="A34" s="4" t="s">
        <v>89</v>
      </c>
      <c r="B34" s="5" t="n">
        <v>299471</v>
      </c>
      <c r="C34" s="5" t="n">
        <v>280855</v>
      </c>
      <c r="D34" s="5" t="n">
        <v>575000</v>
      </c>
      <c r="E34" s="5" t="n">
        <v>546696</v>
      </c>
    </row>
    <row r="35" spans="1:5">
      <c r="A35" s="4" t="s">
        <v>278</v>
      </c>
    </row>
    <row r="36" spans="1:5">
      <c r="A36" s="3" t="s">
        <v>274</v>
      </c>
    </row>
    <row r="37" spans="1:5">
      <c r="A37" s="4" t="s">
        <v>118</v>
      </c>
      <c r="B37" s="5" t="n">
        <v>120690</v>
      </c>
      <c r="D37" s="5" t="n">
        <v>233203</v>
      </c>
    </row>
    <row r="38" spans="1:5">
      <c r="A38" s="4" t="s">
        <v>279</v>
      </c>
    </row>
    <row r="39" spans="1:5">
      <c r="A39" s="3" t="s">
        <v>274</v>
      </c>
    </row>
    <row r="40" spans="1:5">
      <c r="A40" s="4" t="s">
        <v>83</v>
      </c>
      <c r="B40" s="5" t="n">
        <v>2936</v>
      </c>
      <c r="D40" s="5" t="n">
        <v>6149</v>
      </c>
    </row>
    <row r="41" spans="1:5">
      <c r="A41" s="4" t="s">
        <v>84</v>
      </c>
      <c r="B41" s="5" t="n">
        <v>12085</v>
      </c>
      <c r="D41" s="5" t="n">
        <v>28459</v>
      </c>
    </row>
    <row r="42" spans="1:5">
      <c r="A42" s="4" t="s">
        <v>85</v>
      </c>
      <c r="B42" s="5" t="n">
        <v>229</v>
      </c>
      <c r="D42" s="5" t="n">
        <v>385</v>
      </c>
    </row>
    <row r="43" spans="1:5">
      <c r="A43" s="4" t="s">
        <v>86</v>
      </c>
      <c r="B43" s="5" t="n">
        <v>160</v>
      </c>
      <c r="D43" s="5" t="n">
        <v>235</v>
      </c>
    </row>
    <row r="44" spans="1:5">
      <c r="A44" s="4" t="s">
        <v>87</v>
      </c>
      <c r="B44" s="5" t="n">
        <v>619</v>
      </c>
      <c r="D44" s="5" t="n">
        <v>1187</v>
      </c>
    </row>
    <row r="45" spans="1:5">
      <c r="A45" s="4" t="s">
        <v>88</v>
      </c>
      <c r="B45" s="5" t="n">
        <v>199</v>
      </c>
      <c r="D45" s="5" t="n">
        <v>311</v>
      </c>
    </row>
    <row r="46" spans="1:5">
      <c r="A46" s="4" t="s">
        <v>89</v>
      </c>
      <c r="B46" s="5" t="n">
        <v>18120</v>
      </c>
      <c r="C46" s="5" t="n">
        <v>18011</v>
      </c>
      <c r="D46" s="5" t="n">
        <v>40434</v>
      </c>
      <c r="E46" s="5" t="n">
        <v>29876</v>
      </c>
    </row>
    <row r="47" spans="1:5">
      <c r="A47" s="4" t="s">
        <v>280</v>
      </c>
    </row>
    <row r="48" spans="1:5">
      <c r="A48" s="3" t="s">
        <v>274</v>
      </c>
    </row>
    <row r="49" spans="1:5">
      <c r="A49" s="4" t="s">
        <v>118</v>
      </c>
      <c r="B49" s="5" t="n">
        <v>1892</v>
      </c>
      <c r="D49" s="5" t="n">
        <v>3708</v>
      </c>
    </row>
    <row r="50" spans="1:5">
      <c r="A50" s="4" t="s">
        <v>281</v>
      </c>
    </row>
    <row r="51" spans="1:5">
      <c r="A51" s="3" t="s">
        <v>274</v>
      </c>
    </row>
    <row r="52" spans="1:5">
      <c r="A52" s="4" t="s">
        <v>83</v>
      </c>
      <c r="B52" s="5" t="n">
        <v>37085</v>
      </c>
      <c r="D52" s="5" t="n">
        <v>67413</v>
      </c>
    </row>
    <row r="53" spans="1:5">
      <c r="A53" s="4" t="s">
        <v>84</v>
      </c>
      <c r="B53" s="5" t="n">
        <v>0</v>
      </c>
      <c r="D53" s="5" t="n">
        <v>0</v>
      </c>
    </row>
    <row r="54" spans="1:5">
      <c r="A54" s="4" t="s">
        <v>85</v>
      </c>
      <c r="B54" s="5" t="n">
        <v>0</v>
      </c>
      <c r="D54" s="5" t="n">
        <v>0</v>
      </c>
    </row>
    <row r="55" spans="1:5">
      <c r="A55" s="4" t="s">
        <v>86</v>
      </c>
      <c r="B55" s="5" t="n">
        <v>0</v>
      </c>
      <c r="D55" s="5" t="n">
        <v>0</v>
      </c>
    </row>
    <row r="56" spans="1:5">
      <c r="A56" s="4" t="s">
        <v>87</v>
      </c>
      <c r="B56" s="5" t="n">
        <v>0</v>
      </c>
      <c r="D56" s="5" t="n">
        <v>0</v>
      </c>
    </row>
    <row r="57" spans="1:5">
      <c r="A57" s="4" t="s">
        <v>88</v>
      </c>
      <c r="B57" s="5" t="n">
        <v>840</v>
      </c>
      <c r="D57" s="5" t="n">
        <v>1572</v>
      </c>
    </row>
    <row r="58" spans="1:5">
      <c r="A58" s="4" t="s">
        <v>89</v>
      </c>
      <c r="B58" s="5" t="n">
        <v>37925</v>
      </c>
      <c r="C58" s="7" t="n">
        <v>12339</v>
      </c>
      <c r="D58" s="5" t="n">
        <v>68985</v>
      </c>
      <c r="E58" s="7" t="n">
        <v>24640</v>
      </c>
    </row>
    <row r="59" spans="1:5">
      <c r="A59" s="4" t="s">
        <v>282</v>
      </c>
    </row>
    <row r="60" spans="1:5">
      <c r="A60" s="3" t="s">
        <v>274</v>
      </c>
    </row>
    <row r="61" spans="1:5">
      <c r="A61" s="4" t="s">
        <v>118</v>
      </c>
      <c r="B61" s="7" t="n">
        <v>0</v>
      </c>
      <c r="D6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3</v>
      </c>
      <c r="B1" s="2" t="s">
        <v>81</v>
      </c>
      <c r="D1" s="2" t="s">
        <v>1</v>
      </c>
    </row>
    <row r="2" spans="1:7">
      <c r="B2" s="2" t="s">
        <v>2</v>
      </c>
      <c r="C2" s="2" t="s">
        <v>26</v>
      </c>
      <c r="D2" s="2" t="s">
        <v>2</v>
      </c>
      <c r="E2" s="2" t="s">
        <v>26</v>
      </c>
      <c r="F2" s="2" t="s">
        <v>269</v>
      </c>
      <c r="G2" s="2" t="s">
        <v>25</v>
      </c>
    </row>
    <row r="3" spans="1:7">
      <c r="A3" s="3" t="s">
        <v>274</v>
      </c>
    </row>
    <row r="4" spans="1:7">
      <c r="A4" s="4" t="s">
        <v>284</v>
      </c>
      <c r="B4" s="7" t="n">
        <v>61025</v>
      </c>
      <c r="D4" s="7" t="n">
        <v>61025</v>
      </c>
      <c r="F4" s="7" t="n">
        <v>58786</v>
      </c>
    </row>
    <row r="5" spans="1:7">
      <c r="A5" s="4" t="s">
        <v>285</v>
      </c>
      <c r="B5" s="5" t="n">
        <v>30358</v>
      </c>
      <c r="D5" s="7" t="n">
        <v>30358</v>
      </c>
      <c r="F5" s="7" t="n">
        <v>29395</v>
      </c>
    </row>
    <row r="6" spans="1:7">
      <c r="A6" s="4" t="s">
        <v>286</v>
      </c>
      <c r="D6" s="4" t="s">
        <v>287</v>
      </c>
    </row>
    <row r="7" spans="1:7">
      <c r="A7" s="4" t="s">
        <v>288</v>
      </c>
      <c r="B7" s="5" t="n">
        <v>22000</v>
      </c>
      <c r="D7" s="7" t="n">
        <v>22000</v>
      </c>
    </row>
    <row r="8" spans="1:7">
      <c r="A8" s="4" t="s">
        <v>289</v>
      </c>
      <c r="B8" s="5" t="n">
        <v>11000</v>
      </c>
      <c r="D8" s="5" t="n">
        <v>11000</v>
      </c>
    </row>
    <row r="9" spans="1:7">
      <c r="A9" s="4" t="s">
        <v>290</v>
      </c>
      <c r="B9" s="5" t="n">
        <v>7579</v>
      </c>
      <c r="D9" s="5" t="n">
        <v>13985</v>
      </c>
    </row>
    <row r="10" spans="1:7">
      <c r="A10" s="4" t="s">
        <v>291</v>
      </c>
      <c r="B10" s="5" t="n">
        <v>8902</v>
      </c>
      <c r="D10" s="5" t="n">
        <v>11916</v>
      </c>
    </row>
    <row r="11" spans="1:7">
      <c r="A11" s="4" t="s">
        <v>292</v>
      </c>
      <c r="B11" s="5" t="n">
        <v>3796</v>
      </c>
      <c r="D11" s="5" t="n">
        <v>7005</v>
      </c>
    </row>
    <row r="12" spans="1:7">
      <c r="A12" s="4" t="s">
        <v>293</v>
      </c>
      <c r="B12" s="5" t="n">
        <v>6009</v>
      </c>
      <c r="D12" s="5" t="n">
        <v>6042</v>
      </c>
    </row>
    <row r="13" spans="1:7">
      <c r="A13" s="4" t="s">
        <v>38</v>
      </c>
      <c r="B13" s="5" t="n">
        <v>76972</v>
      </c>
      <c r="D13" s="5" t="n">
        <v>76972</v>
      </c>
      <c r="G13" s="7" t="n">
        <v>0</v>
      </c>
    </row>
    <row r="14" spans="1:7">
      <c r="A14" s="4" t="s">
        <v>294</v>
      </c>
      <c r="D14" s="5" t="n">
        <v>15632</v>
      </c>
    </row>
    <row r="15" spans="1:7">
      <c r="A15" s="4" t="s">
        <v>101</v>
      </c>
      <c r="B15" s="7" t="n">
        <v>2361</v>
      </c>
      <c r="C15" s="7" t="n">
        <v>0</v>
      </c>
      <c r="D15" s="7" t="n">
        <v>4571</v>
      </c>
      <c r="E15" s="7" t="n">
        <v>0</v>
      </c>
    </row>
    <row r="16" spans="1:7">
      <c r="A16" s="4" t="s">
        <v>295</v>
      </c>
    </row>
    <row r="17" spans="1:7">
      <c r="A17" s="3" t="s">
        <v>274</v>
      </c>
    </row>
    <row r="18" spans="1:7">
      <c r="A18" s="4" t="s">
        <v>296</v>
      </c>
      <c r="D18" s="4" t="s">
        <v>297</v>
      </c>
    </row>
    <row r="19" spans="1:7">
      <c r="A19" s="4" t="s">
        <v>298</v>
      </c>
    </row>
    <row r="20" spans="1:7">
      <c r="A20" s="3" t="s">
        <v>274</v>
      </c>
    </row>
    <row r="21" spans="1:7">
      <c r="A21" s="4" t="s">
        <v>296</v>
      </c>
      <c r="D21" s="4"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69</v>
      </c>
      <c r="D1" s="2" t="s">
        <v>25</v>
      </c>
      <c r="E1" s="2" t="s">
        <v>26</v>
      </c>
    </row>
    <row r="2" spans="1:5">
      <c r="A2" s="3" t="s">
        <v>301</v>
      </c>
    </row>
    <row r="3" spans="1:5">
      <c r="A3" s="4" t="s">
        <v>28</v>
      </c>
      <c r="B3" s="7" t="n">
        <v>204847</v>
      </c>
      <c r="D3" s="7" t="n">
        <v>172103</v>
      </c>
      <c r="E3" s="7" t="n">
        <v>88852</v>
      </c>
    </row>
    <row r="4" spans="1:5">
      <c r="A4" s="4" t="s">
        <v>29</v>
      </c>
      <c r="B4" s="5" t="n">
        <v>6548</v>
      </c>
      <c r="D4" s="5" t="n">
        <v>3881</v>
      </c>
    </row>
    <row r="5" spans="1:5">
      <c r="A5" s="4" t="s">
        <v>30</v>
      </c>
      <c r="B5" s="5" t="n">
        <v>45013</v>
      </c>
      <c r="D5" s="5" t="n">
        <v>48543</v>
      </c>
    </row>
    <row r="6" spans="1:5">
      <c r="A6" s="4" t="s">
        <v>31</v>
      </c>
      <c r="B6" s="5" t="n">
        <v>2520</v>
      </c>
      <c r="D6" s="5" t="n">
        <v>2822</v>
      </c>
    </row>
    <row r="7" spans="1:5">
      <c r="A7" s="4" t="s">
        <v>32</v>
      </c>
      <c r="B7" s="5" t="n">
        <v>5893</v>
      </c>
      <c r="D7" s="5" t="n">
        <v>47369</v>
      </c>
    </row>
    <row r="8" spans="1:5">
      <c r="A8" s="4" t="s">
        <v>33</v>
      </c>
      <c r="B8" s="5" t="n">
        <v>129182</v>
      </c>
      <c r="D8" s="5" t="n">
        <v>60707</v>
      </c>
    </row>
    <row r="9" spans="1:5">
      <c r="A9" s="4" t="s">
        <v>34</v>
      </c>
      <c r="B9" s="5" t="n">
        <v>26307</v>
      </c>
      <c r="D9" s="5" t="n">
        <v>23621</v>
      </c>
    </row>
    <row r="10" spans="1:5">
      <c r="A10" s="4" t="s">
        <v>35</v>
      </c>
      <c r="B10" s="5" t="n">
        <v>6589</v>
      </c>
      <c r="D10" s="5" t="n">
        <v>760</v>
      </c>
    </row>
    <row r="11" spans="1:5">
      <c r="A11" s="4" t="s">
        <v>36</v>
      </c>
      <c r="B11" s="5" t="n">
        <v>72296</v>
      </c>
      <c r="D11" s="5" t="n">
        <v>103611</v>
      </c>
    </row>
    <row r="12" spans="1:5">
      <c r="A12" s="4" t="s">
        <v>37</v>
      </c>
      <c r="B12" s="5" t="n">
        <v>124210</v>
      </c>
      <c r="D12" s="5" t="n">
        <v>124210</v>
      </c>
    </row>
    <row r="13" spans="1:5">
      <c r="A13" s="4" t="s">
        <v>38</v>
      </c>
      <c r="B13" s="5" t="n">
        <v>76972</v>
      </c>
      <c r="D13" s="5" t="n">
        <v>0</v>
      </c>
    </row>
    <row r="14" spans="1:5">
      <c r="A14" s="4" t="s">
        <v>39</v>
      </c>
      <c r="B14" s="5" t="n">
        <v>12907</v>
      </c>
      <c r="D14" s="5" t="n">
        <v>12711</v>
      </c>
    </row>
    <row r="15" spans="1:5">
      <c r="A15" s="4" t="s">
        <v>40</v>
      </c>
      <c r="B15" s="5" t="n">
        <v>34606</v>
      </c>
      <c r="D15" s="5" t="n">
        <v>31687</v>
      </c>
    </row>
    <row r="16" spans="1:5">
      <c r="A16" s="4" t="s">
        <v>41</v>
      </c>
      <c r="B16" s="5" t="n">
        <v>747890</v>
      </c>
      <c r="D16" s="5" t="n">
        <v>632025</v>
      </c>
      <c r="E16" s="7" t="n">
        <v>538288</v>
      </c>
    </row>
    <row r="17" spans="1:5">
      <c r="A17" s="4" t="s">
        <v>43</v>
      </c>
      <c r="B17" s="5" t="n">
        <v>4920</v>
      </c>
      <c r="D17" s="5" t="n">
        <v>231</v>
      </c>
    </row>
    <row r="18" spans="1:5">
      <c r="A18" s="4" t="s">
        <v>44</v>
      </c>
      <c r="B18" s="5" t="n">
        <v>27418</v>
      </c>
      <c r="D18" s="5" t="n">
        <v>33343</v>
      </c>
    </row>
    <row r="19" spans="1:5">
      <c r="A19" s="4" t="s">
        <v>45</v>
      </c>
      <c r="B19" s="5" t="n">
        <v>105194</v>
      </c>
      <c r="D19" s="5" t="n">
        <v>67221</v>
      </c>
    </row>
    <row r="20" spans="1:5">
      <c r="A20" s="4" t="s">
        <v>46</v>
      </c>
      <c r="B20" s="5" t="n">
        <v>54169</v>
      </c>
      <c r="D20" s="5" t="n">
        <v>40478</v>
      </c>
    </row>
    <row r="21" spans="1:5">
      <c r="A21" s="4" t="s">
        <v>47</v>
      </c>
      <c r="B21" s="5" t="n">
        <v>2772</v>
      </c>
      <c r="D21" s="5" t="n">
        <v>2151</v>
      </c>
    </row>
    <row r="22" spans="1:5">
      <c r="A22" s="4" t="s">
        <v>48</v>
      </c>
      <c r="B22" s="5" t="n">
        <v>6558</v>
      </c>
      <c r="D22" s="5" t="n">
        <v>2968</v>
      </c>
    </row>
    <row r="23" spans="1:5">
      <c r="A23" s="4" t="s">
        <v>49</v>
      </c>
      <c r="B23" s="5" t="n">
        <v>19999</v>
      </c>
      <c r="D23" s="5" t="n">
        <v>18161</v>
      </c>
    </row>
    <row r="24" spans="1:5">
      <c r="A24" s="4" t="s">
        <v>50</v>
      </c>
      <c r="B24" s="5" t="n">
        <v>191</v>
      </c>
      <c r="D24" s="5" t="n">
        <v>232</v>
      </c>
    </row>
    <row r="25" spans="1:5">
      <c r="A25" s="4" t="s">
        <v>302</v>
      </c>
      <c r="B25" s="5" t="n">
        <v>136171</v>
      </c>
      <c r="D25" s="5" t="n">
        <v>96849</v>
      </c>
    </row>
    <row r="26" spans="1:5">
      <c r="A26" s="4" t="s">
        <v>52</v>
      </c>
      <c r="B26" s="5" t="n">
        <v>357392</v>
      </c>
      <c r="D26" s="5" t="n">
        <v>261634</v>
      </c>
    </row>
    <row r="27" spans="1:5">
      <c r="A27" s="4" t="s">
        <v>53</v>
      </c>
      <c r="B27" s="4" t="s">
        <v>54</v>
      </c>
      <c r="D27" s="4" t="s">
        <v>54</v>
      </c>
    </row>
    <row r="28" spans="1:5">
      <c r="A28" s="4" t="s">
        <v>303</v>
      </c>
      <c r="B28" s="5" t="n">
        <v>2</v>
      </c>
      <c r="D28" s="5" t="n">
        <v>2</v>
      </c>
    </row>
    <row r="29" spans="1:5">
      <c r="A29" s="4" t="s">
        <v>304</v>
      </c>
      <c r="B29" s="5" t="n">
        <v>20</v>
      </c>
      <c r="D29" s="5" t="n">
        <v>20</v>
      </c>
    </row>
    <row r="30" spans="1:5">
      <c r="A30" s="4" t="s">
        <v>58</v>
      </c>
      <c r="B30" s="5" t="n">
        <v>501348</v>
      </c>
      <c r="D30" s="5" t="n">
        <v>520135</v>
      </c>
    </row>
    <row r="31" spans="1:5">
      <c r="A31" s="4" t="s">
        <v>59</v>
      </c>
      <c r="B31" s="5" t="n">
        <v>-110904</v>
      </c>
      <c r="D31" s="5" t="n">
        <v>-149778</v>
      </c>
    </row>
    <row r="32" spans="1:5">
      <c r="A32" s="4" t="s">
        <v>60</v>
      </c>
      <c r="B32" s="5" t="n">
        <v>390466</v>
      </c>
      <c r="D32" s="5" t="n">
        <v>370379</v>
      </c>
    </row>
    <row r="33" spans="1:5">
      <c r="A33" s="4" t="s">
        <v>61</v>
      </c>
      <c r="B33" s="5" t="n">
        <v>32</v>
      </c>
      <c r="D33" s="5" t="n">
        <v>12</v>
      </c>
    </row>
    <row r="34" spans="1:5">
      <c r="A34" s="4" t="s">
        <v>62</v>
      </c>
      <c r="B34" s="5" t="n">
        <v>390498</v>
      </c>
      <c r="D34" s="5" t="n">
        <v>370391</v>
      </c>
    </row>
    <row r="35" spans="1:5">
      <c r="A35" s="4" t="s">
        <v>63</v>
      </c>
      <c r="B35" s="5" t="n">
        <v>747890</v>
      </c>
      <c r="D35" s="5" t="n">
        <v>632025</v>
      </c>
    </row>
    <row r="36" spans="1:5">
      <c r="A36" s="4" t="s">
        <v>305</v>
      </c>
    </row>
    <row r="37" spans="1:5">
      <c r="A37" s="3" t="s">
        <v>301</v>
      </c>
    </row>
    <row r="38" spans="1:5">
      <c r="A38" s="4" t="s">
        <v>38</v>
      </c>
      <c r="C38" s="7" t="n">
        <v>40566</v>
      </c>
    </row>
    <row r="39" spans="1:5">
      <c r="A39" s="4" t="s">
        <v>306</v>
      </c>
    </row>
    <row r="40" spans="1:5">
      <c r="A40" s="3" t="s">
        <v>301</v>
      </c>
    </row>
    <row r="41" spans="1:5">
      <c r="A41" s="4" t="s">
        <v>28</v>
      </c>
      <c r="B41" s="5" t="n">
        <v>204847</v>
      </c>
    </row>
    <row r="42" spans="1:5">
      <c r="A42" s="4" t="s">
        <v>29</v>
      </c>
      <c r="B42" s="5" t="n">
        <v>6548</v>
      </c>
    </row>
    <row r="43" spans="1:5">
      <c r="A43" s="4" t="s">
        <v>30</v>
      </c>
      <c r="B43" s="5" t="n">
        <v>45013</v>
      </c>
    </row>
    <row r="44" spans="1:5">
      <c r="A44" s="4" t="s">
        <v>31</v>
      </c>
      <c r="B44" s="5" t="n">
        <v>2520</v>
      </c>
    </row>
    <row r="45" spans="1:5">
      <c r="A45" s="4" t="s">
        <v>32</v>
      </c>
      <c r="B45" s="5" t="n">
        <v>58579</v>
      </c>
    </row>
    <row r="46" spans="1:5">
      <c r="A46" s="4" t="s">
        <v>33</v>
      </c>
      <c r="B46" s="5" t="n">
        <v>68414</v>
      </c>
    </row>
    <row r="47" spans="1:5">
      <c r="A47" s="4" t="s">
        <v>34</v>
      </c>
      <c r="B47" s="5" t="n">
        <v>26307</v>
      </c>
    </row>
    <row r="48" spans="1:5">
      <c r="A48" s="4" t="s">
        <v>35</v>
      </c>
      <c r="B48" s="5" t="n">
        <v>6589</v>
      </c>
    </row>
    <row r="49" spans="1:5">
      <c r="A49" s="4" t="s">
        <v>36</v>
      </c>
      <c r="B49" s="5" t="n">
        <v>93314</v>
      </c>
    </row>
    <row r="50" spans="1:5">
      <c r="A50" s="4" t="s">
        <v>37</v>
      </c>
      <c r="B50" s="5" t="n">
        <v>124210</v>
      </c>
    </row>
    <row r="51" spans="1:5">
      <c r="A51" s="4" t="s">
        <v>38</v>
      </c>
      <c r="B51" s="5" t="n">
        <v>0</v>
      </c>
    </row>
    <row r="52" spans="1:5">
      <c r="A52" s="4" t="s">
        <v>39</v>
      </c>
      <c r="B52" s="5" t="n">
        <v>12907</v>
      </c>
    </row>
    <row r="53" spans="1:5">
      <c r="A53" s="4" t="s">
        <v>40</v>
      </c>
      <c r="B53" s="5" t="n">
        <v>34150</v>
      </c>
    </row>
    <row r="54" spans="1:5">
      <c r="A54" s="4" t="s">
        <v>41</v>
      </c>
      <c r="B54" s="5" t="n">
        <v>683398</v>
      </c>
    </row>
    <row r="55" spans="1:5">
      <c r="A55" s="4" t="s">
        <v>43</v>
      </c>
      <c r="B55" s="5" t="n">
        <v>4920</v>
      </c>
    </row>
    <row r="56" spans="1:5">
      <c r="A56" s="4" t="s">
        <v>44</v>
      </c>
      <c r="B56" s="5" t="n">
        <v>27446</v>
      </c>
    </row>
    <row r="57" spans="1:5">
      <c r="A57" s="4" t="s">
        <v>45</v>
      </c>
      <c r="B57" s="5" t="n">
        <v>74836</v>
      </c>
    </row>
    <row r="58" spans="1:5">
      <c r="A58" s="4" t="s">
        <v>46</v>
      </c>
      <c r="B58" s="5" t="n">
        <v>53996</v>
      </c>
    </row>
    <row r="59" spans="1:5">
      <c r="A59" s="4" t="s">
        <v>47</v>
      </c>
      <c r="B59" s="5" t="n">
        <v>2772</v>
      </c>
    </row>
    <row r="60" spans="1:5">
      <c r="A60" s="4" t="s">
        <v>48</v>
      </c>
      <c r="B60" s="5" t="n">
        <v>2363</v>
      </c>
    </row>
    <row r="61" spans="1:5">
      <c r="A61" s="4" t="s">
        <v>49</v>
      </c>
      <c r="B61" s="5" t="n">
        <v>19999</v>
      </c>
    </row>
    <row r="62" spans="1:5">
      <c r="A62" s="4" t="s">
        <v>50</v>
      </c>
      <c r="B62" s="5" t="n">
        <v>191</v>
      </c>
    </row>
    <row r="63" spans="1:5">
      <c r="A63" s="4" t="s">
        <v>302</v>
      </c>
      <c r="B63" s="5" t="n">
        <v>136171</v>
      </c>
    </row>
    <row r="64" spans="1:5">
      <c r="A64" s="4" t="s">
        <v>52</v>
      </c>
      <c r="B64" s="5" t="n">
        <v>322694</v>
      </c>
    </row>
    <row r="65" spans="1:5">
      <c r="A65" s="4" t="s">
        <v>303</v>
      </c>
      <c r="B65" s="5" t="n">
        <v>2</v>
      </c>
    </row>
    <row r="66" spans="1:5">
      <c r="A66" s="4" t="s">
        <v>304</v>
      </c>
      <c r="B66" s="5" t="n">
        <v>20</v>
      </c>
    </row>
    <row r="67" spans="1:5">
      <c r="A67" s="4" t="s">
        <v>58</v>
      </c>
      <c r="B67" s="5" t="n">
        <v>501348</v>
      </c>
    </row>
    <row r="68" spans="1:5">
      <c r="A68" s="4" t="s">
        <v>59</v>
      </c>
      <c r="B68" s="5" t="n">
        <v>-140687</v>
      </c>
    </row>
    <row r="69" spans="1:5">
      <c r="A69" s="4" t="s">
        <v>60</v>
      </c>
      <c r="B69" s="5" t="n">
        <v>360683</v>
      </c>
    </row>
    <row r="70" spans="1:5">
      <c r="A70" s="4" t="s">
        <v>61</v>
      </c>
      <c r="B70" s="5" t="n">
        <v>21</v>
      </c>
    </row>
    <row r="71" spans="1:5">
      <c r="A71" s="4" t="s">
        <v>62</v>
      </c>
      <c r="B71" s="5" t="n">
        <v>360704</v>
      </c>
    </row>
    <row r="72" spans="1:5">
      <c r="A72" s="4" t="s">
        <v>63</v>
      </c>
      <c r="B72" s="5" t="n">
        <v>683398</v>
      </c>
    </row>
    <row r="73" spans="1:5">
      <c r="A73" s="4" t="s">
        <v>272</v>
      </c>
    </row>
    <row r="74" spans="1:5">
      <c r="A74" s="3" t="s">
        <v>301</v>
      </c>
    </row>
    <row r="75" spans="1:5">
      <c r="A75" s="4" t="s">
        <v>28</v>
      </c>
      <c r="B75" s="5" t="n">
        <v>0</v>
      </c>
    </row>
    <row r="76" spans="1:5">
      <c r="A76" s="4" t="s">
        <v>29</v>
      </c>
      <c r="B76" s="5" t="n">
        <v>0</v>
      </c>
    </row>
    <row r="77" spans="1:5">
      <c r="A77" s="4" t="s">
        <v>30</v>
      </c>
      <c r="B77" s="5" t="n">
        <v>0</v>
      </c>
    </row>
    <row r="78" spans="1:5">
      <c r="A78" s="4" t="s">
        <v>31</v>
      </c>
      <c r="B78" s="5" t="n">
        <v>0</v>
      </c>
    </row>
    <row r="79" spans="1:5">
      <c r="A79" s="4" t="s">
        <v>32</v>
      </c>
      <c r="B79" s="5" t="n">
        <v>-52686</v>
      </c>
    </row>
    <row r="80" spans="1:5">
      <c r="A80" s="4" t="s">
        <v>33</v>
      </c>
      <c r="B80" s="5" t="n">
        <v>60768</v>
      </c>
    </row>
    <row r="81" spans="1:5">
      <c r="A81" s="4" t="s">
        <v>34</v>
      </c>
      <c r="B81" s="5" t="n">
        <v>0</v>
      </c>
    </row>
    <row r="82" spans="1:5">
      <c r="A82" s="4" t="s">
        <v>35</v>
      </c>
      <c r="B82" s="5" t="n">
        <v>0</v>
      </c>
    </row>
    <row r="83" spans="1:5">
      <c r="A83" s="4" t="s">
        <v>36</v>
      </c>
      <c r="B83" s="5" t="n">
        <v>-21018</v>
      </c>
    </row>
    <row r="84" spans="1:5">
      <c r="A84" s="4" t="s">
        <v>37</v>
      </c>
      <c r="B84" s="5" t="n">
        <v>0</v>
      </c>
    </row>
    <row r="85" spans="1:5">
      <c r="A85" s="4" t="s">
        <v>38</v>
      </c>
      <c r="B85" s="5" t="n">
        <v>76972</v>
      </c>
    </row>
    <row r="86" spans="1:5">
      <c r="A86" s="4" t="s">
        <v>39</v>
      </c>
      <c r="B86" s="5" t="n">
        <v>0</v>
      </c>
    </row>
    <row r="87" spans="1:5">
      <c r="A87" s="4" t="s">
        <v>40</v>
      </c>
      <c r="B87" s="5" t="n">
        <v>456</v>
      </c>
    </row>
    <row r="88" spans="1:5">
      <c r="A88" s="4" t="s">
        <v>41</v>
      </c>
      <c r="B88" s="5" t="n">
        <v>64492</v>
      </c>
    </row>
    <row r="89" spans="1:5">
      <c r="A89" s="4" t="s">
        <v>43</v>
      </c>
      <c r="B89" s="5" t="n">
        <v>0</v>
      </c>
    </row>
    <row r="90" spans="1:5">
      <c r="A90" s="4" t="s">
        <v>44</v>
      </c>
      <c r="B90" s="5" t="n">
        <v>-28</v>
      </c>
    </row>
    <row r="91" spans="1:5">
      <c r="A91" s="4" t="s">
        <v>45</v>
      </c>
      <c r="B91" s="5" t="n">
        <v>30358</v>
      </c>
    </row>
    <row r="92" spans="1:5">
      <c r="A92" s="4" t="s">
        <v>46</v>
      </c>
      <c r="B92" s="5" t="n">
        <v>173</v>
      </c>
    </row>
    <row r="93" spans="1:5">
      <c r="A93" s="4" t="s">
        <v>47</v>
      </c>
      <c r="B93" s="5" t="n">
        <v>0</v>
      </c>
    </row>
    <row r="94" spans="1:5">
      <c r="A94" s="4" t="s">
        <v>48</v>
      </c>
      <c r="B94" s="5" t="n">
        <v>4195</v>
      </c>
    </row>
    <row r="95" spans="1:5">
      <c r="A95" s="4" t="s">
        <v>49</v>
      </c>
      <c r="B95" s="5" t="n">
        <v>0</v>
      </c>
    </row>
    <row r="96" spans="1:5">
      <c r="A96" s="4" t="s">
        <v>50</v>
      </c>
      <c r="B96" s="5" t="n">
        <v>0</v>
      </c>
    </row>
    <row r="97" spans="1:5">
      <c r="A97" s="4" t="s">
        <v>302</v>
      </c>
      <c r="B97" s="5" t="n">
        <v>0</v>
      </c>
    </row>
    <row r="98" spans="1:5">
      <c r="A98" s="4" t="s">
        <v>52</v>
      </c>
      <c r="B98" s="5" t="n">
        <v>34698</v>
      </c>
    </row>
    <row r="99" spans="1:5">
      <c r="A99" s="4" t="s">
        <v>303</v>
      </c>
      <c r="B99" s="5" t="n">
        <v>0</v>
      </c>
    </row>
    <row r="100" spans="1:5">
      <c r="A100" s="4" t="s">
        <v>304</v>
      </c>
      <c r="B100" s="5" t="n">
        <v>0</v>
      </c>
    </row>
    <row r="101" spans="1:5">
      <c r="A101" s="4" t="s">
        <v>58</v>
      </c>
      <c r="B101" s="5" t="n">
        <v>0</v>
      </c>
    </row>
    <row r="102" spans="1:5">
      <c r="A102" s="4" t="s">
        <v>59</v>
      </c>
      <c r="B102" s="5" t="n">
        <v>29783</v>
      </c>
      <c r="C102" s="5" t="n">
        <v>24109</v>
      </c>
    </row>
    <row r="103" spans="1:5">
      <c r="A103" s="4" t="s">
        <v>60</v>
      </c>
      <c r="B103" s="5" t="n">
        <v>29783</v>
      </c>
    </row>
    <row r="104" spans="1:5">
      <c r="A104" s="4" t="s">
        <v>61</v>
      </c>
      <c r="B104" s="5" t="n">
        <v>11</v>
      </c>
    </row>
    <row r="105" spans="1:5">
      <c r="A105" s="4" t="s">
        <v>62</v>
      </c>
      <c r="B105" s="5" t="n">
        <v>29794</v>
      </c>
    </row>
    <row r="106" spans="1:5">
      <c r="A106" s="4" t="s">
        <v>63</v>
      </c>
      <c r="B106" s="7" t="n">
        <v>64492</v>
      </c>
    </row>
    <row r="107" spans="1:5">
      <c r="A107" s="4" t="s">
        <v>307</v>
      </c>
    </row>
    <row r="108" spans="1:5">
      <c r="A108" s="3" t="s">
        <v>301</v>
      </c>
    </row>
    <row r="109" spans="1:5">
      <c r="A109" s="4" t="s">
        <v>28</v>
      </c>
      <c r="C109" s="5" t="n">
        <v>172103</v>
      </c>
    </row>
    <row r="110" spans="1:5">
      <c r="A110" s="4" t="s">
        <v>29</v>
      </c>
      <c r="C110" s="5" t="n">
        <v>3881</v>
      </c>
    </row>
    <row r="111" spans="1:5">
      <c r="A111" s="4" t="s">
        <v>30</v>
      </c>
      <c r="C111" s="5" t="n">
        <v>48543</v>
      </c>
    </row>
    <row r="112" spans="1:5">
      <c r="A112" s="4" t="s">
        <v>31</v>
      </c>
      <c r="C112" s="5" t="n">
        <v>2822</v>
      </c>
    </row>
    <row r="113" spans="1:5">
      <c r="A113" s="4" t="s">
        <v>32</v>
      </c>
      <c r="C113" s="5" t="n">
        <v>6803</v>
      </c>
    </row>
    <row r="114" spans="1:5">
      <c r="A114" s="4" t="s">
        <v>33</v>
      </c>
      <c r="C114" s="5" t="n">
        <v>119356</v>
      </c>
    </row>
    <row r="115" spans="1:5">
      <c r="A115" s="4" t="s">
        <v>34</v>
      </c>
      <c r="C115" s="5" t="n">
        <v>23621</v>
      </c>
    </row>
    <row r="116" spans="1:5">
      <c r="A116" s="4" t="s">
        <v>35</v>
      </c>
      <c r="C116" s="5" t="n">
        <v>760</v>
      </c>
    </row>
    <row r="117" spans="1:5">
      <c r="A117" s="4" t="s">
        <v>36</v>
      </c>
      <c r="C117" s="5" t="n">
        <v>79966</v>
      </c>
    </row>
    <row r="118" spans="1:5">
      <c r="A118" s="4" t="s">
        <v>37</v>
      </c>
      <c r="C118" s="5" t="n">
        <v>124210</v>
      </c>
    </row>
    <row r="119" spans="1:5">
      <c r="A119" s="4" t="s">
        <v>38</v>
      </c>
      <c r="C119" s="5" t="n">
        <v>61340</v>
      </c>
    </row>
    <row r="120" spans="1:5">
      <c r="A120" s="4" t="s">
        <v>39</v>
      </c>
      <c r="C120" s="5" t="n">
        <v>12711</v>
      </c>
    </row>
    <row r="121" spans="1:5">
      <c r="A121" s="4" t="s">
        <v>40</v>
      </c>
      <c r="C121" s="5" t="n">
        <v>31712</v>
      </c>
    </row>
    <row r="122" spans="1:5">
      <c r="A122" s="4" t="s">
        <v>41</v>
      </c>
      <c r="C122" s="5" t="n">
        <v>687828</v>
      </c>
    </row>
    <row r="123" spans="1:5">
      <c r="A123" s="4" t="s">
        <v>43</v>
      </c>
      <c r="C123" s="5" t="n">
        <v>231</v>
      </c>
    </row>
    <row r="124" spans="1:5">
      <c r="A124" s="4" t="s">
        <v>44</v>
      </c>
      <c r="C124" s="5" t="n">
        <v>33233</v>
      </c>
    </row>
    <row r="125" spans="1:5">
      <c r="A125" s="4" t="s">
        <v>45</v>
      </c>
      <c r="C125" s="5" t="n">
        <v>96616</v>
      </c>
    </row>
    <row r="126" spans="1:5">
      <c r="A126" s="4" t="s">
        <v>46</v>
      </c>
      <c r="C126" s="5" t="n">
        <v>39241</v>
      </c>
    </row>
    <row r="127" spans="1:5">
      <c r="A127" s="4" t="s">
        <v>47</v>
      </c>
      <c r="C127" s="5" t="n">
        <v>2151</v>
      </c>
    </row>
    <row r="128" spans="1:5">
      <c r="A128" s="4" t="s">
        <v>48</v>
      </c>
      <c r="C128" s="5" t="n">
        <v>6603</v>
      </c>
    </row>
    <row r="129" spans="1:5">
      <c r="A129" s="4" t="s">
        <v>49</v>
      </c>
      <c r="C129" s="5" t="n">
        <v>18161</v>
      </c>
    </row>
    <row r="130" spans="1:5">
      <c r="A130" s="4" t="s">
        <v>50</v>
      </c>
      <c r="C130" s="5" t="n">
        <v>232</v>
      </c>
    </row>
    <row r="131" spans="1:5">
      <c r="A131" s="4" t="s">
        <v>302</v>
      </c>
      <c r="C131" s="5" t="n">
        <v>96849</v>
      </c>
    </row>
    <row r="132" spans="1:5">
      <c r="A132" s="4" t="s">
        <v>52</v>
      </c>
      <c r="C132" s="5" t="n">
        <v>293317</v>
      </c>
    </row>
    <row r="133" spans="1:5">
      <c r="A133" s="4" t="s">
        <v>53</v>
      </c>
      <c r="C133" s="4" t="s">
        <v>54</v>
      </c>
    </row>
    <row r="134" spans="1:5">
      <c r="A134" s="4" t="s">
        <v>303</v>
      </c>
      <c r="C134" s="5" t="n">
        <v>2</v>
      </c>
    </row>
    <row r="135" spans="1:5">
      <c r="A135" s="4" t="s">
        <v>304</v>
      </c>
      <c r="C135" s="5" t="n">
        <v>20</v>
      </c>
    </row>
    <row r="136" spans="1:5">
      <c r="A136" s="4" t="s">
        <v>58</v>
      </c>
      <c r="C136" s="5" t="n">
        <v>520135</v>
      </c>
    </row>
    <row r="137" spans="1:5">
      <c r="A137" s="4" t="s">
        <v>59</v>
      </c>
      <c r="C137" s="5" t="n">
        <v>-125669</v>
      </c>
    </row>
    <row r="138" spans="1:5">
      <c r="A138" s="4" t="s">
        <v>60</v>
      </c>
      <c r="C138" s="5" t="n">
        <v>394488</v>
      </c>
    </row>
    <row r="139" spans="1:5">
      <c r="A139" s="4" t="s">
        <v>61</v>
      </c>
      <c r="C139" s="5" t="n">
        <v>23</v>
      </c>
    </row>
    <row r="140" spans="1:5">
      <c r="A140" s="4" t="s">
        <v>62</v>
      </c>
      <c r="C140" s="5" t="n">
        <v>394511</v>
      </c>
    </row>
    <row r="141" spans="1:5">
      <c r="A141" s="4" t="s">
        <v>63</v>
      </c>
      <c r="C141" s="7" t="n">
        <v>687828</v>
      </c>
    </row>
    <row r="142" spans="1:5">
      <c r="A142" s="4" t="s">
        <v>308</v>
      </c>
    </row>
    <row r="143" spans="1:5">
      <c r="A143" s="3" t="s">
        <v>301</v>
      </c>
    </row>
    <row r="144" spans="1:5">
      <c r="A144" s="4" t="s">
        <v>28</v>
      </c>
      <c r="D144" s="5" t="n">
        <v>0</v>
      </c>
    </row>
    <row r="145" spans="1:5">
      <c r="A145" s="4" t="s">
        <v>29</v>
      </c>
      <c r="D145" s="5" t="n">
        <v>0</v>
      </c>
    </row>
    <row r="146" spans="1:5">
      <c r="A146" s="4" t="s">
        <v>30</v>
      </c>
      <c r="D146" s="5" t="n">
        <v>0</v>
      </c>
    </row>
    <row r="147" spans="1:5">
      <c r="A147" s="4" t="s">
        <v>31</v>
      </c>
      <c r="D147" s="5" t="n">
        <v>0</v>
      </c>
    </row>
    <row r="148" spans="1:5">
      <c r="A148" s="4" t="s">
        <v>32</v>
      </c>
      <c r="D148" s="5" t="n">
        <v>0</v>
      </c>
    </row>
    <row r="149" spans="1:5">
      <c r="A149" s="4" t="s">
        <v>33</v>
      </c>
      <c r="D149" s="5" t="n">
        <v>-137</v>
      </c>
    </row>
    <row r="150" spans="1:5">
      <c r="A150" s="4" t="s">
        <v>34</v>
      </c>
      <c r="D150" s="5" t="n">
        <v>0</v>
      </c>
    </row>
    <row r="151" spans="1:5">
      <c r="A151" s="4" t="s">
        <v>35</v>
      </c>
      <c r="D151" s="5" t="n">
        <v>0</v>
      </c>
    </row>
    <row r="152" spans="1:5">
      <c r="A152" s="4" t="s">
        <v>36</v>
      </c>
      <c r="D152" s="5" t="n">
        <v>0</v>
      </c>
    </row>
    <row r="153" spans="1:5">
      <c r="A153" s="4" t="s">
        <v>37</v>
      </c>
      <c r="D153" s="5" t="n">
        <v>0</v>
      </c>
    </row>
    <row r="154" spans="1:5">
      <c r="A154" s="4" t="s">
        <v>38</v>
      </c>
      <c r="D154" s="5" t="n">
        <v>0</v>
      </c>
    </row>
    <row r="155" spans="1:5">
      <c r="A155" s="4" t="s">
        <v>39</v>
      </c>
      <c r="D155" s="5" t="n">
        <v>0</v>
      </c>
    </row>
    <row r="156" spans="1:5">
      <c r="A156" s="4" t="s">
        <v>40</v>
      </c>
      <c r="D156" s="5" t="n">
        <v>25</v>
      </c>
    </row>
    <row r="157" spans="1:5">
      <c r="A157" s="4" t="s">
        <v>41</v>
      </c>
      <c r="D157" s="5" t="n">
        <v>-112</v>
      </c>
    </row>
    <row r="158" spans="1:5">
      <c r="A158" s="4" t="s">
        <v>43</v>
      </c>
      <c r="D158" s="5" t="n">
        <v>0</v>
      </c>
    </row>
    <row r="159" spans="1:5">
      <c r="A159" s="4" t="s">
        <v>44</v>
      </c>
      <c r="D159" s="5" t="n">
        <v>-110</v>
      </c>
    </row>
    <row r="160" spans="1:5">
      <c r="A160" s="4" t="s">
        <v>45</v>
      </c>
      <c r="D160" s="5" t="n">
        <v>0</v>
      </c>
    </row>
    <row r="161" spans="1:5">
      <c r="A161" s="4" t="s">
        <v>46</v>
      </c>
      <c r="D161" s="5" t="n">
        <v>-104</v>
      </c>
    </row>
    <row r="162" spans="1:5">
      <c r="A162" s="4" t="s">
        <v>47</v>
      </c>
      <c r="D162" s="5" t="n">
        <v>0</v>
      </c>
    </row>
    <row r="163" spans="1:5">
      <c r="A163" s="4" t="s">
        <v>48</v>
      </c>
      <c r="D163" s="5" t="n">
        <v>28</v>
      </c>
    </row>
    <row r="164" spans="1:5">
      <c r="A164" s="4" t="s">
        <v>49</v>
      </c>
      <c r="D164" s="5" t="n">
        <v>0</v>
      </c>
    </row>
    <row r="165" spans="1:5">
      <c r="A165" s="4" t="s">
        <v>50</v>
      </c>
      <c r="D165" s="5" t="n">
        <v>0</v>
      </c>
    </row>
    <row r="166" spans="1:5">
      <c r="A166" s="4" t="s">
        <v>302</v>
      </c>
      <c r="D166" s="5" t="n">
        <v>0</v>
      </c>
    </row>
    <row r="167" spans="1:5">
      <c r="A167" s="4" t="s">
        <v>52</v>
      </c>
      <c r="D167" s="5" t="n">
        <v>-186</v>
      </c>
    </row>
    <row r="168" spans="1:5">
      <c r="A168" s="4" t="s">
        <v>53</v>
      </c>
      <c r="D168" s="4" t="s">
        <v>54</v>
      </c>
    </row>
    <row r="169" spans="1:5">
      <c r="A169" s="4" t="s">
        <v>303</v>
      </c>
      <c r="D169" s="5" t="n">
        <v>0</v>
      </c>
    </row>
    <row r="170" spans="1:5">
      <c r="A170" s="4" t="s">
        <v>304</v>
      </c>
      <c r="D170" s="5" t="n">
        <v>0</v>
      </c>
    </row>
    <row r="171" spans="1:5">
      <c r="A171" s="4" t="s">
        <v>58</v>
      </c>
      <c r="D171" s="5" t="n">
        <v>0</v>
      </c>
    </row>
    <row r="172" spans="1:5">
      <c r="A172" s="4" t="s">
        <v>59</v>
      </c>
      <c r="D172" s="5" t="n">
        <v>74</v>
      </c>
    </row>
    <row r="173" spans="1:5">
      <c r="A173" s="4" t="s">
        <v>60</v>
      </c>
      <c r="D173" s="5" t="n">
        <v>74</v>
      </c>
    </row>
    <row r="174" spans="1:5">
      <c r="A174" s="4" t="s">
        <v>61</v>
      </c>
      <c r="D174" s="5" t="n">
        <v>0</v>
      </c>
    </row>
    <row r="175" spans="1:5">
      <c r="A175" s="4" t="s">
        <v>62</v>
      </c>
      <c r="D175" s="5" t="n">
        <v>74</v>
      </c>
    </row>
    <row r="176" spans="1:5">
      <c r="A176" s="4" t="s">
        <v>63</v>
      </c>
      <c r="D176" s="5" t="n">
        <v>-112</v>
      </c>
    </row>
    <row r="177" spans="1:5">
      <c r="A177" s="4" t="s">
        <v>309</v>
      </c>
    </row>
    <row r="178" spans="1:5">
      <c r="A178" s="3" t="s">
        <v>301</v>
      </c>
    </row>
    <row r="179" spans="1:5">
      <c r="A179" s="4" t="s">
        <v>28</v>
      </c>
      <c r="D179" s="5" t="n">
        <v>0</v>
      </c>
    </row>
    <row r="180" spans="1:5">
      <c r="A180" s="4" t="s">
        <v>29</v>
      </c>
      <c r="D180" s="5" t="n">
        <v>0</v>
      </c>
    </row>
    <row r="181" spans="1:5">
      <c r="A181" s="4" t="s">
        <v>30</v>
      </c>
      <c r="D181" s="5" t="n">
        <v>0</v>
      </c>
    </row>
    <row r="182" spans="1:5">
      <c r="A182" s="4" t="s">
        <v>31</v>
      </c>
      <c r="D182" s="5" t="n">
        <v>0</v>
      </c>
    </row>
    <row r="183" spans="1:5">
      <c r="A183" s="4" t="s">
        <v>32</v>
      </c>
      <c r="D183" s="5" t="n">
        <v>0</v>
      </c>
    </row>
    <row r="184" spans="1:5">
      <c r="A184" s="4" t="s">
        <v>33</v>
      </c>
      <c r="D184" s="5" t="n">
        <v>58786</v>
      </c>
    </row>
    <row r="185" spans="1:5">
      <c r="A185" s="4" t="s">
        <v>34</v>
      </c>
      <c r="D185" s="5" t="n">
        <v>0</v>
      </c>
    </row>
    <row r="186" spans="1:5">
      <c r="A186" s="4" t="s">
        <v>35</v>
      </c>
      <c r="D186" s="5" t="n">
        <v>0</v>
      </c>
    </row>
    <row r="187" spans="1:5">
      <c r="A187" s="4" t="s">
        <v>36</v>
      </c>
      <c r="D187" s="5" t="n">
        <v>-23645</v>
      </c>
    </row>
    <row r="188" spans="1:5">
      <c r="A188" s="4" t="s">
        <v>37</v>
      </c>
      <c r="D188" s="5" t="n">
        <v>0</v>
      </c>
    </row>
    <row r="189" spans="1:5">
      <c r="A189" s="4" t="s">
        <v>38</v>
      </c>
      <c r="D189" s="5" t="n">
        <v>0</v>
      </c>
    </row>
    <row r="190" spans="1:5">
      <c r="A190" s="4" t="s">
        <v>39</v>
      </c>
      <c r="D190" s="5" t="n">
        <v>0</v>
      </c>
    </row>
    <row r="191" spans="1:5">
      <c r="A191" s="4" t="s">
        <v>40</v>
      </c>
      <c r="D191" s="5" t="n">
        <v>0</v>
      </c>
    </row>
    <row r="192" spans="1:5">
      <c r="A192" s="4" t="s">
        <v>41</v>
      </c>
      <c r="D192" s="5" t="n">
        <v>35141</v>
      </c>
    </row>
    <row r="193" spans="1:5">
      <c r="A193" s="4" t="s">
        <v>43</v>
      </c>
      <c r="D193" s="5" t="n">
        <v>0</v>
      </c>
    </row>
    <row r="194" spans="1:5">
      <c r="A194" s="4" t="s">
        <v>44</v>
      </c>
      <c r="D194" s="5" t="n">
        <v>0</v>
      </c>
    </row>
    <row r="195" spans="1:5">
      <c r="A195" s="4" t="s">
        <v>45</v>
      </c>
      <c r="D195" s="5" t="n">
        <v>29395</v>
      </c>
    </row>
    <row r="196" spans="1:5">
      <c r="A196" s="4" t="s">
        <v>46</v>
      </c>
      <c r="D196" s="5" t="n">
        <v>0</v>
      </c>
    </row>
    <row r="197" spans="1:5">
      <c r="A197" s="4" t="s">
        <v>47</v>
      </c>
      <c r="D197" s="5" t="n">
        <v>0</v>
      </c>
    </row>
    <row r="198" spans="1:5">
      <c r="A198" s="4" t="s">
        <v>48</v>
      </c>
      <c r="D198" s="5" t="n">
        <v>1489</v>
      </c>
    </row>
    <row r="199" spans="1:5">
      <c r="A199" s="4" t="s">
        <v>49</v>
      </c>
      <c r="D199" s="5" t="n">
        <v>0</v>
      </c>
    </row>
    <row r="200" spans="1:5">
      <c r="A200" s="4" t="s">
        <v>50</v>
      </c>
      <c r="D200" s="5" t="n">
        <v>0</v>
      </c>
    </row>
    <row r="201" spans="1:5">
      <c r="A201" s="4" t="s">
        <v>302</v>
      </c>
      <c r="D201" s="5" t="n">
        <v>0</v>
      </c>
    </row>
    <row r="202" spans="1:5">
      <c r="A202" s="4" t="s">
        <v>52</v>
      </c>
      <c r="D202" s="5" t="n">
        <v>30884</v>
      </c>
    </row>
    <row r="203" spans="1:5">
      <c r="A203" s="4" t="s">
        <v>53</v>
      </c>
      <c r="D203" s="4" t="s">
        <v>54</v>
      </c>
    </row>
    <row r="204" spans="1:5">
      <c r="A204" s="4" t="s">
        <v>303</v>
      </c>
      <c r="D204" s="5" t="n">
        <v>0</v>
      </c>
    </row>
    <row r="205" spans="1:5">
      <c r="A205" s="4" t="s">
        <v>304</v>
      </c>
      <c r="D205" s="5" t="n">
        <v>0</v>
      </c>
    </row>
    <row r="206" spans="1:5">
      <c r="A206" s="4" t="s">
        <v>58</v>
      </c>
      <c r="D206" s="5" t="n">
        <v>0</v>
      </c>
    </row>
    <row r="207" spans="1:5">
      <c r="A207" s="4" t="s">
        <v>59</v>
      </c>
      <c r="D207" s="5" t="n">
        <v>4257</v>
      </c>
    </row>
    <row r="208" spans="1:5">
      <c r="A208" s="4" t="s">
        <v>60</v>
      </c>
      <c r="D208" s="5" t="n">
        <v>4257</v>
      </c>
    </row>
    <row r="209" spans="1:5">
      <c r="A209" s="4" t="s">
        <v>61</v>
      </c>
      <c r="D209" s="5" t="n">
        <v>0</v>
      </c>
    </row>
    <row r="210" spans="1:5">
      <c r="A210" s="4" t="s">
        <v>62</v>
      </c>
      <c r="D210" s="5" t="n">
        <v>4257</v>
      </c>
    </row>
    <row r="211" spans="1:5">
      <c r="A211" s="4" t="s">
        <v>63</v>
      </c>
      <c r="D211" s="5" t="n">
        <v>35141</v>
      </c>
    </row>
    <row r="212" spans="1:5">
      <c r="A212" s="4" t="s">
        <v>310</v>
      </c>
    </row>
    <row r="213" spans="1:5">
      <c r="A213" s="3" t="s">
        <v>301</v>
      </c>
    </row>
    <row r="214" spans="1:5">
      <c r="A214" s="4" t="s">
        <v>28</v>
      </c>
      <c r="D214" s="5" t="n">
        <v>0</v>
      </c>
    </row>
    <row r="215" spans="1:5">
      <c r="A215" s="4" t="s">
        <v>29</v>
      </c>
      <c r="D215" s="5" t="n">
        <v>0</v>
      </c>
    </row>
    <row r="216" spans="1:5">
      <c r="A216" s="4" t="s">
        <v>30</v>
      </c>
      <c r="D216" s="5" t="n">
        <v>0</v>
      </c>
    </row>
    <row r="217" spans="1:5">
      <c r="A217" s="4" t="s">
        <v>31</v>
      </c>
      <c r="D217" s="5" t="n">
        <v>0</v>
      </c>
    </row>
    <row r="218" spans="1:5">
      <c r="A218" s="4" t="s">
        <v>32</v>
      </c>
      <c r="D218" s="5" t="n">
        <v>-40566</v>
      </c>
    </row>
    <row r="219" spans="1:5">
      <c r="A219" s="4" t="s">
        <v>33</v>
      </c>
      <c r="D219" s="5" t="n">
        <v>0</v>
      </c>
    </row>
    <row r="220" spans="1:5">
      <c r="A220" s="4" t="s">
        <v>34</v>
      </c>
      <c r="D220" s="5" t="n">
        <v>0</v>
      </c>
    </row>
    <row r="221" spans="1:5">
      <c r="A221" s="4" t="s">
        <v>35</v>
      </c>
      <c r="D221" s="5" t="n">
        <v>0</v>
      </c>
    </row>
    <row r="222" spans="1:5">
      <c r="A222" s="4" t="s">
        <v>36</v>
      </c>
      <c r="D222" s="5" t="n">
        <v>0</v>
      </c>
    </row>
    <row r="223" spans="1:5">
      <c r="A223" s="4" t="s">
        <v>37</v>
      </c>
      <c r="D223" s="5" t="n">
        <v>0</v>
      </c>
    </row>
    <row r="224" spans="1:5">
      <c r="A224" s="4" t="s">
        <v>38</v>
      </c>
      <c r="D224" s="5" t="n">
        <v>61340</v>
      </c>
    </row>
    <row r="225" spans="1:5">
      <c r="A225" s="4" t="s">
        <v>39</v>
      </c>
      <c r="D225" s="5" t="n">
        <v>0</v>
      </c>
    </row>
    <row r="226" spans="1:5">
      <c r="A226" s="4" t="s">
        <v>40</v>
      </c>
      <c r="D226" s="5" t="n">
        <v>0</v>
      </c>
    </row>
    <row r="227" spans="1:5">
      <c r="A227" s="4" t="s">
        <v>41</v>
      </c>
      <c r="D227" s="5" t="n">
        <v>20774</v>
      </c>
    </row>
    <row r="228" spans="1:5">
      <c r="A228" s="4" t="s">
        <v>43</v>
      </c>
      <c r="D228" s="5" t="n">
        <v>0</v>
      </c>
    </row>
    <row r="229" spans="1:5">
      <c r="A229" s="4" t="s">
        <v>44</v>
      </c>
      <c r="D229" s="5" t="n">
        <v>0</v>
      </c>
    </row>
    <row r="230" spans="1:5">
      <c r="A230" s="4" t="s">
        <v>45</v>
      </c>
      <c r="D230" s="5" t="n">
        <v>0</v>
      </c>
    </row>
    <row r="231" spans="1:5">
      <c r="A231" s="4" t="s">
        <v>46</v>
      </c>
      <c r="D231" s="5" t="n">
        <v>-1133</v>
      </c>
    </row>
    <row r="232" spans="1:5">
      <c r="A232" s="4" t="s">
        <v>47</v>
      </c>
      <c r="D232" s="5" t="n">
        <v>0</v>
      </c>
    </row>
    <row r="233" spans="1:5">
      <c r="A233" s="4" t="s">
        <v>48</v>
      </c>
      <c r="D233" s="5" t="n">
        <v>2118</v>
      </c>
    </row>
    <row r="234" spans="1:5">
      <c r="A234" s="4" t="s">
        <v>49</v>
      </c>
      <c r="D234" s="5" t="n">
        <v>0</v>
      </c>
    </row>
    <row r="235" spans="1:5">
      <c r="A235" s="4" t="s">
        <v>50</v>
      </c>
      <c r="D235" s="5" t="n">
        <v>0</v>
      </c>
    </row>
    <row r="236" spans="1:5">
      <c r="A236" s="4" t="s">
        <v>302</v>
      </c>
      <c r="D236" s="5" t="n">
        <v>0</v>
      </c>
    </row>
    <row r="237" spans="1:5">
      <c r="A237" s="4" t="s">
        <v>52</v>
      </c>
      <c r="D237" s="5" t="n">
        <v>985</v>
      </c>
    </row>
    <row r="238" spans="1:5">
      <c r="A238" s="4" t="s">
        <v>53</v>
      </c>
      <c r="D238" s="4" t="s">
        <v>54</v>
      </c>
    </row>
    <row r="239" spans="1:5">
      <c r="A239" s="4" t="s">
        <v>303</v>
      </c>
      <c r="D239" s="5" t="n">
        <v>0</v>
      </c>
    </row>
    <row r="240" spans="1:5">
      <c r="A240" s="4" t="s">
        <v>304</v>
      </c>
      <c r="D240" s="5" t="n">
        <v>0</v>
      </c>
    </row>
    <row r="241" spans="1:5">
      <c r="A241" s="4" t="s">
        <v>58</v>
      </c>
      <c r="D241" s="5" t="n">
        <v>0</v>
      </c>
    </row>
    <row r="242" spans="1:5">
      <c r="A242" s="4" t="s">
        <v>59</v>
      </c>
      <c r="D242" s="5" t="n">
        <v>19778</v>
      </c>
    </row>
    <row r="243" spans="1:5">
      <c r="A243" s="4" t="s">
        <v>60</v>
      </c>
      <c r="D243" s="5" t="n">
        <v>19778</v>
      </c>
    </row>
    <row r="244" spans="1:5">
      <c r="A244" s="4" t="s">
        <v>61</v>
      </c>
      <c r="D244" s="5" t="n">
        <v>11</v>
      </c>
    </row>
    <row r="245" spans="1:5">
      <c r="A245" s="4" t="s">
        <v>62</v>
      </c>
      <c r="D245" s="5" t="n">
        <v>19789</v>
      </c>
    </row>
    <row r="246" spans="1:5">
      <c r="A246" s="4" t="s">
        <v>63</v>
      </c>
      <c r="D246" s="7" t="n">
        <v>207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1</v>
      </c>
      <c r="D1" s="2" t="s">
        <v>1</v>
      </c>
    </row>
    <row r="2" spans="1:5">
      <c r="B2" s="2" t="s">
        <v>2</v>
      </c>
      <c r="C2" s="2" t="s">
        <v>26</v>
      </c>
      <c r="D2" s="2" t="s">
        <v>2</v>
      </c>
      <c r="E2" s="2" t="s">
        <v>26</v>
      </c>
    </row>
    <row r="3" spans="1:5">
      <c r="A3" s="3" t="s">
        <v>301</v>
      </c>
    </row>
    <row r="4" spans="1:5">
      <c r="A4" s="4" t="s">
        <v>83</v>
      </c>
      <c r="B4" s="7" t="n">
        <v>180381</v>
      </c>
      <c r="C4" s="7" t="n">
        <v>132975</v>
      </c>
      <c r="D4" s="7" t="n">
        <v>343667</v>
      </c>
      <c r="E4" s="7" t="n">
        <v>263025</v>
      </c>
    </row>
    <row r="5" spans="1:5">
      <c r="A5" s="4" t="s">
        <v>84</v>
      </c>
      <c r="B5" s="5" t="n">
        <v>11729</v>
      </c>
      <c r="C5" s="5" t="n">
        <v>12887</v>
      </c>
      <c r="D5" s="5" t="n">
        <v>28219</v>
      </c>
      <c r="E5" s="5" t="n">
        <v>19376</v>
      </c>
    </row>
    <row r="6" spans="1:5">
      <c r="A6" s="4" t="s">
        <v>85</v>
      </c>
      <c r="B6" s="5" t="n">
        <v>233</v>
      </c>
      <c r="C6" s="5" t="n">
        <v>258</v>
      </c>
      <c r="D6" s="5" t="n">
        <v>400</v>
      </c>
      <c r="E6" s="5" t="n">
        <v>578</v>
      </c>
    </row>
    <row r="7" spans="1:5">
      <c r="A7" s="4" t="s">
        <v>86</v>
      </c>
      <c r="B7" s="5" t="n">
        <v>1080</v>
      </c>
      <c r="C7" s="5" t="n">
        <v>657</v>
      </c>
      <c r="D7" s="5" t="n">
        <v>1867</v>
      </c>
      <c r="E7" s="5" t="n">
        <v>1292</v>
      </c>
    </row>
    <row r="8" spans="1:5">
      <c r="A8" s="4" t="s">
        <v>87</v>
      </c>
      <c r="B8" s="5" t="n">
        <v>27585</v>
      </c>
      <c r="C8" s="5" t="n">
        <v>20336</v>
      </c>
      <c r="D8" s="5" t="n">
        <v>52487</v>
      </c>
      <c r="E8" s="5" t="n">
        <v>38892</v>
      </c>
    </row>
    <row r="9" spans="1:5">
      <c r="A9" s="4" t="s">
        <v>88</v>
      </c>
      <c r="B9" s="5" t="n">
        <v>14110</v>
      </c>
      <c r="C9" s="5" t="n">
        <v>9781</v>
      </c>
      <c r="D9" s="5" t="n">
        <v>23479</v>
      </c>
      <c r="E9" s="5" t="n">
        <v>17019</v>
      </c>
    </row>
    <row r="10" spans="1:5">
      <c r="A10" s="4" t="s">
        <v>89</v>
      </c>
      <c r="B10" s="5" t="n">
        <v>357756</v>
      </c>
      <c r="C10" s="5" t="n">
        <v>311536</v>
      </c>
      <c r="D10" s="5" t="n">
        <v>687140</v>
      </c>
      <c r="E10" s="5" t="n">
        <v>601827</v>
      </c>
    </row>
    <row r="11" spans="1:5">
      <c r="A11" s="4" t="s">
        <v>91</v>
      </c>
      <c r="B11" s="5" t="n">
        <v>254405</v>
      </c>
      <c r="C11" s="5" t="n">
        <v>226089</v>
      </c>
      <c r="D11" s="5" t="n">
        <v>485716</v>
      </c>
      <c r="E11" s="5" t="n">
        <v>444823</v>
      </c>
    </row>
    <row r="12" spans="1:5">
      <c r="A12" s="4" t="s">
        <v>92</v>
      </c>
      <c r="B12" s="5" t="n">
        <v>48573</v>
      </c>
      <c r="C12" s="5" t="n">
        <v>40875</v>
      </c>
      <c r="D12" s="5" t="n">
        <v>95822</v>
      </c>
      <c r="E12" s="5" t="n">
        <v>80000</v>
      </c>
    </row>
    <row r="13" spans="1:5">
      <c r="A13" s="4" t="s">
        <v>93</v>
      </c>
      <c r="B13" s="5" t="n">
        <v>1568</v>
      </c>
      <c r="C13" s="5" t="n">
        <v>1378</v>
      </c>
      <c r="D13" s="5" t="n">
        <v>3062</v>
      </c>
      <c r="E13" s="5" t="n">
        <v>2807</v>
      </c>
    </row>
    <row r="14" spans="1:5">
      <c r="A14" s="4" t="s">
        <v>94</v>
      </c>
      <c r="B14" s="5" t="n">
        <v>2941</v>
      </c>
      <c r="C14" s="5" t="n">
        <v>4909</v>
      </c>
      <c r="D14" s="5" t="n">
        <v>8260</v>
      </c>
      <c r="E14" s="5" t="n">
        <v>9474</v>
      </c>
    </row>
    <row r="15" spans="1:5">
      <c r="A15" s="4" t="s">
        <v>95</v>
      </c>
      <c r="B15" s="5" t="n">
        <v>2387</v>
      </c>
      <c r="C15" s="5" t="n">
        <v>2468</v>
      </c>
      <c r="D15" s="5" t="n">
        <v>4880</v>
      </c>
      <c r="E15" s="5" t="n">
        <v>4860</v>
      </c>
    </row>
    <row r="16" spans="1:5">
      <c r="A16" s="4" t="s">
        <v>96</v>
      </c>
      <c r="B16" s="5" t="n">
        <v>5311</v>
      </c>
      <c r="C16" s="5" t="n">
        <v>3771</v>
      </c>
      <c r="D16" s="5" t="n">
        <v>10329</v>
      </c>
      <c r="E16" s="5" t="n">
        <v>7894</v>
      </c>
    </row>
    <row r="17" spans="1:5">
      <c r="A17" s="4" t="s">
        <v>97</v>
      </c>
      <c r="B17" s="5" t="n">
        <v>2154</v>
      </c>
      <c r="C17" s="5" t="n">
        <v>521</v>
      </c>
      <c r="D17" s="5" t="n">
        <v>4020</v>
      </c>
      <c r="E17" s="5" t="n">
        <v>998</v>
      </c>
    </row>
    <row r="18" spans="1:5">
      <c r="A18" s="4" t="s">
        <v>98</v>
      </c>
      <c r="B18" s="5" t="n">
        <v>5762</v>
      </c>
      <c r="C18" s="5" t="n">
        <v>7294</v>
      </c>
      <c r="D18" s="5" t="n">
        <v>11571</v>
      </c>
      <c r="E18" s="5" t="n">
        <v>14726</v>
      </c>
    </row>
    <row r="19" spans="1:5">
      <c r="A19" s="4" t="s">
        <v>99</v>
      </c>
      <c r="B19" s="5" t="n">
        <v>0</v>
      </c>
      <c r="C19" s="5" t="n">
        <v>89</v>
      </c>
      <c r="D19" s="5" t="n">
        <v>913</v>
      </c>
      <c r="E19" s="5" t="n">
        <v>265</v>
      </c>
    </row>
    <row r="20" spans="1:5">
      <c r="A20" s="4" t="s">
        <v>100</v>
      </c>
      <c r="B20" s="5" t="n">
        <v>107</v>
      </c>
      <c r="C20" s="5" t="n">
        <v>1671</v>
      </c>
      <c r="D20" s="5" t="n">
        <v>183</v>
      </c>
      <c r="E20" s="5" t="n">
        <v>3262</v>
      </c>
    </row>
    <row r="21" spans="1:5">
      <c r="A21" s="4" t="s">
        <v>101</v>
      </c>
      <c r="B21" s="5" t="n">
        <v>2361</v>
      </c>
      <c r="C21" s="5" t="n">
        <v>0</v>
      </c>
      <c r="D21" s="5" t="n">
        <v>4571</v>
      </c>
      <c r="E21" s="5" t="n">
        <v>0</v>
      </c>
    </row>
    <row r="22" spans="1:5">
      <c r="A22" s="4" t="s">
        <v>102</v>
      </c>
      <c r="B22" s="5" t="n">
        <v>18253</v>
      </c>
      <c r="C22" s="5" t="n">
        <v>21221</v>
      </c>
      <c r="D22" s="5" t="n">
        <v>36182</v>
      </c>
      <c r="E22" s="5" t="n">
        <v>36138</v>
      </c>
    </row>
    <row r="23" spans="1:5">
      <c r="A23" s="4" t="s">
        <v>103</v>
      </c>
      <c r="B23" s="5" t="n">
        <v>343822</v>
      </c>
      <c r="C23" s="5" t="n">
        <v>310286</v>
      </c>
      <c r="D23" s="5" t="n">
        <v>665509</v>
      </c>
      <c r="E23" s="5" t="n">
        <v>605247</v>
      </c>
    </row>
    <row r="24" spans="1:5">
      <c r="A24" s="4" t="s">
        <v>104</v>
      </c>
      <c r="B24" s="5" t="n">
        <v>13934</v>
      </c>
      <c r="C24" s="5" t="n">
        <v>1250</v>
      </c>
      <c r="D24" s="5" t="n">
        <v>21631</v>
      </c>
      <c r="E24" s="5" t="n">
        <v>-3420</v>
      </c>
    </row>
    <row r="25" spans="1:5">
      <c r="A25" s="4" t="s">
        <v>105</v>
      </c>
      <c r="B25" s="5" t="n">
        <v>50</v>
      </c>
      <c r="C25" s="5" t="n">
        <v>63</v>
      </c>
      <c r="D25" s="5" t="n">
        <v>111</v>
      </c>
      <c r="E25" s="5" t="n">
        <v>-89</v>
      </c>
    </row>
    <row r="26" spans="1:5">
      <c r="A26" s="4" t="s">
        <v>106</v>
      </c>
      <c r="B26" s="5" t="n">
        <v>13884</v>
      </c>
      <c r="C26" s="5" t="n">
        <v>1187</v>
      </c>
      <c r="D26" s="5" t="n">
        <v>21520</v>
      </c>
      <c r="E26" s="5" t="n">
        <v>-3331</v>
      </c>
    </row>
    <row r="27" spans="1:5">
      <c r="A27" s="4" t="s">
        <v>107</v>
      </c>
      <c r="B27" s="5" t="n">
        <v>4574</v>
      </c>
      <c r="C27" s="5" t="n">
        <v>-138</v>
      </c>
      <c r="D27" s="5" t="n">
        <v>6746</v>
      </c>
      <c r="E27" s="5" t="n">
        <v>-977</v>
      </c>
    </row>
    <row r="28" spans="1:5">
      <c r="A28" s="4" t="s">
        <v>108</v>
      </c>
      <c r="B28" s="5" t="n">
        <v>9310</v>
      </c>
      <c r="C28" s="5" t="n">
        <v>1325</v>
      </c>
      <c r="D28" s="5" t="n">
        <v>14774</v>
      </c>
      <c r="E28" s="5" t="n">
        <v>-2354</v>
      </c>
    </row>
    <row r="29" spans="1:5">
      <c r="A29" s="4" t="s">
        <v>109</v>
      </c>
      <c r="B29" s="5" t="n">
        <v>8</v>
      </c>
      <c r="C29" s="5" t="n">
        <v>-3</v>
      </c>
      <c r="D29" s="5" t="n">
        <v>9</v>
      </c>
      <c r="E29" s="5" t="n">
        <v>-8</v>
      </c>
    </row>
    <row r="30" spans="1:5">
      <c r="A30" s="4" t="s">
        <v>110</v>
      </c>
      <c r="B30" s="5" t="n">
        <v>9302</v>
      </c>
      <c r="C30" s="5" t="n">
        <v>1328</v>
      </c>
      <c r="D30" s="5" t="n">
        <v>14765</v>
      </c>
      <c r="E30" s="5" t="n">
        <v>-2346</v>
      </c>
    </row>
    <row r="31" spans="1:5">
      <c r="A31" s="4" t="s">
        <v>111</v>
      </c>
      <c r="B31" s="5" t="n">
        <v>-8508</v>
      </c>
      <c r="C31" s="5" t="n">
        <v>-7953</v>
      </c>
      <c r="D31" s="5" t="n">
        <v>-17016</v>
      </c>
      <c r="E31" s="5" t="n">
        <v>-15877</v>
      </c>
    </row>
    <row r="32" spans="1:5">
      <c r="A32" s="4" t="s">
        <v>112</v>
      </c>
      <c r="B32" s="7" t="n">
        <v>794</v>
      </c>
      <c r="C32" s="7" t="n">
        <v>-6625</v>
      </c>
      <c r="D32" s="7" t="n">
        <v>-2251</v>
      </c>
      <c r="E32" s="7" t="n">
        <v>-18223</v>
      </c>
    </row>
    <row r="33" spans="1:5">
      <c r="A33" s="4" t="s">
        <v>113</v>
      </c>
      <c r="B33" s="7" t="n">
        <v>0</v>
      </c>
      <c r="C33" s="9" t="n">
        <v>-0.03</v>
      </c>
      <c r="D33" s="9" t="n">
        <v>-0.01</v>
      </c>
      <c r="E33" s="9" t="n">
        <v>-0.09</v>
      </c>
    </row>
    <row r="34" spans="1:5">
      <c r="A34" s="4" t="s">
        <v>114</v>
      </c>
      <c r="B34" s="7" t="n">
        <v>0</v>
      </c>
      <c r="C34" s="9" t="n">
        <v>-0.03</v>
      </c>
      <c r="D34" s="9" t="n">
        <v>-0.01</v>
      </c>
      <c r="E34" s="9" t="n">
        <v>-0.09</v>
      </c>
    </row>
    <row r="35" spans="1:5">
      <c r="A35" s="4" t="s">
        <v>116</v>
      </c>
      <c r="B35" s="5" t="n">
        <v>196557837</v>
      </c>
      <c r="C35" s="5" t="n">
        <v>192304828</v>
      </c>
      <c r="D35" s="5" t="n">
        <v>196230136</v>
      </c>
      <c r="E35" s="5" t="n">
        <v>192287816</v>
      </c>
    </row>
    <row r="36" spans="1:5">
      <c r="A36" s="4" t="s">
        <v>117</v>
      </c>
      <c r="B36" s="5" t="n">
        <v>209855936</v>
      </c>
      <c r="C36" s="5" t="n">
        <v>192304828</v>
      </c>
      <c r="D36" s="5" t="n">
        <v>196230136</v>
      </c>
      <c r="E36" s="5" t="n">
        <v>192287816</v>
      </c>
    </row>
    <row r="37" spans="1:5">
      <c r="A37" s="4" t="s">
        <v>312</v>
      </c>
    </row>
    <row r="38" spans="1:5">
      <c r="A38" s="3" t="s">
        <v>301</v>
      </c>
    </row>
    <row r="39" spans="1:5">
      <c r="A39" s="4" t="s">
        <v>83</v>
      </c>
      <c r="B39" s="7" t="n">
        <v>157576</v>
      </c>
      <c r="D39" s="7" t="n">
        <v>303614</v>
      </c>
    </row>
    <row r="40" spans="1:5">
      <c r="A40" s="4" t="s">
        <v>84</v>
      </c>
      <c r="B40" s="5" t="n">
        <v>10479</v>
      </c>
      <c r="D40" s="5" t="n">
        <v>25625</v>
      </c>
    </row>
    <row r="41" spans="1:5">
      <c r="A41" s="4" t="s">
        <v>85</v>
      </c>
      <c r="B41" s="5" t="n">
        <v>290</v>
      </c>
      <c r="D41" s="5" t="n">
        <v>483</v>
      </c>
    </row>
    <row r="42" spans="1:5">
      <c r="A42" s="4" t="s">
        <v>86</v>
      </c>
      <c r="B42" s="5" t="n">
        <v>1080</v>
      </c>
      <c r="D42" s="5" t="n">
        <v>1860</v>
      </c>
    </row>
    <row r="43" spans="1:5">
      <c r="A43" s="4" t="s">
        <v>87</v>
      </c>
      <c r="B43" s="5" t="n">
        <v>27585</v>
      </c>
      <c r="D43" s="5" t="n">
        <v>52487</v>
      </c>
    </row>
    <row r="44" spans="1:5">
      <c r="A44" s="4" t="s">
        <v>88</v>
      </c>
      <c r="B44" s="5" t="n">
        <v>14110</v>
      </c>
      <c r="D44" s="5" t="n">
        <v>23573</v>
      </c>
    </row>
    <row r="45" spans="1:5">
      <c r="A45" s="4" t="s">
        <v>89</v>
      </c>
      <c r="B45" s="5" t="n">
        <v>385008</v>
      </c>
      <c r="D45" s="5" t="n">
        <v>745457</v>
      </c>
    </row>
    <row r="46" spans="1:5">
      <c r="A46" s="4" t="s">
        <v>91</v>
      </c>
      <c r="B46" s="5" t="n">
        <v>283915</v>
      </c>
      <c r="D46" s="5" t="n">
        <v>547736</v>
      </c>
    </row>
    <row r="47" spans="1:5">
      <c r="A47" s="4" t="s">
        <v>92</v>
      </c>
      <c r="B47" s="5" t="n">
        <v>48901</v>
      </c>
      <c r="D47" s="5" t="n">
        <v>96387</v>
      </c>
    </row>
    <row r="48" spans="1:5">
      <c r="A48" s="4" t="s">
        <v>93</v>
      </c>
      <c r="B48" s="5" t="n">
        <v>1568</v>
      </c>
      <c r="D48" s="5" t="n">
        <v>3062</v>
      </c>
    </row>
    <row r="49" spans="1:5">
      <c r="A49" s="4" t="s">
        <v>94</v>
      </c>
      <c r="B49" s="5" t="n">
        <v>2818</v>
      </c>
      <c r="D49" s="5" t="n">
        <v>7889</v>
      </c>
    </row>
    <row r="50" spans="1:5">
      <c r="A50" s="4" t="s">
        <v>95</v>
      </c>
      <c r="B50" s="5" t="n">
        <v>2387</v>
      </c>
      <c r="D50" s="5" t="n">
        <v>4880</v>
      </c>
    </row>
    <row r="51" spans="1:5">
      <c r="A51" s="4" t="s">
        <v>96</v>
      </c>
      <c r="B51" s="5" t="n">
        <v>4659</v>
      </c>
      <c r="D51" s="5" t="n">
        <v>9296</v>
      </c>
    </row>
    <row r="52" spans="1:5">
      <c r="A52" s="4" t="s">
        <v>97</v>
      </c>
      <c r="B52" s="5" t="n">
        <v>2141</v>
      </c>
      <c r="D52" s="5" t="n">
        <v>4007</v>
      </c>
    </row>
    <row r="53" spans="1:5">
      <c r="A53" s="4" t="s">
        <v>98</v>
      </c>
      <c r="B53" s="5" t="n">
        <v>7076</v>
      </c>
      <c r="D53" s="5" t="n">
        <v>14198</v>
      </c>
    </row>
    <row r="54" spans="1:5">
      <c r="A54" s="4" t="s">
        <v>99</v>
      </c>
      <c r="B54" s="5" t="n">
        <v>0</v>
      </c>
      <c r="D54" s="5" t="n">
        <v>913</v>
      </c>
    </row>
    <row r="55" spans="1:5">
      <c r="A55" s="4" t="s">
        <v>100</v>
      </c>
      <c r="B55" s="5" t="n">
        <v>3444</v>
      </c>
      <c r="D55" s="5" t="n">
        <v>6600</v>
      </c>
    </row>
    <row r="56" spans="1:5">
      <c r="A56" s="4" t="s">
        <v>101</v>
      </c>
      <c r="B56" s="5" t="n">
        <v>0</v>
      </c>
      <c r="D56" s="5" t="n">
        <v>0</v>
      </c>
    </row>
    <row r="57" spans="1:5">
      <c r="A57" s="4" t="s">
        <v>102</v>
      </c>
      <c r="B57" s="5" t="n">
        <v>18246</v>
      </c>
      <c r="D57" s="5" t="n">
        <v>36316</v>
      </c>
    </row>
    <row r="58" spans="1:5">
      <c r="A58" s="4" t="s">
        <v>103</v>
      </c>
      <c r="B58" s="5" t="n">
        <v>375155</v>
      </c>
      <c r="D58" s="5" t="n">
        <v>731284</v>
      </c>
    </row>
    <row r="59" spans="1:5">
      <c r="A59" s="4" t="s">
        <v>104</v>
      </c>
      <c r="B59" s="5" t="n">
        <v>9853</v>
      </c>
      <c r="D59" s="5" t="n">
        <v>14173</v>
      </c>
    </row>
    <row r="60" spans="1:5">
      <c r="A60" s="4" t="s">
        <v>105</v>
      </c>
      <c r="B60" s="5" t="n">
        <v>50</v>
      </c>
      <c r="D60" s="5" t="n">
        <v>111</v>
      </c>
    </row>
    <row r="61" spans="1:5">
      <c r="A61" s="4" t="s">
        <v>106</v>
      </c>
      <c r="B61" s="5" t="n">
        <v>9803</v>
      </c>
      <c r="D61" s="5" t="n">
        <v>14062</v>
      </c>
    </row>
    <row r="62" spans="1:5">
      <c r="A62" s="4" t="s">
        <v>107</v>
      </c>
      <c r="B62" s="5" t="n">
        <v>4439</v>
      </c>
      <c r="D62" s="5" t="n">
        <v>4960</v>
      </c>
    </row>
    <row r="63" spans="1:5">
      <c r="A63" s="4" t="s">
        <v>108</v>
      </c>
      <c r="B63" s="5" t="n">
        <v>5364</v>
      </c>
      <c r="D63" s="5" t="n">
        <v>9102</v>
      </c>
    </row>
    <row r="64" spans="1:5">
      <c r="A64" s="4" t="s">
        <v>109</v>
      </c>
      <c r="B64" s="5" t="n">
        <v>8</v>
      </c>
      <c r="D64" s="5" t="n">
        <v>9</v>
      </c>
    </row>
    <row r="65" spans="1:5">
      <c r="A65" s="4" t="s">
        <v>110</v>
      </c>
      <c r="B65" s="5" t="n">
        <v>5356</v>
      </c>
      <c r="D65" s="5" t="n">
        <v>9093</v>
      </c>
    </row>
    <row r="66" spans="1:5">
      <c r="A66" s="4" t="s">
        <v>111</v>
      </c>
      <c r="B66" s="5" t="n">
        <v>-8508</v>
      </c>
      <c r="D66" s="5" t="n">
        <v>-17016</v>
      </c>
    </row>
    <row r="67" spans="1:5">
      <c r="A67" s="4" t="s">
        <v>112</v>
      </c>
      <c r="B67" s="7" t="n">
        <v>-3152</v>
      </c>
      <c r="D67" s="7" t="n">
        <v>-7923</v>
      </c>
    </row>
    <row r="68" spans="1:5">
      <c r="A68" s="4" t="s">
        <v>113</v>
      </c>
      <c r="B68" s="9" t="n">
        <v>-0.02</v>
      </c>
      <c r="D68" s="9" t="n">
        <v>-0.04</v>
      </c>
    </row>
    <row r="69" spans="1:5">
      <c r="A69" s="4" t="s">
        <v>114</v>
      </c>
      <c r="B69" s="9" t="n">
        <v>-0.02</v>
      </c>
      <c r="D69" s="9" t="n">
        <v>-0.04</v>
      </c>
    </row>
    <row r="70" spans="1:5">
      <c r="A70" s="4" t="s">
        <v>116</v>
      </c>
      <c r="B70" s="5" t="n">
        <v>196557837</v>
      </c>
      <c r="D70" s="5" t="n">
        <v>196230136</v>
      </c>
    </row>
    <row r="71" spans="1:5">
      <c r="A71" s="4" t="s">
        <v>117</v>
      </c>
      <c r="B71" s="5" t="n">
        <v>196557837</v>
      </c>
      <c r="D71" s="5" t="n">
        <v>196230136</v>
      </c>
    </row>
    <row r="72" spans="1:5">
      <c r="A72" s="4" t="s">
        <v>272</v>
      </c>
    </row>
    <row r="73" spans="1:5">
      <c r="A73" s="3" t="s">
        <v>301</v>
      </c>
    </row>
    <row r="74" spans="1:5">
      <c r="A74" s="4" t="s">
        <v>83</v>
      </c>
      <c r="B74" s="7" t="n">
        <v>22805</v>
      </c>
      <c r="D74" s="7" t="n">
        <v>40053</v>
      </c>
    </row>
    <row r="75" spans="1:5">
      <c r="A75" s="4" t="s">
        <v>84</v>
      </c>
      <c r="B75" s="5" t="n">
        <v>1250</v>
      </c>
      <c r="D75" s="5" t="n">
        <v>2594</v>
      </c>
    </row>
    <row r="76" spans="1:5">
      <c r="A76" s="4" t="s">
        <v>85</v>
      </c>
      <c r="B76" s="5" t="n">
        <v>-57</v>
      </c>
      <c r="D76" s="5" t="n">
        <v>-83</v>
      </c>
    </row>
    <row r="77" spans="1:5">
      <c r="A77" s="4" t="s">
        <v>86</v>
      </c>
      <c r="B77" s="5" t="n">
        <v>0</v>
      </c>
      <c r="D77" s="5" t="n">
        <v>7</v>
      </c>
    </row>
    <row r="78" spans="1:5">
      <c r="A78" s="4" t="s">
        <v>87</v>
      </c>
      <c r="B78" s="5" t="n">
        <v>0</v>
      </c>
      <c r="D78" s="5" t="n">
        <v>0</v>
      </c>
    </row>
    <row r="79" spans="1:5">
      <c r="A79" s="4" t="s">
        <v>88</v>
      </c>
      <c r="B79" s="5" t="n">
        <v>0</v>
      </c>
      <c r="D79" s="5" t="n">
        <v>-94</v>
      </c>
    </row>
    <row r="80" spans="1:5">
      <c r="A80" s="4" t="s">
        <v>89</v>
      </c>
      <c r="B80" s="5" t="n">
        <v>-27252</v>
      </c>
      <c r="D80" s="5" t="n">
        <v>-58317</v>
      </c>
    </row>
    <row r="81" spans="1:5">
      <c r="A81" s="4" t="s">
        <v>91</v>
      </c>
      <c r="B81" s="5" t="n">
        <v>-29510</v>
      </c>
      <c r="D81" s="5" t="n">
        <v>-62020</v>
      </c>
    </row>
    <row r="82" spans="1:5">
      <c r="A82" s="4" t="s">
        <v>92</v>
      </c>
      <c r="B82" s="5" t="n">
        <v>-328</v>
      </c>
      <c r="D82" s="5" t="n">
        <v>-565</v>
      </c>
    </row>
    <row r="83" spans="1:5">
      <c r="A83" s="4" t="s">
        <v>93</v>
      </c>
      <c r="B83" s="5" t="n">
        <v>0</v>
      </c>
      <c r="D83" s="5" t="n">
        <v>0</v>
      </c>
    </row>
    <row r="84" spans="1:5">
      <c r="A84" s="4" t="s">
        <v>94</v>
      </c>
      <c r="B84" s="5" t="n">
        <v>123</v>
      </c>
      <c r="D84" s="5" t="n">
        <v>371</v>
      </c>
    </row>
    <row r="85" spans="1:5">
      <c r="A85" s="4" t="s">
        <v>95</v>
      </c>
      <c r="B85" s="5" t="n">
        <v>0</v>
      </c>
      <c r="D85" s="5" t="n">
        <v>0</v>
      </c>
    </row>
    <row r="86" spans="1:5">
      <c r="A86" s="4" t="s">
        <v>96</v>
      </c>
      <c r="B86" s="5" t="n">
        <v>652</v>
      </c>
      <c r="D86" s="5" t="n">
        <v>1033</v>
      </c>
    </row>
    <row r="87" spans="1:5">
      <c r="A87" s="4" t="s">
        <v>97</v>
      </c>
      <c r="B87" s="5" t="n">
        <v>13</v>
      </c>
      <c r="D87" s="5" t="n">
        <v>13</v>
      </c>
    </row>
    <row r="88" spans="1:5">
      <c r="A88" s="4" t="s">
        <v>98</v>
      </c>
      <c r="B88" s="5" t="n">
        <v>-1314</v>
      </c>
      <c r="D88" s="5" t="n">
        <v>-2627</v>
      </c>
    </row>
    <row r="89" spans="1:5">
      <c r="A89" s="4" t="s">
        <v>99</v>
      </c>
      <c r="B89" s="5" t="n">
        <v>0</v>
      </c>
      <c r="D89" s="5" t="n">
        <v>0</v>
      </c>
    </row>
    <row r="90" spans="1:5">
      <c r="A90" s="4" t="s">
        <v>100</v>
      </c>
      <c r="B90" s="5" t="n">
        <v>-3337</v>
      </c>
      <c r="D90" s="5" t="n">
        <v>-6417</v>
      </c>
    </row>
    <row r="91" spans="1:5">
      <c r="A91" s="4" t="s">
        <v>101</v>
      </c>
      <c r="B91" s="5" t="n">
        <v>2361</v>
      </c>
      <c r="D91" s="5" t="n">
        <v>4571</v>
      </c>
    </row>
    <row r="92" spans="1:5">
      <c r="A92" s="4" t="s">
        <v>102</v>
      </c>
      <c r="B92" s="5" t="n">
        <v>7</v>
      </c>
      <c r="D92" s="5" t="n">
        <v>-134</v>
      </c>
    </row>
    <row r="93" spans="1:5">
      <c r="A93" s="4" t="s">
        <v>103</v>
      </c>
      <c r="B93" s="5" t="n">
        <v>-31333</v>
      </c>
      <c r="D93" s="5" t="n">
        <v>-65775</v>
      </c>
    </row>
    <row r="94" spans="1:5">
      <c r="A94" s="4" t="s">
        <v>104</v>
      </c>
      <c r="B94" s="5" t="n">
        <v>4081</v>
      </c>
      <c r="D94" s="5" t="n">
        <v>7458</v>
      </c>
    </row>
    <row r="95" spans="1:5">
      <c r="A95" s="4" t="s">
        <v>105</v>
      </c>
      <c r="B95" s="5" t="n">
        <v>0</v>
      </c>
      <c r="D95" s="5" t="n">
        <v>0</v>
      </c>
    </row>
    <row r="96" spans="1:5">
      <c r="A96" s="4" t="s">
        <v>106</v>
      </c>
      <c r="B96" s="5" t="n">
        <v>4081</v>
      </c>
      <c r="D96" s="5" t="n">
        <v>7458</v>
      </c>
    </row>
    <row r="97" spans="1:5">
      <c r="A97" s="4" t="s">
        <v>107</v>
      </c>
      <c r="B97" s="5" t="n">
        <v>135</v>
      </c>
      <c r="D97" s="5" t="n">
        <v>1786</v>
      </c>
    </row>
    <row r="98" spans="1:5">
      <c r="A98" s="4" t="s">
        <v>108</v>
      </c>
      <c r="B98" s="5" t="n">
        <v>3946</v>
      </c>
      <c r="D98" s="5" t="n">
        <v>5672</v>
      </c>
    </row>
    <row r="99" spans="1:5">
      <c r="A99" s="4" t="s">
        <v>109</v>
      </c>
      <c r="B99" s="5" t="n">
        <v>0</v>
      </c>
      <c r="D99" s="5" t="n">
        <v>0</v>
      </c>
    </row>
    <row r="100" spans="1:5">
      <c r="A100" s="4" t="s">
        <v>110</v>
      </c>
      <c r="B100" s="5" t="n">
        <v>3946</v>
      </c>
      <c r="D100" s="5" t="n">
        <v>5672</v>
      </c>
    </row>
    <row r="101" spans="1:5">
      <c r="A101" s="4" t="s">
        <v>111</v>
      </c>
      <c r="B101" s="5" t="n">
        <v>0</v>
      </c>
      <c r="D101" s="5" t="n">
        <v>0</v>
      </c>
    </row>
    <row r="102" spans="1:5">
      <c r="A102" s="4" t="s">
        <v>112</v>
      </c>
      <c r="B102" s="7" t="n">
        <v>3946</v>
      </c>
      <c r="D102" s="7" t="n">
        <v>5672</v>
      </c>
    </row>
    <row r="103" spans="1:5">
      <c r="A103" s="4" t="s">
        <v>113</v>
      </c>
      <c r="B103" s="9" t="n">
        <v>0.02</v>
      </c>
      <c r="D103" s="9" t="n">
        <v>0.03</v>
      </c>
    </row>
    <row r="104" spans="1:5">
      <c r="A104" s="4" t="s">
        <v>114</v>
      </c>
      <c r="B104" s="9" t="n">
        <v>0.02</v>
      </c>
      <c r="D104" s="9" t="n">
        <v>0.03</v>
      </c>
    </row>
    <row r="105" spans="1:5">
      <c r="A105" s="4" t="s">
        <v>116</v>
      </c>
      <c r="B105" s="5" t="n">
        <v>0</v>
      </c>
      <c r="D105" s="5" t="n">
        <v>0</v>
      </c>
    </row>
    <row r="106" spans="1:5">
      <c r="A106" s="4" t="s">
        <v>117</v>
      </c>
      <c r="B106" s="5" t="n">
        <v>13298099</v>
      </c>
      <c r="D106" s="5" t="n">
        <v>0</v>
      </c>
    </row>
    <row r="107" spans="1:5">
      <c r="A107" s="4" t="s">
        <v>118</v>
      </c>
    </row>
    <row r="108" spans="1:5">
      <c r="A108" s="3" t="s">
        <v>301</v>
      </c>
    </row>
    <row r="109" spans="1:5">
      <c r="A109" s="4" t="s">
        <v>118</v>
      </c>
      <c r="B109" s="7" t="n">
        <v>122638</v>
      </c>
      <c r="C109" s="7" t="n">
        <v>134642</v>
      </c>
      <c r="D109" s="7" t="n">
        <v>237021</v>
      </c>
      <c r="E109" s="7" t="n">
        <v>261645</v>
      </c>
    </row>
    <row r="110" spans="1:5">
      <c r="A110" s="4" t="s">
        <v>313</v>
      </c>
    </row>
    <row r="111" spans="1:5">
      <c r="A111" s="3" t="s">
        <v>301</v>
      </c>
    </row>
    <row r="112" spans="1:5">
      <c r="A112" s="4" t="s">
        <v>118</v>
      </c>
      <c r="B112" s="5" t="n">
        <v>173888</v>
      </c>
      <c r="D112" s="5" t="n">
        <v>337815</v>
      </c>
    </row>
    <row r="113" spans="1:5">
      <c r="A113" s="4" t="s">
        <v>314</v>
      </c>
    </row>
    <row r="114" spans="1:5">
      <c r="A114" s="3" t="s">
        <v>301</v>
      </c>
    </row>
    <row r="115" spans="1:5">
      <c r="A115" s="4" t="s">
        <v>118</v>
      </c>
      <c r="B115" s="7" t="n">
        <v>-51250</v>
      </c>
      <c r="D115" s="7" t="n">
        <v>-1007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1766</v>
      </c>
      <c r="C3" s="7" t="n">
        <v>2104</v>
      </c>
    </row>
    <row r="4" spans="1:3">
      <c r="A4" s="4" t="s">
        <v>318</v>
      </c>
    </row>
    <row r="5" spans="1:3">
      <c r="A5" s="3" t="s">
        <v>319</v>
      </c>
    </row>
    <row r="6" spans="1:3">
      <c r="A6" s="4" t="s">
        <v>28</v>
      </c>
      <c r="B6" s="5" t="n">
        <v>204847</v>
      </c>
      <c r="C6" s="5" t="n">
        <v>172103</v>
      </c>
    </row>
    <row r="7" spans="1:3">
      <c r="A7" s="4" t="s">
        <v>320</v>
      </c>
      <c r="B7" s="5" t="n">
        <v>5893</v>
      </c>
      <c r="C7" s="5" t="n">
        <v>47369</v>
      </c>
    </row>
    <row r="8" spans="1:3">
      <c r="A8" s="4" t="s">
        <v>33</v>
      </c>
      <c r="B8" s="5" t="n">
        <v>129182</v>
      </c>
      <c r="C8" s="5" t="n">
        <v>60707</v>
      </c>
    </row>
    <row r="9" spans="1:3">
      <c r="A9" s="4" t="s">
        <v>41</v>
      </c>
      <c r="B9" s="5" t="n">
        <v>387455</v>
      </c>
      <c r="C9" s="5" t="n">
        <v>331544</v>
      </c>
    </row>
    <row r="10" spans="1:3">
      <c r="A10" s="3" t="s">
        <v>316</v>
      </c>
    </row>
    <row r="11" spans="1:3">
      <c r="A11" s="4" t="s">
        <v>44</v>
      </c>
      <c r="B11" s="5" t="n">
        <v>27418</v>
      </c>
      <c r="C11" s="5" t="n">
        <v>33343</v>
      </c>
    </row>
    <row r="12" spans="1:3">
      <c r="A12" s="4" t="s">
        <v>45</v>
      </c>
      <c r="B12" s="5" t="n">
        <v>105194</v>
      </c>
      <c r="C12" s="5" t="n">
        <v>67221</v>
      </c>
    </row>
    <row r="13" spans="1:3">
      <c r="A13" s="4" t="s">
        <v>46</v>
      </c>
      <c r="B13" s="5" t="n">
        <v>52403</v>
      </c>
      <c r="C13" s="5" t="n">
        <v>38374</v>
      </c>
    </row>
    <row r="14" spans="1:3">
      <c r="A14" s="4" t="s">
        <v>50</v>
      </c>
      <c r="B14" s="5" t="n">
        <v>191</v>
      </c>
      <c r="C14" s="5" t="n">
        <v>232</v>
      </c>
    </row>
    <row r="15" spans="1:3">
      <c r="A15" s="4" t="s">
        <v>321</v>
      </c>
      <c r="B15" s="5" t="n">
        <v>136171</v>
      </c>
      <c r="C15" s="5" t="n">
        <v>96849</v>
      </c>
    </row>
    <row r="16" spans="1:3">
      <c r="A16" s="4" t="s">
        <v>52</v>
      </c>
      <c r="B16" s="5" t="n">
        <v>321377</v>
      </c>
      <c r="C16" s="5" t="n">
        <v>236019</v>
      </c>
    </row>
    <row r="17" spans="1:3">
      <c r="A17" s="4" t="s">
        <v>322</v>
      </c>
    </row>
    <row r="18" spans="1:3">
      <c r="A18" s="3" t="s">
        <v>316</v>
      </c>
    </row>
    <row r="19" spans="1:3">
      <c r="A19" s="4" t="s">
        <v>321</v>
      </c>
      <c r="B19" s="5" t="n">
        <v>140490</v>
      </c>
      <c r="C19" s="5" t="n">
        <v>99129</v>
      </c>
    </row>
    <row r="20" spans="1:3">
      <c r="A20" s="4" t="s">
        <v>323</v>
      </c>
    </row>
    <row r="21" spans="1:3">
      <c r="A21" s="3" t="s">
        <v>319</v>
      </c>
    </row>
    <row r="22" spans="1:3">
      <c r="A22" s="4" t="s">
        <v>28</v>
      </c>
      <c r="B22" s="5" t="n">
        <v>204847</v>
      </c>
      <c r="C22" s="5" t="n">
        <v>172103</v>
      </c>
    </row>
    <row r="23" spans="1:3">
      <c r="A23" s="4" t="s">
        <v>320</v>
      </c>
      <c r="B23" s="5" t="n">
        <v>5893</v>
      </c>
      <c r="C23" s="5" t="n">
        <v>47369</v>
      </c>
    </row>
    <row r="24" spans="1:3">
      <c r="A24" s="4" t="s">
        <v>33</v>
      </c>
      <c r="B24" s="5" t="n">
        <v>129182</v>
      </c>
      <c r="C24" s="5" t="n">
        <v>60707</v>
      </c>
    </row>
    <row r="25" spans="1:3">
      <c r="A25" s="4" t="s">
        <v>41</v>
      </c>
      <c r="B25" s="5" t="n">
        <v>387455</v>
      </c>
      <c r="C25" s="5" t="n">
        <v>331544</v>
      </c>
    </row>
    <row r="26" spans="1:3">
      <c r="A26" s="3" t="s">
        <v>316</v>
      </c>
    </row>
    <row r="27" spans="1:3">
      <c r="A27" s="4" t="s">
        <v>44</v>
      </c>
      <c r="B27" s="5" t="n">
        <v>27418</v>
      </c>
      <c r="C27" s="5" t="n">
        <v>33343</v>
      </c>
    </row>
    <row r="28" spans="1:3">
      <c r="A28" s="4" t="s">
        <v>45</v>
      </c>
      <c r="B28" s="5" t="n">
        <v>105194</v>
      </c>
      <c r="C28" s="5" t="n">
        <v>67221</v>
      </c>
    </row>
    <row r="29" spans="1:3">
      <c r="A29" s="4" t="s">
        <v>46</v>
      </c>
      <c r="B29" s="5" t="n">
        <v>52403</v>
      </c>
      <c r="C29" s="5" t="n">
        <v>38374</v>
      </c>
    </row>
    <row r="30" spans="1:3">
      <c r="A30" s="4" t="s">
        <v>50</v>
      </c>
      <c r="B30" s="5" t="n">
        <v>191</v>
      </c>
      <c r="C30" s="5" t="n">
        <v>232</v>
      </c>
    </row>
    <row r="31" spans="1:3">
      <c r="A31" s="4" t="s">
        <v>321</v>
      </c>
      <c r="B31" s="5" t="n">
        <v>140490</v>
      </c>
      <c r="C31" s="5" t="n">
        <v>99129</v>
      </c>
    </row>
    <row r="32" spans="1:3">
      <c r="A32" s="4" t="s">
        <v>52</v>
      </c>
      <c r="B32" s="5" t="n">
        <v>325696</v>
      </c>
      <c r="C32" s="5" t="n">
        <v>238299</v>
      </c>
    </row>
    <row r="33" spans="1:3">
      <c r="A33" s="4" t="s">
        <v>324</v>
      </c>
    </row>
    <row r="34" spans="1:3">
      <c r="A34" s="3" t="s">
        <v>319</v>
      </c>
    </row>
    <row r="35" spans="1:3">
      <c r="A35" s="4" t="s">
        <v>28</v>
      </c>
      <c r="B35" s="5" t="n">
        <v>204847</v>
      </c>
      <c r="C35" s="5" t="n">
        <v>172103</v>
      </c>
    </row>
    <row r="36" spans="1:3">
      <c r="A36" s="4" t="s">
        <v>320</v>
      </c>
      <c r="B36" s="5" t="n">
        <v>0</v>
      </c>
      <c r="C36" s="5" t="n">
        <v>0</v>
      </c>
    </row>
    <row r="37" spans="1:3">
      <c r="A37" s="4" t="s">
        <v>33</v>
      </c>
      <c r="B37" s="5" t="n">
        <v>0</v>
      </c>
      <c r="C37" s="5" t="n">
        <v>0</v>
      </c>
    </row>
    <row r="38" spans="1:3">
      <c r="A38" s="4" t="s">
        <v>41</v>
      </c>
      <c r="B38" s="5" t="n">
        <v>204847</v>
      </c>
      <c r="C38" s="5" t="n">
        <v>172103</v>
      </c>
    </row>
    <row r="39" spans="1:3">
      <c r="A39" s="3" t="s">
        <v>316</v>
      </c>
    </row>
    <row r="40" spans="1:3">
      <c r="A40" s="4" t="s">
        <v>44</v>
      </c>
      <c r="B40" s="5" t="n">
        <v>0</v>
      </c>
      <c r="C40" s="5" t="n">
        <v>0</v>
      </c>
    </row>
    <row r="41" spans="1:3">
      <c r="A41" s="4" t="s">
        <v>45</v>
      </c>
      <c r="B41" s="5" t="n">
        <v>0</v>
      </c>
      <c r="C41" s="5" t="n">
        <v>0</v>
      </c>
    </row>
    <row r="42" spans="1:3">
      <c r="A42" s="4" t="s">
        <v>46</v>
      </c>
      <c r="B42" s="5" t="n">
        <v>0</v>
      </c>
      <c r="C42" s="5" t="n">
        <v>0</v>
      </c>
    </row>
    <row r="43" spans="1:3">
      <c r="A43" s="4" t="s">
        <v>50</v>
      </c>
      <c r="B43" s="5" t="n">
        <v>0</v>
      </c>
      <c r="C43" s="5" t="n">
        <v>0</v>
      </c>
    </row>
    <row r="44" spans="1:3">
      <c r="A44" s="4" t="s">
        <v>321</v>
      </c>
      <c r="B44" s="5" t="n">
        <v>0</v>
      </c>
      <c r="C44" s="5" t="n">
        <v>0</v>
      </c>
    </row>
    <row r="45" spans="1:3">
      <c r="A45" s="4" t="s">
        <v>52</v>
      </c>
      <c r="B45" s="5" t="n">
        <v>0</v>
      </c>
      <c r="C45" s="5" t="n">
        <v>0</v>
      </c>
    </row>
    <row r="46" spans="1:3">
      <c r="A46" s="4" t="s">
        <v>325</v>
      </c>
    </row>
    <row r="47" spans="1:3">
      <c r="A47" s="3" t="s">
        <v>319</v>
      </c>
    </row>
    <row r="48" spans="1:3">
      <c r="A48" s="4" t="s">
        <v>28</v>
      </c>
      <c r="B48" s="5" t="n">
        <v>0</v>
      </c>
      <c r="C48" s="5" t="n">
        <v>0</v>
      </c>
    </row>
    <row r="49" spans="1:3">
      <c r="A49" s="4" t="s">
        <v>320</v>
      </c>
      <c r="B49" s="5" t="n">
        <v>5893</v>
      </c>
      <c r="C49" s="5" t="n">
        <v>47369</v>
      </c>
    </row>
    <row r="50" spans="1:3">
      <c r="A50" s="4" t="s">
        <v>33</v>
      </c>
      <c r="B50" s="5" t="n">
        <v>129182</v>
      </c>
      <c r="C50" s="5" t="n">
        <v>60707</v>
      </c>
    </row>
    <row r="51" spans="1:3">
      <c r="A51" s="4" t="s">
        <v>41</v>
      </c>
      <c r="B51" s="5" t="n">
        <v>182608</v>
      </c>
      <c r="C51" s="5" t="n">
        <v>159441</v>
      </c>
    </row>
    <row r="52" spans="1:3">
      <c r="A52" s="3" t="s">
        <v>316</v>
      </c>
    </row>
    <row r="53" spans="1:3">
      <c r="A53" s="4" t="s">
        <v>44</v>
      </c>
      <c r="B53" s="5" t="n">
        <v>27418</v>
      </c>
      <c r="C53" s="5" t="n">
        <v>33343</v>
      </c>
    </row>
    <row r="54" spans="1:3">
      <c r="A54" s="4" t="s">
        <v>45</v>
      </c>
      <c r="B54" s="5" t="n">
        <v>105194</v>
      </c>
      <c r="C54" s="5" t="n">
        <v>67221</v>
      </c>
    </row>
    <row r="55" spans="1:3">
      <c r="A55" s="4" t="s">
        <v>46</v>
      </c>
      <c r="B55" s="5" t="n">
        <v>52403</v>
      </c>
      <c r="C55" s="5" t="n">
        <v>38374</v>
      </c>
    </row>
    <row r="56" spans="1:3">
      <c r="A56" s="4" t="s">
        <v>50</v>
      </c>
      <c r="B56" s="5" t="n">
        <v>191</v>
      </c>
      <c r="C56" s="5" t="n">
        <v>232</v>
      </c>
    </row>
    <row r="57" spans="1:3">
      <c r="A57" s="4" t="s">
        <v>321</v>
      </c>
      <c r="B57" s="5" t="n">
        <v>140490</v>
      </c>
      <c r="C57" s="5" t="n">
        <v>99129</v>
      </c>
    </row>
    <row r="58" spans="1:3">
      <c r="A58" s="4" t="s">
        <v>52</v>
      </c>
      <c r="B58" s="5" t="n">
        <v>325696</v>
      </c>
      <c r="C58" s="5" t="n">
        <v>238299</v>
      </c>
    </row>
    <row r="59" spans="1:3">
      <c r="A59" s="4" t="s">
        <v>326</v>
      </c>
    </row>
    <row r="60" spans="1:3">
      <c r="A60" s="3" t="s">
        <v>319</v>
      </c>
    </row>
    <row r="61" spans="1:3">
      <c r="A61" s="4" t="s">
        <v>327</v>
      </c>
      <c r="B61" s="5" t="n">
        <v>45013</v>
      </c>
      <c r="C61" s="5" t="n">
        <v>48543</v>
      </c>
    </row>
    <row r="62" spans="1:3">
      <c r="A62" s="4" t="s">
        <v>328</v>
      </c>
    </row>
    <row r="63" spans="1:3">
      <c r="A63" s="3" t="s">
        <v>319</v>
      </c>
    </row>
    <row r="64" spans="1:3">
      <c r="A64" s="4" t="s">
        <v>327</v>
      </c>
      <c r="B64" s="5" t="n">
        <v>45013</v>
      </c>
      <c r="C64" s="5" t="n">
        <v>48543</v>
      </c>
    </row>
    <row r="65" spans="1:3">
      <c r="A65" s="4" t="s">
        <v>329</v>
      </c>
    </row>
    <row r="66" spans="1:3">
      <c r="A66" s="3" t="s">
        <v>319</v>
      </c>
    </row>
    <row r="67" spans="1:3">
      <c r="A67" s="4" t="s">
        <v>327</v>
      </c>
      <c r="B67" s="5" t="n">
        <v>0</v>
      </c>
      <c r="C67" s="5" t="n">
        <v>0</v>
      </c>
    </row>
    <row r="68" spans="1:3">
      <c r="A68" s="4" t="s">
        <v>330</v>
      </c>
    </row>
    <row r="69" spans="1:3">
      <c r="A69" s="3" t="s">
        <v>319</v>
      </c>
    </row>
    <row r="70" spans="1:3">
      <c r="A70" s="4" t="s">
        <v>327</v>
      </c>
      <c r="B70" s="5" t="n">
        <v>45013</v>
      </c>
      <c r="C70" s="5" t="n">
        <v>48543</v>
      </c>
    </row>
    <row r="71" spans="1:3">
      <c r="A71" s="4" t="s">
        <v>331</v>
      </c>
    </row>
    <row r="72" spans="1:3">
      <c r="A72" s="3" t="s">
        <v>319</v>
      </c>
    </row>
    <row r="73" spans="1:3">
      <c r="A73" s="4" t="s">
        <v>327</v>
      </c>
      <c r="B73" s="5" t="n">
        <v>2520</v>
      </c>
      <c r="C73" s="5" t="n">
        <v>2822</v>
      </c>
    </row>
    <row r="74" spans="1:3">
      <c r="A74" s="4" t="s">
        <v>332</v>
      </c>
    </row>
    <row r="75" spans="1:3">
      <c r="A75" s="3" t="s">
        <v>319</v>
      </c>
    </row>
    <row r="76" spans="1:3">
      <c r="A76" s="4" t="s">
        <v>327</v>
      </c>
      <c r="B76" s="5" t="n">
        <v>2520</v>
      </c>
      <c r="C76" s="5" t="n">
        <v>2822</v>
      </c>
    </row>
    <row r="77" spans="1:3">
      <c r="A77" s="4" t="s">
        <v>333</v>
      </c>
    </row>
    <row r="78" spans="1:3">
      <c r="A78" s="3" t="s">
        <v>319</v>
      </c>
    </row>
    <row r="79" spans="1:3">
      <c r="A79" s="4" t="s">
        <v>327</v>
      </c>
      <c r="B79" s="5" t="n">
        <v>0</v>
      </c>
      <c r="C79" s="5" t="n">
        <v>0</v>
      </c>
    </row>
    <row r="80" spans="1:3">
      <c r="A80" s="4" t="s">
        <v>334</v>
      </c>
    </row>
    <row r="81" spans="1:3">
      <c r="A81" s="3" t="s">
        <v>319</v>
      </c>
    </row>
    <row r="82" spans="1:3">
      <c r="A82" s="4" t="s">
        <v>327</v>
      </c>
      <c r="B82" s="7" t="n">
        <v>2520</v>
      </c>
      <c r="C82" s="7" t="n">
        <v>2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4" t="s">
        <v>336</v>
      </c>
    </row>
    <row r="3" spans="1:3">
      <c r="A3" s="3" t="s">
        <v>319</v>
      </c>
    </row>
    <row r="4" spans="1:3">
      <c r="A4" s="4" t="s">
        <v>41</v>
      </c>
      <c r="B4" s="7" t="n">
        <v>6548</v>
      </c>
      <c r="C4" s="7" t="n">
        <v>3881</v>
      </c>
    </row>
    <row r="5" spans="1:3">
      <c r="A5" s="3" t="s">
        <v>316</v>
      </c>
    </row>
    <row r="6" spans="1:3">
      <c r="A6" s="4" t="s">
        <v>337</v>
      </c>
      <c r="B6" s="5" t="n">
        <v>1766</v>
      </c>
      <c r="C6" s="5" t="n">
        <v>2104</v>
      </c>
    </row>
    <row r="7" spans="1:3">
      <c r="A7" s="4" t="s">
        <v>52</v>
      </c>
      <c r="B7" s="5" t="n">
        <v>6686</v>
      </c>
      <c r="C7" s="5" t="n">
        <v>2335</v>
      </c>
    </row>
    <row r="8" spans="1:3">
      <c r="A8" s="4" t="s">
        <v>338</v>
      </c>
    </row>
    <row r="9" spans="1:3">
      <c r="A9" s="3" t="s">
        <v>319</v>
      </c>
    </row>
    <row r="10" spans="1:3">
      <c r="A10" s="4" t="s">
        <v>339</v>
      </c>
      <c r="B10" s="5" t="n">
        <v>3599</v>
      </c>
      <c r="C10" s="5" t="n">
        <v>1918</v>
      </c>
    </row>
    <row r="11" spans="1:3">
      <c r="A11" s="3" t="s">
        <v>316</v>
      </c>
    </row>
    <row r="12" spans="1:3">
      <c r="A12" s="4" t="s">
        <v>316</v>
      </c>
      <c r="B12" s="5" t="n">
        <v>69</v>
      </c>
      <c r="C12" s="5" t="n">
        <v>151</v>
      </c>
    </row>
    <row r="13" spans="1:3">
      <c r="A13" s="4" t="s">
        <v>340</v>
      </c>
    </row>
    <row r="14" spans="1:3">
      <c r="A14" s="3" t="s">
        <v>319</v>
      </c>
    </row>
    <row r="15" spans="1:3">
      <c r="A15" s="4" t="s">
        <v>339</v>
      </c>
      <c r="B15" s="5" t="n">
        <v>2347</v>
      </c>
      <c r="C15" s="5" t="n">
        <v>1395</v>
      </c>
    </row>
    <row r="16" spans="1:3">
      <c r="A16" s="3" t="s">
        <v>316</v>
      </c>
    </row>
    <row r="17" spans="1:3">
      <c r="A17" s="4" t="s">
        <v>316</v>
      </c>
      <c r="B17" s="5" t="n">
        <v>4851</v>
      </c>
      <c r="C17" s="5" t="n">
        <v>80</v>
      </c>
    </row>
    <row r="18" spans="1:3">
      <c r="A18" s="4" t="s">
        <v>341</v>
      </c>
    </row>
    <row r="19" spans="1:3">
      <c r="A19" s="3" t="s">
        <v>319</v>
      </c>
    </row>
    <row r="20" spans="1:3">
      <c r="A20" s="4" t="s">
        <v>41</v>
      </c>
      <c r="B20" s="5" t="n">
        <v>6548</v>
      </c>
      <c r="C20" s="5" t="n">
        <v>3881</v>
      </c>
    </row>
    <row r="21" spans="1:3">
      <c r="A21" s="3" t="s">
        <v>316</v>
      </c>
    </row>
    <row r="22" spans="1:3">
      <c r="A22" s="4" t="s">
        <v>337</v>
      </c>
      <c r="B22" s="5" t="n">
        <v>1766</v>
      </c>
      <c r="C22" s="5" t="n">
        <v>2104</v>
      </c>
    </row>
    <row r="23" spans="1:3">
      <c r="A23" s="4" t="s">
        <v>52</v>
      </c>
      <c r="B23" s="5" t="n">
        <v>6686</v>
      </c>
      <c r="C23" s="5" t="n">
        <v>2335</v>
      </c>
    </row>
    <row r="24" spans="1:3">
      <c r="A24" s="4" t="s">
        <v>342</v>
      </c>
    </row>
    <row r="25" spans="1:3">
      <c r="A25" s="3" t="s">
        <v>319</v>
      </c>
    </row>
    <row r="26" spans="1:3">
      <c r="A26" s="4" t="s">
        <v>41</v>
      </c>
      <c r="B26" s="5" t="n">
        <v>2090</v>
      </c>
      <c r="C26" s="5" t="n">
        <v>1333</v>
      </c>
    </row>
    <row r="27" spans="1:3">
      <c r="A27" s="3" t="s">
        <v>316</v>
      </c>
    </row>
    <row r="28" spans="1:3">
      <c r="A28" s="4" t="s">
        <v>337</v>
      </c>
      <c r="B28" s="5" t="n">
        <v>0</v>
      </c>
      <c r="C28" s="5" t="n">
        <v>0</v>
      </c>
    </row>
    <row r="29" spans="1:3">
      <c r="A29" s="4" t="s">
        <v>52</v>
      </c>
      <c r="B29" s="5" t="n">
        <v>4851</v>
      </c>
      <c r="C29" s="5" t="n">
        <v>80</v>
      </c>
    </row>
    <row r="30" spans="1:3">
      <c r="A30" s="4" t="s">
        <v>322</v>
      </c>
    </row>
    <row r="31" spans="1:3">
      <c r="A31" s="3" t="s">
        <v>319</v>
      </c>
    </row>
    <row r="32" spans="1:3">
      <c r="A32" s="4" t="s">
        <v>41</v>
      </c>
      <c r="B32" s="5" t="n">
        <v>4458</v>
      </c>
      <c r="C32" s="5" t="n">
        <v>2548</v>
      </c>
    </row>
    <row r="33" spans="1:3">
      <c r="A33" s="3" t="s">
        <v>316</v>
      </c>
    </row>
    <row r="34" spans="1:3">
      <c r="A34" s="4" t="s">
        <v>337</v>
      </c>
      <c r="B34" s="5" t="n">
        <v>0</v>
      </c>
      <c r="C34" s="5" t="n">
        <v>0</v>
      </c>
    </row>
    <row r="35" spans="1:3">
      <c r="A35" s="4" t="s">
        <v>52</v>
      </c>
      <c r="B35" s="5" t="n">
        <v>69</v>
      </c>
      <c r="C35" s="5" t="n">
        <v>151</v>
      </c>
    </row>
    <row r="36" spans="1:3">
      <c r="A36" s="4" t="s">
        <v>343</v>
      </c>
    </row>
    <row r="37" spans="1:3">
      <c r="A37" s="3" t="s">
        <v>319</v>
      </c>
    </row>
    <row r="38" spans="1:3">
      <c r="A38" s="4" t="s">
        <v>41</v>
      </c>
      <c r="B38" s="5" t="n">
        <v>0</v>
      </c>
      <c r="C38" s="5" t="n">
        <v>0</v>
      </c>
    </row>
    <row r="39" spans="1:3">
      <c r="A39" s="3" t="s">
        <v>316</v>
      </c>
    </row>
    <row r="40" spans="1:3">
      <c r="A40" s="4" t="s">
        <v>337</v>
      </c>
      <c r="B40" s="5" t="n">
        <v>1766</v>
      </c>
      <c r="C40" s="5" t="n">
        <v>2104</v>
      </c>
    </row>
    <row r="41" spans="1:3">
      <c r="A41" s="4" t="s">
        <v>52</v>
      </c>
      <c r="B41" s="5" t="n">
        <v>1766</v>
      </c>
      <c r="C41" s="5" t="n">
        <v>2104</v>
      </c>
    </row>
    <row r="42" spans="1:3">
      <c r="A42" s="4" t="s">
        <v>344</v>
      </c>
    </row>
    <row r="43" spans="1:3">
      <c r="A43" s="3" t="s">
        <v>319</v>
      </c>
    </row>
    <row r="44" spans="1:3">
      <c r="A44" s="4" t="s">
        <v>339</v>
      </c>
      <c r="B44" s="5" t="n">
        <v>3599</v>
      </c>
      <c r="C44" s="5" t="n">
        <v>1918</v>
      </c>
    </row>
    <row r="45" spans="1:3">
      <c r="A45" s="3" t="s">
        <v>316</v>
      </c>
    </row>
    <row r="46" spans="1:3">
      <c r="A46" s="4" t="s">
        <v>316</v>
      </c>
      <c r="B46" s="5" t="n">
        <v>69</v>
      </c>
      <c r="C46" s="5" t="n">
        <v>151</v>
      </c>
    </row>
    <row r="47" spans="1:3">
      <c r="A47" s="4" t="s">
        <v>345</v>
      </c>
    </row>
    <row r="48" spans="1:3">
      <c r="A48" s="3" t="s">
        <v>319</v>
      </c>
    </row>
    <row r="49" spans="1:3">
      <c r="A49" s="4" t="s">
        <v>339</v>
      </c>
      <c r="B49" s="5" t="n">
        <v>0</v>
      </c>
      <c r="C49" s="5" t="n">
        <v>0</v>
      </c>
    </row>
    <row r="50" spans="1:3">
      <c r="A50" s="3" t="s">
        <v>316</v>
      </c>
    </row>
    <row r="51" spans="1:3">
      <c r="A51" s="4" t="s">
        <v>316</v>
      </c>
      <c r="B51" s="5" t="n">
        <v>0</v>
      </c>
      <c r="C51" s="5" t="n">
        <v>0</v>
      </c>
    </row>
    <row r="52" spans="1:3">
      <c r="A52" s="4" t="s">
        <v>346</v>
      </c>
    </row>
    <row r="53" spans="1:3">
      <c r="A53" s="3" t="s">
        <v>319</v>
      </c>
    </row>
    <row r="54" spans="1:3">
      <c r="A54" s="4" t="s">
        <v>339</v>
      </c>
      <c r="B54" s="5" t="n">
        <v>3599</v>
      </c>
      <c r="C54" s="5" t="n">
        <v>1918</v>
      </c>
    </row>
    <row r="55" spans="1:3">
      <c r="A55" s="3" t="s">
        <v>316</v>
      </c>
    </row>
    <row r="56" spans="1:3">
      <c r="A56" s="4" t="s">
        <v>316</v>
      </c>
      <c r="B56" s="5" t="n">
        <v>69</v>
      </c>
      <c r="C56" s="5" t="n">
        <v>151</v>
      </c>
    </row>
    <row r="57" spans="1:3">
      <c r="A57" s="4" t="s">
        <v>347</v>
      </c>
    </row>
    <row r="58" spans="1:3">
      <c r="A58" s="3" t="s">
        <v>319</v>
      </c>
    </row>
    <row r="59" spans="1:3">
      <c r="A59" s="4" t="s">
        <v>339</v>
      </c>
      <c r="B59" s="5" t="n">
        <v>0</v>
      </c>
      <c r="C59" s="5" t="n">
        <v>0</v>
      </c>
    </row>
    <row r="60" spans="1:3">
      <c r="A60" s="3" t="s">
        <v>316</v>
      </c>
    </row>
    <row r="61" spans="1:3">
      <c r="A61" s="4" t="s">
        <v>316</v>
      </c>
      <c r="B61" s="5" t="n">
        <v>0</v>
      </c>
      <c r="C61" s="5" t="n">
        <v>0</v>
      </c>
    </row>
    <row r="62" spans="1:3">
      <c r="A62" s="4" t="s">
        <v>348</v>
      </c>
    </row>
    <row r="63" spans="1:3">
      <c r="A63" s="3" t="s">
        <v>319</v>
      </c>
    </row>
    <row r="64" spans="1:3">
      <c r="A64" s="4" t="s">
        <v>339</v>
      </c>
      <c r="B64" s="5" t="n">
        <v>2347</v>
      </c>
      <c r="C64" s="5" t="n">
        <v>1395</v>
      </c>
    </row>
    <row r="65" spans="1:3">
      <c r="A65" s="3" t="s">
        <v>316</v>
      </c>
    </row>
    <row r="66" spans="1:3">
      <c r="A66" s="4" t="s">
        <v>316</v>
      </c>
      <c r="B66" s="5" t="n">
        <v>4851</v>
      </c>
      <c r="C66" s="5" t="n">
        <v>80</v>
      </c>
    </row>
    <row r="67" spans="1:3">
      <c r="A67" s="4" t="s">
        <v>349</v>
      </c>
    </row>
    <row r="68" spans="1:3">
      <c r="A68" s="3" t="s">
        <v>319</v>
      </c>
    </row>
    <row r="69" spans="1:3">
      <c r="A69" s="4" t="s">
        <v>339</v>
      </c>
      <c r="B69" s="5" t="n">
        <v>1488</v>
      </c>
      <c r="C69" s="5" t="n">
        <v>765</v>
      </c>
    </row>
    <row r="70" spans="1:3">
      <c r="A70" s="3" t="s">
        <v>316</v>
      </c>
    </row>
    <row r="71" spans="1:3">
      <c r="A71" s="4" t="s">
        <v>316</v>
      </c>
      <c r="B71" s="5" t="n">
        <v>4851</v>
      </c>
      <c r="C71" s="5" t="n">
        <v>80</v>
      </c>
    </row>
    <row r="72" spans="1:3">
      <c r="A72" s="4" t="s">
        <v>350</v>
      </c>
    </row>
    <row r="73" spans="1:3">
      <c r="A73" s="3" t="s">
        <v>319</v>
      </c>
    </row>
    <row r="74" spans="1:3">
      <c r="A74" s="4" t="s">
        <v>339</v>
      </c>
      <c r="B74" s="5" t="n">
        <v>859</v>
      </c>
      <c r="C74" s="5" t="n">
        <v>630</v>
      </c>
    </row>
    <row r="75" spans="1:3">
      <c r="A75" s="3" t="s">
        <v>316</v>
      </c>
    </row>
    <row r="76" spans="1:3">
      <c r="A76" s="4" t="s">
        <v>316</v>
      </c>
      <c r="B76" s="5" t="n">
        <v>0</v>
      </c>
      <c r="C76" s="5" t="n">
        <v>0</v>
      </c>
    </row>
    <row r="77" spans="1:3">
      <c r="A77" s="4" t="s">
        <v>351</v>
      </c>
    </row>
    <row r="78" spans="1:3">
      <c r="A78" s="3" t="s">
        <v>319</v>
      </c>
    </row>
    <row r="79" spans="1:3">
      <c r="A79" s="4" t="s">
        <v>339</v>
      </c>
      <c r="B79" s="5" t="n">
        <v>0</v>
      </c>
      <c r="C79" s="5" t="n">
        <v>0</v>
      </c>
    </row>
    <row r="80" spans="1:3">
      <c r="A80" s="3" t="s">
        <v>316</v>
      </c>
    </row>
    <row r="81" spans="1:3">
      <c r="A81" s="4" t="s">
        <v>316</v>
      </c>
      <c r="B81" s="5" t="n">
        <v>0</v>
      </c>
      <c r="C81" s="5" t="n">
        <v>0</v>
      </c>
    </row>
    <row r="82" spans="1:3">
      <c r="A82" s="4" t="s">
        <v>352</v>
      </c>
    </row>
    <row r="83" spans="1:3">
      <c r="A83" s="3" t="s">
        <v>319</v>
      </c>
    </row>
    <row r="84" spans="1:3">
      <c r="A84" s="4" t="s">
        <v>353</v>
      </c>
      <c r="B84" s="5" t="n">
        <v>602</v>
      </c>
      <c r="C84" s="5" t="n">
        <v>568</v>
      </c>
    </row>
    <row r="85" spans="1:3">
      <c r="A85" s="4" t="s">
        <v>354</v>
      </c>
    </row>
    <row r="86" spans="1:3">
      <c r="A86" s="3" t="s">
        <v>319</v>
      </c>
    </row>
    <row r="87" spans="1:3">
      <c r="A87" s="4" t="s">
        <v>353</v>
      </c>
      <c r="B87" s="5" t="n">
        <v>602</v>
      </c>
      <c r="C87" s="5" t="n">
        <v>568</v>
      </c>
    </row>
    <row r="88" spans="1:3">
      <c r="A88" s="4" t="s">
        <v>355</v>
      </c>
    </row>
    <row r="89" spans="1:3">
      <c r="A89" s="3" t="s">
        <v>319</v>
      </c>
    </row>
    <row r="90" spans="1:3">
      <c r="A90" s="4" t="s">
        <v>353</v>
      </c>
      <c r="B90" s="5" t="n">
        <v>602</v>
      </c>
      <c r="C90" s="5" t="n">
        <v>568</v>
      </c>
    </row>
    <row r="91" spans="1:3">
      <c r="A91" s="4" t="s">
        <v>356</v>
      </c>
    </row>
    <row r="92" spans="1:3">
      <c r="A92" s="3" t="s">
        <v>319</v>
      </c>
    </row>
    <row r="93" spans="1:3">
      <c r="A93" s="4" t="s">
        <v>353</v>
      </c>
      <c r="B93" s="5" t="n">
        <v>0</v>
      </c>
      <c r="C93" s="5" t="n">
        <v>0</v>
      </c>
    </row>
    <row r="94" spans="1:3">
      <c r="A94" s="4" t="s">
        <v>357</v>
      </c>
    </row>
    <row r="95" spans="1:3">
      <c r="A95" s="3" t="s">
        <v>319</v>
      </c>
    </row>
    <row r="96" spans="1:3">
      <c r="A96" s="4" t="s">
        <v>353</v>
      </c>
      <c r="B96" s="7" t="n">
        <v>0</v>
      </c>
      <c r="C9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5722</v>
      </c>
      <c r="C3" s="7" t="n">
        <v>3265</v>
      </c>
    </row>
    <row r="4" spans="1:3">
      <c r="A4" s="4" t="s">
        <v>29</v>
      </c>
      <c r="B4" s="5" t="n">
        <v>6548</v>
      </c>
      <c r="C4" s="5" t="n">
        <v>3881</v>
      </c>
    </row>
    <row r="5" spans="1:3">
      <c r="A5" s="4" t="s">
        <v>361</v>
      </c>
    </row>
    <row r="6" spans="1:3">
      <c r="A6" s="3" t="s">
        <v>359</v>
      </c>
    </row>
    <row r="7" spans="1:3">
      <c r="A7" s="4" t="s">
        <v>29</v>
      </c>
      <c r="B7" s="7" t="n">
        <v>708</v>
      </c>
      <c r="C7" s="7" t="n">
        <v>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81</v>
      </c>
      <c r="D1" s="2" t="s">
        <v>65</v>
      </c>
    </row>
    <row r="2" spans="1:4">
      <c r="B2" s="2" t="s">
        <v>2</v>
      </c>
      <c r="C2" s="2" t="s">
        <v>363</v>
      </c>
      <c r="D2" s="2" t="s">
        <v>25</v>
      </c>
    </row>
    <row r="3" spans="1:4">
      <c r="A3" s="3" t="s">
        <v>364</v>
      </c>
    </row>
    <row r="4" spans="1:4">
      <c r="A4" s="4" t="s">
        <v>365</v>
      </c>
      <c r="B4" s="7" t="n">
        <v>1756</v>
      </c>
      <c r="C4" s="7" t="n">
        <v>2104</v>
      </c>
      <c r="D4" s="7" t="n">
        <v>7144</v>
      </c>
    </row>
    <row r="5" spans="1:4">
      <c r="A5" s="4" t="s">
        <v>366</v>
      </c>
      <c r="B5" s="5" t="n">
        <v>-40</v>
      </c>
      <c r="C5" s="5" t="n">
        <v>-409</v>
      </c>
      <c r="D5" s="5" t="n">
        <v>-5021</v>
      </c>
    </row>
    <row r="6" spans="1:4">
      <c r="A6" s="4" t="s">
        <v>105</v>
      </c>
      <c r="B6" s="5" t="n">
        <v>50</v>
      </c>
      <c r="C6" s="5" t="n">
        <v>61</v>
      </c>
      <c r="D6" s="5" t="n">
        <v>-19</v>
      </c>
    </row>
    <row r="7" spans="1:4">
      <c r="A7" s="4" t="s">
        <v>367</v>
      </c>
      <c r="B7" s="7" t="n">
        <v>1766</v>
      </c>
      <c r="C7" s="7" t="n">
        <v>1756</v>
      </c>
      <c r="D7" s="7" t="n">
        <v>2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8</v>
      </c>
      <c r="B1" s="2" t="s">
        <v>1</v>
      </c>
    </row>
    <row r="2" spans="1:3">
      <c r="B2" s="2" t="s">
        <v>2</v>
      </c>
      <c r="C2" s="2" t="s">
        <v>25</v>
      </c>
    </row>
    <row r="3" spans="1:3">
      <c r="A3" s="3" t="s">
        <v>369</v>
      </c>
    </row>
    <row r="4" spans="1:3">
      <c r="A4" s="4" t="s">
        <v>370</v>
      </c>
      <c r="B4" s="4" t="s">
        <v>371</v>
      </c>
    </row>
    <row r="5" spans="1:3">
      <c r="A5" s="4" t="s">
        <v>372</v>
      </c>
      <c r="B5" s="7" t="n">
        <v>166889</v>
      </c>
      <c r="C5" s="7" t="n">
        <v>208270</v>
      </c>
    </row>
    <row r="6" spans="1:3">
      <c r="A6" s="4" t="s">
        <v>373</v>
      </c>
      <c r="B6" s="7" t="n">
        <v>94593</v>
      </c>
      <c r="C6" s="5" t="n">
        <v>104659</v>
      </c>
    </row>
    <row r="7" spans="1:3">
      <c r="A7" s="4" t="s">
        <v>374</v>
      </c>
    </row>
    <row r="8" spans="1:3">
      <c r="A8" s="3" t="s">
        <v>369</v>
      </c>
    </row>
    <row r="9" spans="1:3">
      <c r="A9" s="4" t="s">
        <v>370</v>
      </c>
      <c r="B9" s="4" t="s">
        <v>375</v>
      </c>
    </row>
    <row r="10" spans="1:3">
      <c r="A10" s="4" t="s">
        <v>372</v>
      </c>
      <c r="B10" s="7" t="n">
        <v>25563</v>
      </c>
      <c r="C10" s="5" t="n">
        <v>25563</v>
      </c>
    </row>
    <row r="11" spans="1:3">
      <c r="A11" s="4" t="s">
        <v>373</v>
      </c>
      <c r="B11" s="7" t="n">
        <v>20653</v>
      </c>
      <c r="C11" s="5" t="n">
        <v>19020</v>
      </c>
    </row>
    <row r="12" spans="1:3">
      <c r="A12" s="4" t="s">
        <v>376</v>
      </c>
    </row>
    <row r="13" spans="1:3">
      <c r="A13" s="3" t="s">
        <v>369</v>
      </c>
    </row>
    <row r="14" spans="1:3">
      <c r="A14" s="4" t="s">
        <v>370</v>
      </c>
      <c r="B14" s="4" t="s">
        <v>377</v>
      </c>
    </row>
    <row r="15" spans="1:3">
      <c r="A15" s="4" t="s">
        <v>372</v>
      </c>
      <c r="B15" s="7" t="n">
        <v>117995</v>
      </c>
      <c r="C15" s="5" t="n">
        <v>117995</v>
      </c>
    </row>
    <row r="16" spans="1:3">
      <c r="A16" s="4" t="s">
        <v>373</v>
      </c>
      <c r="B16" s="7" t="n">
        <v>54597</v>
      </c>
      <c r="C16" s="5" t="n">
        <v>49925</v>
      </c>
    </row>
    <row r="17" spans="1:3">
      <c r="A17" s="4" t="s">
        <v>378</v>
      </c>
    </row>
    <row r="18" spans="1:3">
      <c r="A18" s="3" t="s">
        <v>369</v>
      </c>
    </row>
    <row r="19" spans="1:3">
      <c r="A19" s="4" t="s">
        <v>370</v>
      </c>
      <c r="B19" s="4" t="s">
        <v>379</v>
      </c>
    </row>
    <row r="20" spans="1:3">
      <c r="A20" s="4" t="s">
        <v>372</v>
      </c>
      <c r="B20" s="7" t="n">
        <v>6421</v>
      </c>
      <c r="C20" s="5" t="n">
        <v>6421</v>
      </c>
    </row>
    <row r="21" spans="1:3">
      <c r="A21" s="4" t="s">
        <v>373</v>
      </c>
      <c r="B21" s="7" t="n">
        <v>5985</v>
      </c>
      <c r="C21" s="5" t="n">
        <v>5732</v>
      </c>
    </row>
    <row r="22" spans="1:3">
      <c r="A22" s="4" t="s">
        <v>380</v>
      </c>
    </row>
    <row r="23" spans="1:3">
      <c r="A23" s="3" t="s">
        <v>369</v>
      </c>
    </row>
    <row r="24" spans="1:3">
      <c r="A24" s="4" t="s">
        <v>370</v>
      </c>
      <c r="B24" s="4" t="s">
        <v>381</v>
      </c>
    </row>
    <row r="25" spans="1:3">
      <c r="A25" s="4" t="s">
        <v>372</v>
      </c>
      <c r="B25" s="7" t="n">
        <v>16910</v>
      </c>
      <c r="C25" s="5" t="n">
        <v>16910</v>
      </c>
    </row>
    <row r="26" spans="1:3">
      <c r="A26" s="4" t="s">
        <v>373</v>
      </c>
      <c r="B26" s="7" t="n">
        <v>13358</v>
      </c>
      <c r="C26" s="5" t="n">
        <v>12245</v>
      </c>
    </row>
    <row r="27" spans="1:3">
      <c r="A27" s="4" t="s">
        <v>382</v>
      </c>
    </row>
    <row r="28" spans="1:3">
      <c r="A28" s="3" t="s">
        <v>369</v>
      </c>
    </row>
    <row r="29" spans="1:3">
      <c r="A29" s="4" t="s">
        <v>370</v>
      </c>
      <c r="B29" s="4" t="s">
        <v>375</v>
      </c>
    </row>
    <row r="30" spans="1:3">
      <c r="A30" s="4" t="s">
        <v>372</v>
      </c>
      <c r="B30" s="7" t="n">
        <v>0</v>
      </c>
      <c r="C30" s="5" t="n">
        <v>41381</v>
      </c>
    </row>
    <row r="31" spans="1:3">
      <c r="A31" s="4" t="s">
        <v>373</v>
      </c>
      <c r="B31" s="7" t="n">
        <v>0</v>
      </c>
      <c r="C31" s="7" t="n">
        <v>17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26</v>
      </c>
      <c r="D2" s="2" t="s">
        <v>2</v>
      </c>
      <c r="E2" s="2" t="s">
        <v>26</v>
      </c>
    </row>
    <row r="3" spans="1:5">
      <c r="A3" s="3" t="s">
        <v>82</v>
      </c>
    </row>
    <row r="4" spans="1:5">
      <c r="A4" s="4" t="s">
        <v>83</v>
      </c>
      <c r="B4" s="7" t="n">
        <v>180381</v>
      </c>
      <c r="C4" s="7" t="n">
        <v>132975</v>
      </c>
      <c r="D4" s="7" t="n">
        <v>343667</v>
      </c>
      <c r="E4" s="7" t="n">
        <v>263025</v>
      </c>
    </row>
    <row r="5" spans="1:5">
      <c r="A5" s="4" t="s">
        <v>84</v>
      </c>
      <c r="B5" s="5" t="n">
        <v>11729</v>
      </c>
      <c r="C5" s="5" t="n">
        <v>12887</v>
      </c>
      <c r="D5" s="5" t="n">
        <v>28219</v>
      </c>
      <c r="E5" s="5" t="n">
        <v>19376</v>
      </c>
    </row>
    <row r="6" spans="1:5">
      <c r="A6" s="4" t="s">
        <v>85</v>
      </c>
      <c r="B6" s="5" t="n">
        <v>233</v>
      </c>
      <c r="C6" s="5" t="n">
        <v>258</v>
      </c>
      <c r="D6" s="5" t="n">
        <v>400</v>
      </c>
      <c r="E6" s="5" t="n">
        <v>578</v>
      </c>
    </row>
    <row r="7" spans="1:5">
      <c r="A7" s="4" t="s">
        <v>86</v>
      </c>
      <c r="B7" s="5" t="n">
        <v>1080</v>
      </c>
      <c r="C7" s="5" t="n">
        <v>657</v>
      </c>
      <c r="D7" s="5" t="n">
        <v>1867</v>
      </c>
      <c r="E7" s="5" t="n">
        <v>1292</v>
      </c>
    </row>
    <row r="8" spans="1:5">
      <c r="A8" s="4" t="s">
        <v>87</v>
      </c>
      <c r="B8" s="5" t="n">
        <v>27585</v>
      </c>
      <c r="C8" s="5" t="n">
        <v>20336</v>
      </c>
      <c r="D8" s="5" t="n">
        <v>52487</v>
      </c>
      <c r="E8" s="5" t="n">
        <v>38892</v>
      </c>
    </row>
    <row r="9" spans="1:5">
      <c r="A9" s="4" t="s">
        <v>88</v>
      </c>
      <c r="B9" s="5" t="n">
        <v>14110</v>
      </c>
      <c r="C9" s="5" t="n">
        <v>9781</v>
      </c>
      <c r="D9" s="5" t="n">
        <v>23479</v>
      </c>
      <c r="E9" s="5" t="n">
        <v>17019</v>
      </c>
    </row>
    <row r="10" spans="1:5">
      <c r="A10" s="4" t="s">
        <v>89</v>
      </c>
      <c r="B10" s="5" t="n">
        <v>357756</v>
      </c>
      <c r="C10" s="5" t="n">
        <v>311536</v>
      </c>
      <c r="D10" s="5" t="n">
        <v>687140</v>
      </c>
      <c r="E10" s="5" t="n">
        <v>601827</v>
      </c>
    </row>
    <row r="11" spans="1:5">
      <c r="A11" s="3" t="s">
        <v>90</v>
      </c>
    </row>
    <row r="12" spans="1:5">
      <c r="A12" s="4" t="s">
        <v>91</v>
      </c>
      <c r="B12" s="5" t="n">
        <v>254405</v>
      </c>
      <c r="C12" s="5" t="n">
        <v>226089</v>
      </c>
      <c r="D12" s="5" t="n">
        <v>485716</v>
      </c>
      <c r="E12" s="5" t="n">
        <v>444823</v>
      </c>
    </row>
    <row r="13" spans="1:5">
      <c r="A13" s="4" t="s">
        <v>92</v>
      </c>
      <c r="B13" s="5" t="n">
        <v>48573</v>
      </c>
      <c r="C13" s="5" t="n">
        <v>40875</v>
      </c>
      <c r="D13" s="5" t="n">
        <v>95822</v>
      </c>
      <c r="E13" s="5" t="n">
        <v>80000</v>
      </c>
    </row>
    <row r="14" spans="1:5">
      <c r="A14" s="4" t="s">
        <v>93</v>
      </c>
      <c r="B14" s="5" t="n">
        <v>1568</v>
      </c>
      <c r="C14" s="5" t="n">
        <v>1378</v>
      </c>
      <c r="D14" s="5" t="n">
        <v>3062</v>
      </c>
      <c r="E14" s="5" t="n">
        <v>2807</v>
      </c>
    </row>
    <row r="15" spans="1:5">
      <c r="A15" s="4" t="s">
        <v>94</v>
      </c>
      <c r="B15" s="5" t="n">
        <v>2941</v>
      </c>
      <c r="C15" s="5" t="n">
        <v>4909</v>
      </c>
      <c r="D15" s="5" t="n">
        <v>8260</v>
      </c>
      <c r="E15" s="5" t="n">
        <v>9474</v>
      </c>
    </row>
    <row r="16" spans="1:5">
      <c r="A16" s="4" t="s">
        <v>95</v>
      </c>
      <c r="B16" s="5" t="n">
        <v>2387</v>
      </c>
      <c r="C16" s="5" t="n">
        <v>2468</v>
      </c>
      <c r="D16" s="5" t="n">
        <v>4880</v>
      </c>
      <c r="E16" s="5" t="n">
        <v>4860</v>
      </c>
    </row>
    <row r="17" spans="1:5">
      <c r="A17" s="4" t="s">
        <v>96</v>
      </c>
      <c r="B17" s="5" t="n">
        <v>5311</v>
      </c>
      <c r="C17" s="5" t="n">
        <v>3771</v>
      </c>
      <c r="D17" s="5" t="n">
        <v>10329</v>
      </c>
      <c r="E17" s="5" t="n">
        <v>7894</v>
      </c>
    </row>
    <row r="18" spans="1:5">
      <c r="A18" s="4" t="s">
        <v>97</v>
      </c>
      <c r="B18" s="5" t="n">
        <v>2154</v>
      </c>
      <c r="C18" s="5" t="n">
        <v>521</v>
      </c>
      <c r="D18" s="5" t="n">
        <v>4020</v>
      </c>
      <c r="E18" s="5" t="n">
        <v>998</v>
      </c>
    </row>
    <row r="19" spans="1:5">
      <c r="A19" s="4" t="s">
        <v>98</v>
      </c>
      <c r="B19" s="5" t="n">
        <v>5762</v>
      </c>
      <c r="C19" s="5" t="n">
        <v>7294</v>
      </c>
      <c r="D19" s="5" t="n">
        <v>11571</v>
      </c>
      <c r="E19" s="5" t="n">
        <v>14726</v>
      </c>
    </row>
    <row r="20" spans="1:5">
      <c r="A20" s="4" t="s">
        <v>99</v>
      </c>
      <c r="B20" s="5" t="n">
        <v>0</v>
      </c>
      <c r="C20" s="5" t="n">
        <v>89</v>
      </c>
      <c r="D20" s="5" t="n">
        <v>913</v>
      </c>
      <c r="E20" s="5" t="n">
        <v>265</v>
      </c>
    </row>
    <row r="21" spans="1:5">
      <c r="A21" s="4" t="s">
        <v>100</v>
      </c>
      <c r="B21" s="5" t="n">
        <v>107</v>
      </c>
      <c r="C21" s="5" t="n">
        <v>1671</v>
      </c>
      <c r="D21" s="5" t="n">
        <v>183</v>
      </c>
      <c r="E21" s="5" t="n">
        <v>3262</v>
      </c>
    </row>
    <row r="22" spans="1:5">
      <c r="A22" s="4" t="s">
        <v>101</v>
      </c>
      <c r="B22" s="5" t="n">
        <v>2361</v>
      </c>
      <c r="C22" s="5" t="n">
        <v>0</v>
      </c>
      <c r="D22" s="5" t="n">
        <v>4571</v>
      </c>
      <c r="E22" s="5" t="n">
        <v>0</v>
      </c>
    </row>
    <row r="23" spans="1:5">
      <c r="A23" s="4" t="s">
        <v>102</v>
      </c>
      <c r="B23" s="5" t="n">
        <v>18253</v>
      </c>
      <c r="C23" s="5" t="n">
        <v>21221</v>
      </c>
      <c r="D23" s="5" t="n">
        <v>36182</v>
      </c>
      <c r="E23" s="5" t="n">
        <v>36138</v>
      </c>
    </row>
    <row r="24" spans="1:5">
      <c r="A24" s="4" t="s">
        <v>103</v>
      </c>
      <c r="B24" s="5" t="n">
        <v>343822</v>
      </c>
      <c r="C24" s="5" t="n">
        <v>310286</v>
      </c>
      <c r="D24" s="5" t="n">
        <v>665509</v>
      </c>
      <c r="E24" s="5" t="n">
        <v>605247</v>
      </c>
    </row>
    <row r="25" spans="1:5">
      <c r="A25" s="4" t="s">
        <v>104</v>
      </c>
      <c r="B25" s="5" t="n">
        <v>13934</v>
      </c>
      <c r="C25" s="5" t="n">
        <v>1250</v>
      </c>
      <c r="D25" s="5" t="n">
        <v>21631</v>
      </c>
      <c r="E25" s="5" t="n">
        <v>-3420</v>
      </c>
    </row>
    <row r="26" spans="1:5">
      <c r="A26" s="4" t="s">
        <v>105</v>
      </c>
      <c r="B26" s="5" t="n">
        <v>-50</v>
      </c>
      <c r="C26" s="5" t="n">
        <v>-63</v>
      </c>
      <c r="D26" s="5" t="n">
        <v>-111</v>
      </c>
      <c r="E26" s="5" t="n">
        <v>89</v>
      </c>
    </row>
    <row r="27" spans="1:5">
      <c r="A27" s="4" t="s">
        <v>106</v>
      </c>
      <c r="B27" s="5" t="n">
        <v>13884</v>
      </c>
      <c r="C27" s="5" t="n">
        <v>1187</v>
      </c>
      <c r="D27" s="5" t="n">
        <v>21520</v>
      </c>
      <c r="E27" s="5" t="n">
        <v>-3331</v>
      </c>
    </row>
    <row r="28" spans="1:5">
      <c r="A28" s="4" t="s">
        <v>107</v>
      </c>
      <c r="B28" s="5" t="n">
        <v>4574</v>
      </c>
      <c r="C28" s="5" t="n">
        <v>-138</v>
      </c>
      <c r="D28" s="5" t="n">
        <v>6746</v>
      </c>
      <c r="E28" s="5" t="n">
        <v>-977</v>
      </c>
    </row>
    <row r="29" spans="1:5">
      <c r="A29" s="4" t="s">
        <v>108</v>
      </c>
      <c r="B29" s="5" t="n">
        <v>9310</v>
      </c>
      <c r="C29" s="5" t="n">
        <v>1325</v>
      </c>
      <c r="D29" s="5" t="n">
        <v>14774</v>
      </c>
      <c r="E29" s="5" t="n">
        <v>-2354</v>
      </c>
    </row>
    <row r="30" spans="1:5">
      <c r="A30" s="4" t="s">
        <v>109</v>
      </c>
      <c r="B30" s="5" t="n">
        <v>8</v>
      </c>
      <c r="C30" s="5" t="n">
        <v>-3</v>
      </c>
      <c r="D30" s="5" t="n">
        <v>9</v>
      </c>
      <c r="E30" s="5" t="n">
        <v>-8</v>
      </c>
    </row>
    <row r="31" spans="1:5">
      <c r="A31" s="4" t="s">
        <v>110</v>
      </c>
      <c r="B31" s="5" t="n">
        <v>9302</v>
      </c>
      <c r="C31" s="5" t="n">
        <v>1328</v>
      </c>
      <c r="D31" s="5" t="n">
        <v>14765</v>
      </c>
      <c r="E31" s="5" t="n">
        <v>-2346</v>
      </c>
    </row>
    <row r="32" spans="1:5">
      <c r="A32" s="4" t="s">
        <v>111</v>
      </c>
      <c r="B32" s="5" t="n">
        <v>-8508</v>
      </c>
      <c r="C32" s="5" t="n">
        <v>-7953</v>
      </c>
      <c r="D32" s="5" t="n">
        <v>-17016</v>
      </c>
      <c r="E32" s="5" t="n">
        <v>-15877</v>
      </c>
    </row>
    <row r="33" spans="1:5">
      <c r="A33" s="4" t="s">
        <v>112</v>
      </c>
      <c r="B33" s="7" t="n">
        <v>794</v>
      </c>
      <c r="C33" s="7" t="n">
        <v>-6625</v>
      </c>
      <c r="D33" s="7" t="n">
        <v>-2251</v>
      </c>
      <c r="E33" s="7" t="n">
        <v>-18223</v>
      </c>
    </row>
    <row r="34" spans="1:5">
      <c r="A34" s="4" t="s">
        <v>113</v>
      </c>
      <c r="B34" s="7" t="n">
        <v>0</v>
      </c>
      <c r="C34" s="9" t="n">
        <v>-0.03</v>
      </c>
      <c r="D34" s="9" t="n">
        <v>-0.01</v>
      </c>
      <c r="E34" s="9" t="n">
        <v>-0.09</v>
      </c>
    </row>
    <row r="35" spans="1:5">
      <c r="A35" s="4" t="s">
        <v>114</v>
      </c>
      <c r="B35" s="7" t="n">
        <v>0</v>
      </c>
      <c r="C35" s="9" t="n">
        <v>-0.03</v>
      </c>
      <c r="D35" s="9" t="n">
        <v>-0.01</v>
      </c>
      <c r="E35" s="9" t="n">
        <v>-0.09</v>
      </c>
    </row>
    <row r="36" spans="1:5">
      <c r="A36" s="3" t="s">
        <v>115</v>
      </c>
    </row>
    <row r="37" spans="1:5">
      <c r="A37" s="4" t="s">
        <v>116</v>
      </c>
      <c r="B37" s="5" t="n">
        <v>196557837</v>
      </c>
      <c r="C37" s="5" t="n">
        <v>192304828</v>
      </c>
      <c r="D37" s="5" t="n">
        <v>196230136</v>
      </c>
      <c r="E37" s="5" t="n">
        <v>192287816</v>
      </c>
    </row>
    <row r="38" spans="1:5">
      <c r="A38" s="4" t="s">
        <v>117</v>
      </c>
      <c r="B38" s="5" t="n">
        <v>209855936</v>
      </c>
      <c r="C38" s="5" t="n">
        <v>192304828</v>
      </c>
      <c r="D38" s="5" t="n">
        <v>196230136</v>
      </c>
      <c r="E38" s="5" t="n">
        <v>192287816</v>
      </c>
    </row>
    <row r="39" spans="1:5">
      <c r="A39" s="4" t="s">
        <v>118</v>
      </c>
    </row>
    <row r="40" spans="1:5">
      <c r="A40" s="3" t="s">
        <v>82</v>
      </c>
    </row>
    <row r="41" spans="1:5">
      <c r="A41" s="4" t="s">
        <v>118</v>
      </c>
      <c r="B41" s="7" t="n">
        <v>122638</v>
      </c>
      <c r="C41" s="7" t="n">
        <v>134642</v>
      </c>
      <c r="D41" s="7" t="n">
        <v>237021</v>
      </c>
      <c r="E41" s="7" t="n">
        <v>261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83</v>
      </c>
      <c r="B1" s="2" t="s">
        <v>1</v>
      </c>
    </row>
    <row r="2" spans="1:3">
      <c r="B2" s="2" t="s">
        <v>2</v>
      </c>
      <c r="C2" s="2" t="s">
        <v>26</v>
      </c>
    </row>
    <row r="3" spans="1:3">
      <c r="A3" s="3" t="s">
        <v>202</v>
      </c>
    </row>
    <row r="4" spans="1:3">
      <c r="A4" s="4" t="s">
        <v>159</v>
      </c>
      <c r="B4" s="7" t="n">
        <v>7670</v>
      </c>
      <c r="C4" s="7" t="n">
        <v>10887</v>
      </c>
    </row>
    <row r="5" spans="1:3">
      <c r="A5" s="4" t="s">
        <v>370</v>
      </c>
      <c r="B5" s="4" t="s">
        <v>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84</v>
      </c>
      <c r="B1" s="2" t="s">
        <v>385</v>
      </c>
    </row>
    <row r="2" spans="1:2">
      <c r="A2" s="3" t="s">
        <v>202</v>
      </c>
    </row>
    <row r="3" spans="1:2">
      <c r="A3" s="4" t="s">
        <v>386</v>
      </c>
      <c r="B3" s="7" t="n">
        <v>7537</v>
      </c>
    </row>
    <row r="4" spans="1:2">
      <c r="A4" s="5" t="n">
        <v>2019</v>
      </c>
      <c r="B4" s="5" t="n">
        <v>11732</v>
      </c>
    </row>
    <row r="5" spans="1:2">
      <c r="A5" s="5" t="n">
        <v>2020</v>
      </c>
      <c r="B5" s="5" t="n">
        <v>10145</v>
      </c>
    </row>
    <row r="6" spans="1:2">
      <c r="A6" s="5" t="n">
        <v>2021</v>
      </c>
      <c r="B6" s="5" t="n">
        <v>5432</v>
      </c>
    </row>
    <row r="7" spans="1:2">
      <c r="A7" s="5" t="n">
        <v>2022</v>
      </c>
      <c r="B7" s="5" t="n">
        <v>5432</v>
      </c>
    </row>
    <row r="8" spans="1:2">
      <c r="A8" s="4" t="s">
        <v>387</v>
      </c>
      <c r="B8" s="5" t="n">
        <v>32018</v>
      </c>
    </row>
    <row r="9" spans="1:2">
      <c r="A9" s="4" t="s">
        <v>388</v>
      </c>
      <c r="B9" s="7" t="n">
        <v>722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9</v>
      </c>
      <c r="B1" s="2" t="s">
        <v>1</v>
      </c>
    </row>
    <row r="2" spans="1:4">
      <c r="B2" s="2" t="s">
        <v>2</v>
      </c>
      <c r="C2" s="2" t="s">
        <v>269</v>
      </c>
      <c r="D2" s="2" t="s">
        <v>25</v>
      </c>
    </row>
    <row r="3" spans="1:4">
      <c r="A3" s="3" t="s">
        <v>390</v>
      </c>
    </row>
    <row r="4" spans="1:4">
      <c r="A4" s="4" t="s">
        <v>391</v>
      </c>
      <c r="B4" s="4" t="s">
        <v>392</v>
      </c>
    </row>
    <row r="5" spans="1:4">
      <c r="A5" s="4" t="s">
        <v>393</v>
      </c>
      <c r="B5" s="7" t="n">
        <v>1242</v>
      </c>
      <c r="D5" s="7" t="n">
        <v>1208</v>
      </c>
    </row>
    <row r="6" spans="1:4">
      <c r="A6" s="4" t="s">
        <v>38</v>
      </c>
      <c r="B6" s="7" t="n">
        <v>76972</v>
      </c>
      <c r="D6" s="7" t="n">
        <v>0</v>
      </c>
    </row>
    <row r="7" spans="1:4">
      <c r="A7" s="4" t="s">
        <v>295</v>
      </c>
    </row>
    <row r="8" spans="1:4">
      <c r="A8" s="3" t="s">
        <v>390</v>
      </c>
    </row>
    <row r="9" spans="1:4">
      <c r="A9" s="4" t="s">
        <v>394</v>
      </c>
      <c r="B9" s="4" t="s">
        <v>297</v>
      </c>
    </row>
    <row r="10" spans="1:4">
      <c r="A10" s="4" t="s">
        <v>298</v>
      </c>
    </row>
    <row r="11" spans="1:4">
      <c r="A11" s="3" t="s">
        <v>390</v>
      </c>
    </row>
    <row r="12" spans="1:4">
      <c r="A12" s="4" t="s">
        <v>394</v>
      </c>
      <c r="B12" s="4" t="s">
        <v>395</v>
      </c>
    </row>
    <row r="13" spans="1:4">
      <c r="A13" s="4" t="s">
        <v>305</v>
      </c>
    </row>
    <row r="14" spans="1:4">
      <c r="A14" s="3" t="s">
        <v>390</v>
      </c>
    </row>
    <row r="15" spans="1:4">
      <c r="A15" s="4" t="s">
        <v>38</v>
      </c>
      <c r="C15" s="7" t="n">
        <v>405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390466000</v>
      </c>
      <c r="C3" s="7" t="n">
        <v>370379000</v>
      </c>
    </row>
    <row r="4" spans="1:3">
      <c r="A4" s="4" t="s">
        <v>399</v>
      </c>
    </row>
    <row r="5" spans="1:3">
      <c r="A5" s="3" t="s">
        <v>397</v>
      </c>
    </row>
    <row r="6" spans="1:3">
      <c r="A6" s="4" t="s">
        <v>400</v>
      </c>
      <c r="B6" s="5" t="n">
        <v>10599000</v>
      </c>
    </row>
    <row r="7" spans="1:3">
      <c r="A7" s="4" t="s">
        <v>401</v>
      </c>
    </row>
    <row r="8" spans="1:3">
      <c r="A8" s="3" t="s">
        <v>397</v>
      </c>
    </row>
    <row r="9" spans="1:3">
      <c r="A9" s="4" t="s">
        <v>402</v>
      </c>
      <c r="B9" s="5" t="n">
        <v>250000</v>
      </c>
    </row>
    <row r="10" spans="1:3">
      <c r="A10" s="4" t="s">
        <v>403</v>
      </c>
    </row>
    <row r="11" spans="1:3">
      <c r="A11" s="3" t="s">
        <v>397</v>
      </c>
    </row>
    <row r="12" spans="1:3">
      <c r="A12" s="4" t="s">
        <v>400</v>
      </c>
      <c r="B12" s="5" t="n">
        <v>7735000</v>
      </c>
    </row>
    <row r="13" spans="1:3">
      <c r="A13" s="4" t="s">
        <v>404</v>
      </c>
    </row>
    <row r="14" spans="1:3">
      <c r="A14" s="3" t="s">
        <v>397</v>
      </c>
    </row>
    <row r="15" spans="1:3">
      <c r="A15" s="4" t="s">
        <v>402</v>
      </c>
      <c r="B15" s="5" t="n">
        <v>250000</v>
      </c>
    </row>
    <row r="16" spans="1:3">
      <c r="A16" s="4" t="s">
        <v>405</v>
      </c>
    </row>
    <row r="17" spans="1:3">
      <c r="A17" s="3" t="s">
        <v>397</v>
      </c>
    </row>
    <row r="18" spans="1:3">
      <c r="A18" s="4" t="s">
        <v>400</v>
      </c>
      <c r="B18" s="5" t="n">
        <v>8577000</v>
      </c>
    </row>
    <row r="19" spans="1:3">
      <c r="A19" s="4" t="s">
        <v>406</v>
      </c>
    </row>
    <row r="20" spans="1:3">
      <c r="A20" s="3" t="s">
        <v>397</v>
      </c>
    </row>
    <row r="21" spans="1:3">
      <c r="A21" s="4" t="s">
        <v>402</v>
      </c>
      <c r="B21" s="5" t="n">
        <v>250000</v>
      </c>
    </row>
    <row r="22" spans="1:3">
      <c r="A22" s="4" t="s">
        <v>407</v>
      </c>
    </row>
    <row r="23" spans="1:3">
      <c r="A23" s="3" t="s">
        <v>397</v>
      </c>
    </row>
    <row r="24" spans="1:3">
      <c r="A24" s="4" t="s">
        <v>400</v>
      </c>
      <c r="B24" s="5" t="n">
        <v>7654000</v>
      </c>
    </row>
    <row r="25" spans="1:3">
      <c r="A25" s="4" t="s">
        <v>408</v>
      </c>
    </row>
    <row r="26" spans="1:3">
      <c r="A26" s="3" t="s">
        <v>397</v>
      </c>
    </row>
    <row r="27" spans="1:3">
      <c r="A27" s="4" t="s">
        <v>402</v>
      </c>
      <c r="B27" s="5" t="n">
        <v>250000</v>
      </c>
    </row>
    <row r="28" spans="1:3">
      <c r="A28" s="4" t="s">
        <v>409</v>
      </c>
    </row>
    <row r="29" spans="1:3">
      <c r="A29" s="3" t="s">
        <v>397</v>
      </c>
    </row>
    <row r="30" spans="1:3">
      <c r="A30" s="4" t="s">
        <v>400</v>
      </c>
      <c r="B30" s="5" t="n">
        <v>7219000</v>
      </c>
    </row>
    <row r="31" spans="1:3">
      <c r="A31" s="4" t="s">
        <v>410</v>
      </c>
    </row>
    <row r="32" spans="1:3">
      <c r="A32" s="3" t="s">
        <v>397</v>
      </c>
    </row>
    <row r="33" spans="1:3">
      <c r="A33" s="4" t="s">
        <v>400</v>
      </c>
      <c r="B33" s="5" t="n">
        <v>26636000</v>
      </c>
    </row>
    <row r="34" spans="1:3">
      <c r="A34" s="4" t="s">
        <v>411</v>
      </c>
    </row>
    <row r="35" spans="1:3">
      <c r="A35" s="3" t="s">
        <v>397</v>
      </c>
    </row>
    <row r="36" spans="1:3">
      <c r="A36" s="4" t="s">
        <v>402</v>
      </c>
      <c r="B36" s="5" t="n">
        <v>250000</v>
      </c>
    </row>
    <row r="37" spans="1:3">
      <c r="A37" s="4" t="s">
        <v>412</v>
      </c>
    </row>
    <row r="38" spans="1:3">
      <c r="A38" s="3" t="s">
        <v>397</v>
      </c>
    </row>
    <row r="39" spans="1:3">
      <c r="A39" s="4" t="s">
        <v>398</v>
      </c>
      <c r="B39" s="5" t="n">
        <v>2272000</v>
      </c>
    </row>
    <row r="40" spans="1:3">
      <c r="A40" s="4" t="s">
        <v>413</v>
      </c>
    </row>
    <row r="41" spans="1:3">
      <c r="A41" s="3" t="s">
        <v>397</v>
      </c>
    </row>
    <row r="42" spans="1:3">
      <c r="A42" s="4" t="s">
        <v>398</v>
      </c>
      <c r="B42" s="5" t="n">
        <v>1000000</v>
      </c>
    </row>
    <row r="43" spans="1:3">
      <c r="A43" s="4" t="s">
        <v>414</v>
      </c>
    </row>
    <row r="44" spans="1:3">
      <c r="A44" s="3" t="s">
        <v>397</v>
      </c>
    </row>
    <row r="45" spans="1:3">
      <c r="A45" s="4" t="s">
        <v>398</v>
      </c>
      <c r="B45"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81</v>
      </c>
      <c r="D1" s="2" t="s">
        <v>1</v>
      </c>
    </row>
    <row r="2" spans="1:6">
      <c r="B2" s="2" t="s">
        <v>2</v>
      </c>
      <c r="C2" s="2" t="s">
        <v>26</v>
      </c>
      <c r="D2" s="2" t="s">
        <v>2</v>
      </c>
      <c r="E2" s="2" t="s">
        <v>26</v>
      </c>
      <c r="F2" s="2" t="s">
        <v>269</v>
      </c>
    </row>
    <row r="3" spans="1:6">
      <c r="A3" s="3" t="s">
        <v>301</v>
      </c>
    </row>
    <row r="4" spans="1:6">
      <c r="A4" s="4" t="s">
        <v>416</v>
      </c>
      <c r="D4" s="4" t="s">
        <v>417</v>
      </c>
    </row>
    <row r="5" spans="1:6">
      <c r="A5" s="4" t="s">
        <v>418</v>
      </c>
      <c r="B5" s="7" t="n">
        <v>4574</v>
      </c>
      <c r="C5" s="7" t="n">
        <v>-138</v>
      </c>
      <c r="D5" s="7" t="n">
        <v>6746</v>
      </c>
      <c r="E5" s="7" t="n">
        <v>-977</v>
      </c>
    </row>
    <row r="6" spans="1:6">
      <c r="A6" s="4" t="s">
        <v>419</v>
      </c>
      <c r="B6" s="5" t="n">
        <v>13884</v>
      </c>
      <c r="C6" s="7" t="n">
        <v>1187</v>
      </c>
      <c r="D6" s="5" t="n">
        <v>21520</v>
      </c>
      <c r="E6" s="7" t="n">
        <v>-3331</v>
      </c>
    </row>
    <row r="7" spans="1:6">
      <c r="A7" s="4" t="s">
        <v>420</v>
      </c>
    </row>
    <row r="8" spans="1:6">
      <c r="A8" s="3" t="s">
        <v>301</v>
      </c>
    </row>
    <row r="9" spans="1:6">
      <c r="A9" s="4" t="s">
        <v>418</v>
      </c>
      <c r="B9" s="5" t="n">
        <v>135</v>
      </c>
      <c r="D9" s="5" t="n">
        <v>1786</v>
      </c>
    </row>
    <row r="10" spans="1:6">
      <c r="A10" s="4" t="s">
        <v>419</v>
      </c>
      <c r="B10" s="7" t="n">
        <v>4081</v>
      </c>
      <c r="D10" s="7" t="n">
        <v>7458</v>
      </c>
    </row>
    <row r="11" spans="1:6">
      <c r="A11" s="4" t="s">
        <v>421</v>
      </c>
      <c r="F11" s="7" t="n">
        <v>3600</v>
      </c>
    </row>
    <row r="12" spans="1:6">
      <c r="A12" s="4" t="s">
        <v>422</v>
      </c>
      <c r="F12" s="5" t="n">
        <v>3592</v>
      </c>
    </row>
    <row r="13" spans="1:6">
      <c r="A13" s="4" t="s">
        <v>423</v>
      </c>
    </row>
    <row r="14" spans="1:6">
      <c r="A14" s="3" t="s">
        <v>301</v>
      </c>
    </row>
    <row r="15" spans="1:6">
      <c r="A15" s="4" t="s">
        <v>422</v>
      </c>
      <c r="F15" s="7" t="n">
        <v>19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24</v>
      </c>
      <c r="B1" s="2" t="s">
        <v>2</v>
      </c>
      <c r="C1" s="2" t="s">
        <v>425</v>
      </c>
      <c r="D1" s="2" t="s">
        <v>25</v>
      </c>
      <c r="E1" s="2" t="s">
        <v>426</v>
      </c>
    </row>
    <row r="2" spans="1:5">
      <c r="A2" s="3" t="s">
        <v>427</v>
      </c>
    </row>
    <row r="3" spans="1:5">
      <c r="A3" s="4" t="s">
        <v>428</v>
      </c>
      <c r="B3" s="7" t="n">
        <v>-5538</v>
      </c>
      <c r="D3" s="7" t="n">
        <v>-3412</v>
      </c>
    </row>
    <row r="4" spans="1:5">
      <c r="A4" s="4" t="s">
        <v>429</v>
      </c>
      <c r="B4" s="5" t="n">
        <v>284</v>
      </c>
      <c r="D4" s="5" t="n">
        <v>424</v>
      </c>
    </row>
    <row r="5" spans="1:5">
      <c r="A5" s="4" t="s">
        <v>430</v>
      </c>
    </row>
    <row r="6" spans="1:5">
      <c r="A6" s="3" t="s">
        <v>427</v>
      </c>
    </row>
    <row r="7" spans="1:5">
      <c r="A7" s="4" t="s">
        <v>429</v>
      </c>
      <c r="B7" s="5" t="n">
        <v>36</v>
      </c>
      <c r="D7" s="5" t="n">
        <v>98</v>
      </c>
    </row>
    <row r="8" spans="1:5">
      <c r="A8" s="4" t="s">
        <v>431</v>
      </c>
    </row>
    <row r="9" spans="1:5">
      <c r="A9" s="3" t="s">
        <v>427</v>
      </c>
    </row>
    <row r="10" spans="1:5">
      <c r="A10" s="4" t="s">
        <v>429</v>
      </c>
      <c r="B10" s="5" t="n">
        <v>163</v>
      </c>
      <c r="D10" s="5" t="n">
        <v>326</v>
      </c>
    </row>
    <row r="11" spans="1:5">
      <c r="A11" s="4" t="s">
        <v>432</v>
      </c>
    </row>
    <row r="12" spans="1:5">
      <c r="A12" s="3" t="s">
        <v>427</v>
      </c>
    </row>
    <row r="13" spans="1:5">
      <c r="A13" s="4" t="s">
        <v>433</v>
      </c>
      <c r="B13" s="5" t="n">
        <v>82697</v>
      </c>
      <c r="D13" s="5" t="n">
        <v>76569</v>
      </c>
    </row>
    <row r="14" spans="1:5">
      <c r="A14" s="4" t="s">
        <v>429</v>
      </c>
      <c r="B14" s="5" t="n">
        <v>70</v>
      </c>
      <c r="D14" s="5" t="n">
        <v>0</v>
      </c>
    </row>
    <row r="15" spans="1:5">
      <c r="A15" s="4" t="s">
        <v>434</v>
      </c>
    </row>
    <row r="16" spans="1:5">
      <c r="A16" s="3" t="s">
        <v>427</v>
      </c>
    </row>
    <row r="17" spans="1:5">
      <c r="A17" s="4" t="s">
        <v>433</v>
      </c>
      <c r="B17" s="5" t="n">
        <v>42151</v>
      </c>
      <c r="D17" s="5" t="n">
        <v>0</v>
      </c>
    </row>
    <row r="18" spans="1:5">
      <c r="A18" s="4" t="s">
        <v>429</v>
      </c>
      <c r="B18" s="7" t="n">
        <v>15</v>
      </c>
    </row>
    <row r="19" spans="1:5">
      <c r="A19" s="4" t="s">
        <v>435</v>
      </c>
    </row>
    <row r="20" spans="1:5">
      <c r="A20" s="3" t="s">
        <v>427</v>
      </c>
    </row>
    <row r="21" spans="1:5">
      <c r="A21" s="4" t="s">
        <v>436</v>
      </c>
      <c r="B21" s="4" t="s">
        <v>437</v>
      </c>
      <c r="E21" s="4" t="s">
        <v>437</v>
      </c>
    </row>
    <row r="22" spans="1:5">
      <c r="A22" s="4" t="s">
        <v>438</v>
      </c>
    </row>
    <row r="23" spans="1:5">
      <c r="A23" s="3" t="s">
        <v>427</v>
      </c>
    </row>
    <row r="24" spans="1:5">
      <c r="A24" s="4" t="s">
        <v>436</v>
      </c>
      <c r="B24" s="4" t="s">
        <v>439</v>
      </c>
      <c r="C24" s="4" t="s">
        <v>439</v>
      </c>
    </row>
    <row r="25" spans="1:5">
      <c r="A25" s="4" t="s">
        <v>213</v>
      </c>
    </row>
    <row r="26" spans="1:5">
      <c r="A26" s="3" t="s">
        <v>427</v>
      </c>
    </row>
    <row r="27" spans="1:5">
      <c r="A27" s="4" t="s">
        <v>120</v>
      </c>
      <c r="B27" s="7" t="n">
        <v>136171</v>
      </c>
      <c r="D27" s="5" t="n">
        <v>96849</v>
      </c>
    </row>
    <row r="28" spans="1:5">
      <c r="A28" s="4" t="s">
        <v>440</v>
      </c>
    </row>
    <row r="29" spans="1:5">
      <c r="A29" s="3" t="s">
        <v>427</v>
      </c>
    </row>
    <row r="30" spans="1:5">
      <c r="A30" s="4" t="s">
        <v>441</v>
      </c>
      <c r="B30" s="5" t="n">
        <v>0</v>
      </c>
      <c r="D30" s="5" t="n">
        <v>2143</v>
      </c>
    </row>
    <row r="31" spans="1:5">
      <c r="A31" s="4" t="s">
        <v>442</v>
      </c>
    </row>
    <row r="32" spans="1:5">
      <c r="A32" s="3" t="s">
        <v>427</v>
      </c>
    </row>
    <row r="33" spans="1:5">
      <c r="A33" s="4" t="s">
        <v>441</v>
      </c>
      <c r="B33" s="5" t="n">
        <v>5280</v>
      </c>
      <c r="D33" s="5" t="n">
        <v>6563</v>
      </c>
    </row>
    <row r="34" spans="1:5">
      <c r="A34" s="4" t="s">
        <v>443</v>
      </c>
    </row>
    <row r="35" spans="1:5">
      <c r="A35" s="3" t="s">
        <v>427</v>
      </c>
    </row>
    <row r="36" spans="1:5">
      <c r="A36" s="4" t="s">
        <v>441</v>
      </c>
      <c r="B36" s="5" t="n">
        <v>153</v>
      </c>
      <c r="D36" s="5" t="n">
        <v>216</v>
      </c>
    </row>
    <row r="37" spans="1:5">
      <c r="A37" s="4" t="s">
        <v>444</v>
      </c>
    </row>
    <row r="38" spans="1:5">
      <c r="A38" s="3" t="s">
        <v>427</v>
      </c>
    </row>
    <row r="39" spans="1:5">
      <c r="A39" s="4" t="s">
        <v>441</v>
      </c>
      <c r="B39" s="5" t="n">
        <v>6738</v>
      </c>
      <c r="D39" s="5" t="n">
        <v>6738</v>
      </c>
    </row>
    <row r="40" spans="1:5">
      <c r="A40" s="4" t="s">
        <v>445</v>
      </c>
    </row>
    <row r="41" spans="1:5">
      <c r="A41" s="3" t="s">
        <v>427</v>
      </c>
    </row>
    <row r="42" spans="1:5">
      <c r="A42" s="4" t="s">
        <v>441</v>
      </c>
      <c r="B42" s="5" t="n">
        <v>996</v>
      </c>
      <c r="D42" s="5" t="n">
        <v>1958</v>
      </c>
    </row>
    <row r="43" spans="1:5">
      <c r="A43" s="4" t="s">
        <v>446</v>
      </c>
    </row>
    <row r="44" spans="1:5">
      <c r="A44" s="3" t="s">
        <v>427</v>
      </c>
    </row>
    <row r="45" spans="1:5">
      <c r="A45" s="4" t="s">
        <v>441</v>
      </c>
      <c r="B45" s="7" t="n">
        <v>3694</v>
      </c>
      <c r="D45" s="7" t="n">
        <v>60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447</v>
      </c>
      <c r="B1" s="2" t="s">
        <v>448</v>
      </c>
      <c r="C1" s="2" t="s">
        <v>425</v>
      </c>
      <c r="D1" s="2" t="s">
        <v>449</v>
      </c>
      <c r="E1" s="2" t="s">
        <v>426</v>
      </c>
      <c r="F1" s="2" t="s">
        <v>450</v>
      </c>
      <c r="G1" s="2" t="s">
        <v>451</v>
      </c>
      <c r="H1" s="2" t="s">
        <v>2</v>
      </c>
      <c r="I1" s="2" t="s">
        <v>452</v>
      </c>
      <c r="J1" s="2" t="s">
        <v>453</v>
      </c>
      <c r="K1" s="2" t="s">
        <v>2</v>
      </c>
      <c r="L1" s="2" t="s">
        <v>26</v>
      </c>
      <c r="M1" s="2" t="s">
        <v>2</v>
      </c>
      <c r="N1" s="2" t="s">
        <v>26</v>
      </c>
      <c r="O1" s="2" t="s">
        <v>25</v>
      </c>
    </row>
    <row r="2" spans="1:15">
      <c r="A2" s="3" t="s">
        <v>454</v>
      </c>
    </row>
    <row r="3" spans="1:15">
      <c r="A3" s="4" t="s">
        <v>67</v>
      </c>
      <c r="H3" s="7" t="n">
        <v>5538000</v>
      </c>
      <c r="K3" s="7" t="n">
        <v>5538000</v>
      </c>
      <c r="M3" s="7" t="n">
        <v>5538000</v>
      </c>
      <c r="O3" s="7" t="n">
        <v>3412000</v>
      </c>
    </row>
    <row r="4" spans="1:15">
      <c r="A4" s="4" t="s">
        <v>83</v>
      </c>
      <c r="K4" s="7" t="n">
        <v>180381000</v>
      </c>
      <c r="L4" s="7" t="n">
        <v>132975000</v>
      </c>
      <c r="M4" s="7" t="n">
        <v>343667000</v>
      </c>
      <c r="N4" s="7" t="n">
        <v>263025000</v>
      </c>
    </row>
    <row r="5" spans="1:15">
      <c r="A5" s="4" t="s">
        <v>455</v>
      </c>
    </row>
    <row r="6" spans="1:15">
      <c r="A6" s="3" t="s">
        <v>454</v>
      </c>
    </row>
    <row r="7" spans="1:15">
      <c r="A7" s="4" t="s">
        <v>456</v>
      </c>
      <c r="D7" s="7" t="n">
        <v>76569000</v>
      </c>
      <c r="E7" s="7" t="n">
        <v>72500000</v>
      </c>
    </row>
    <row r="8" spans="1:15">
      <c r="A8" s="4" t="s">
        <v>436</v>
      </c>
      <c r="E8" s="4" t="s">
        <v>437</v>
      </c>
      <c r="H8" s="4" t="s">
        <v>437</v>
      </c>
      <c r="K8" s="4" t="s">
        <v>437</v>
      </c>
      <c r="M8" s="4" t="s">
        <v>437</v>
      </c>
    </row>
    <row r="9" spans="1:15">
      <c r="A9" s="4" t="s">
        <v>457</v>
      </c>
      <c r="E9" s="4" t="s">
        <v>458</v>
      </c>
    </row>
    <row r="10" spans="1:15">
      <c r="A10" s="4" t="s">
        <v>459</v>
      </c>
      <c r="D10" s="5" t="n">
        <v>4069000</v>
      </c>
    </row>
    <row r="11" spans="1:15">
      <c r="A11" s="4" t="s">
        <v>67</v>
      </c>
      <c r="D11" s="5" t="n">
        <v>3313000</v>
      </c>
    </row>
    <row r="12" spans="1:15">
      <c r="A12" s="4" t="s">
        <v>83</v>
      </c>
      <c r="D12" s="7" t="n">
        <v>1187000</v>
      </c>
    </row>
    <row r="13" spans="1:15">
      <c r="A13" s="4" t="s">
        <v>460</v>
      </c>
      <c r="J13" s="7" t="n">
        <v>25000000</v>
      </c>
      <c r="M13" s="7" t="n">
        <v>6198000</v>
      </c>
    </row>
    <row r="14" spans="1:15">
      <c r="A14" s="4" t="s">
        <v>461</v>
      </c>
      <c r="E14" s="4" t="s">
        <v>462</v>
      </c>
    </row>
    <row r="15" spans="1:15">
      <c r="A15" s="4" t="s">
        <v>463</v>
      </c>
    </row>
    <row r="16" spans="1:15">
      <c r="A16" s="3" t="s">
        <v>454</v>
      </c>
    </row>
    <row r="17" spans="1:15">
      <c r="A17" s="4" t="s">
        <v>456</v>
      </c>
      <c r="B17" s="7" t="n">
        <v>41412000</v>
      </c>
      <c r="C17" s="7" t="n">
        <v>40000000</v>
      </c>
    </row>
    <row r="18" spans="1:15">
      <c r="A18" s="4" t="s">
        <v>436</v>
      </c>
      <c r="C18" s="4" t="s">
        <v>439</v>
      </c>
      <c r="H18" s="4" t="s">
        <v>439</v>
      </c>
      <c r="K18" s="4" t="s">
        <v>439</v>
      </c>
      <c r="M18" s="4" t="s">
        <v>439</v>
      </c>
    </row>
    <row r="19" spans="1:15">
      <c r="A19" s="4" t="s">
        <v>457</v>
      </c>
      <c r="C19" s="4" t="s">
        <v>458</v>
      </c>
    </row>
    <row r="20" spans="1:15">
      <c r="A20" s="4" t="s">
        <v>459</v>
      </c>
      <c r="B20" s="5" t="n">
        <v>1412000</v>
      </c>
    </row>
    <row r="21" spans="1:15">
      <c r="A21" s="4" t="s">
        <v>67</v>
      </c>
      <c r="B21" s="5" t="n">
        <v>1656000</v>
      </c>
    </row>
    <row r="22" spans="1:15">
      <c r="A22" s="4" t="s">
        <v>83</v>
      </c>
      <c r="B22" s="7" t="n">
        <v>527000</v>
      </c>
    </row>
    <row r="23" spans="1:15">
      <c r="A23" s="4" t="s">
        <v>460</v>
      </c>
      <c r="H23" s="7" t="n">
        <v>25000000</v>
      </c>
      <c r="M23" s="7" t="n">
        <v>754000</v>
      </c>
    </row>
    <row r="24" spans="1:15">
      <c r="A24" s="4" t="s">
        <v>461</v>
      </c>
      <c r="C24" s="4" t="s">
        <v>462</v>
      </c>
    </row>
    <row r="25" spans="1:15">
      <c r="A25" s="4" t="s">
        <v>464</v>
      </c>
    </row>
    <row r="26" spans="1:15">
      <c r="A26" s="3" t="s">
        <v>454</v>
      </c>
    </row>
    <row r="27" spans="1:15">
      <c r="A27" s="4" t="s">
        <v>456</v>
      </c>
      <c r="F27" s="7" t="n">
        <v>8000000</v>
      </c>
    </row>
    <row r="28" spans="1:15">
      <c r="A28" s="4" t="s">
        <v>436</v>
      </c>
      <c r="F28" s="4" t="s">
        <v>465</v>
      </c>
    </row>
    <row r="29" spans="1:15">
      <c r="A29" s="4" t="s">
        <v>466</v>
      </c>
    </row>
    <row r="30" spans="1:15">
      <c r="A30" s="3" t="s">
        <v>454</v>
      </c>
    </row>
    <row r="31" spans="1:15">
      <c r="A31" s="4" t="s">
        <v>467</v>
      </c>
      <c r="H31" s="5" t="n">
        <v>40000000</v>
      </c>
      <c r="K31" s="7" t="n">
        <v>40000000</v>
      </c>
      <c r="M31" s="5" t="n">
        <v>40000000</v>
      </c>
    </row>
    <row r="32" spans="1:15">
      <c r="A32" s="4" t="s">
        <v>456</v>
      </c>
      <c r="H32" s="5" t="n">
        <v>40000000</v>
      </c>
      <c r="K32" s="5" t="n">
        <v>40000000</v>
      </c>
      <c r="M32" s="5" t="n">
        <v>40000000</v>
      </c>
    </row>
    <row r="33" spans="1:15">
      <c r="A33" s="4" t="s">
        <v>468</v>
      </c>
    </row>
    <row r="34" spans="1:15">
      <c r="A34" s="3" t="s">
        <v>454</v>
      </c>
    </row>
    <row r="35" spans="1:15">
      <c r="A35" s="4" t="s">
        <v>467</v>
      </c>
      <c r="H35" s="5" t="n">
        <v>1000000</v>
      </c>
      <c r="K35" s="5" t="n">
        <v>1000000</v>
      </c>
      <c r="M35" s="5" t="n">
        <v>1000000</v>
      </c>
    </row>
    <row r="36" spans="1:15">
      <c r="A36" s="4" t="s">
        <v>469</v>
      </c>
      <c r="F36" s="4" t="s">
        <v>470</v>
      </c>
    </row>
    <row r="37" spans="1:15">
      <c r="A37" s="4" t="s">
        <v>322</v>
      </c>
    </row>
    <row r="38" spans="1:15">
      <c r="A38" s="3" t="s">
        <v>454</v>
      </c>
    </row>
    <row r="39" spans="1:15">
      <c r="A39" s="4" t="s">
        <v>321</v>
      </c>
      <c r="H39" s="7" t="n">
        <v>140490000</v>
      </c>
      <c r="K39" s="7" t="n">
        <v>140490000</v>
      </c>
      <c r="M39" s="7" t="n">
        <v>140490000</v>
      </c>
      <c r="O39" s="7" t="n">
        <v>99129000</v>
      </c>
    </row>
    <row r="40" spans="1:15">
      <c r="A40" s="4" t="s">
        <v>471</v>
      </c>
    </row>
    <row r="41" spans="1:15">
      <c r="A41" s="3" t="s">
        <v>454</v>
      </c>
    </row>
    <row r="42" spans="1:15">
      <c r="A42" s="4" t="s">
        <v>472</v>
      </c>
      <c r="I42" s="4" t="s">
        <v>473</v>
      </c>
    </row>
    <row r="43" spans="1:15">
      <c r="A43" s="4" t="s">
        <v>474</v>
      </c>
      <c r="I43" s="7" t="n">
        <v>2222000</v>
      </c>
    </row>
    <row r="44" spans="1:15">
      <c r="A44" s="4" t="s">
        <v>475</v>
      </c>
    </row>
    <row r="45" spans="1:15">
      <c r="A45" s="3" t="s">
        <v>454</v>
      </c>
    </row>
    <row r="46" spans="1:15">
      <c r="A46" s="4" t="s">
        <v>476</v>
      </c>
      <c r="G46" s="7" t="n">
        <v>149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58"/>
    <col customWidth="1" max="2" min="2" width="21"/>
    <col customWidth="1" max="3" min="3" width="19"/>
    <col customWidth="1" max="4" min="4" width="50"/>
    <col customWidth="1" max="5" min="5" width="21"/>
    <col customWidth="1" max="6" min="6" width="21"/>
    <col customWidth="1" max="7" min="7" width="26"/>
    <col customWidth="1" max="8" min="8" width="53"/>
    <col customWidth="1" max="9" min="9" width="21"/>
    <col customWidth="1" max="10" min="10" width="21"/>
  </cols>
  <sheetData>
    <row r="1" spans="1:10">
      <c r="A1" s="1" t="s">
        <v>477</v>
      </c>
      <c r="B1" s="2" t="s">
        <v>478</v>
      </c>
      <c r="C1" s="2" t="s">
        <v>479</v>
      </c>
      <c r="D1" s="2" t="s">
        <v>480</v>
      </c>
      <c r="E1" s="2" t="s">
        <v>385</v>
      </c>
      <c r="F1" s="2" t="s">
        <v>385</v>
      </c>
      <c r="G1" s="2" t="s">
        <v>481</v>
      </c>
      <c r="H1" s="2" t="s">
        <v>482</v>
      </c>
      <c r="I1" s="2" t="s">
        <v>483</v>
      </c>
      <c r="J1" s="2" t="s">
        <v>484</v>
      </c>
    </row>
    <row r="2" spans="1:10">
      <c r="A2" s="3" t="s">
        <v>485</v>
      </c>
    </row>
    <row r="3" spans="1:10">
      <c r="A3" s="4" t="s">
        <v>486</v>
      </c>
      <c r="D3" s="5" t="n">
        <v>3</v>
      </c>
    </row>
    <row r="4" spans="1:10">
      <c r="A4" s="4" t="s">
        <v>487</v>
      </c>
      <c r="H4" s="5" t="n">
        <v>9</v>
      </c>
    </row>
    <row r="5" spans="1:10">
      <c r="A5" s="4" t="s">
        <v>488</v>
      </c>
      <c r="H5" s="5" t="n">
        <v>6</v>
      </c>
    </row>
    <row r="6" spans="1:10">
      <c r="A6" s="4" t="s">
        <v>489</v>
      </c>
      <c r="E6" s="7" t="n">
        <v>421</v>
      </c>
      <c r="F6" s="7" t="n">
        <v>2993</v>
      </c>
    </row>
    <row r="7" spans="1:10">
      <c r="A7" s="4" t="s">
        <v>490</v>
      </c>
      <c r="E7" s="5" t="n">
        <v>9160</v>
      </c>
      <c r="F7" s="5" t="n">
        <v>9160</v>
      </c>
      <c r="I7" s="7" t="n">
        <v>6902</v>
      </c>
    </row>
    <row r="8" spans="1:10">
      <c r="A8" s="4" t="s">
        <v>491</v>
      </c>
      <c r="E8" s="5" t="n">
        <v>70199</v>
      </c>
      <c r="F8" s="5" t="n">
        <v>70199</v>
      </c>
    </row>
    <row r="9" spans="1:10">
      <c r="A9" s="4" t="s">
        <v>492</v>
      </c>
    </row>
    <row r="10" spans="1:10">
      <c r="A10" s="3" t="s">
        <v>485</v>
      </c>
    </row>
    <row r="11" spans="1:10">
      <c r="A11" s="4" t="s">
        <v>493</v>
      </c>
      <c r="J11" s="4" t="s">
        <v>494</v>
      </c>
    </row>
    <row r="12" spans="1:10">
      <c r="A12" s="4" t="s">
        <v>495</v>
      </c>
      <c r="J12" s="7" t="n">
        <v>2000</v>
      </c>
    </row>
    <row r="13" spans="1:10">
      <c r="A13" s="4" t="s">
        <v>399</v>
      </c>
    </row>
    <row r="14" spans="1:10">
      <c r="A14" s="3" t="s">
        <v>485</v>
      </c>
    </row>
    <row r="15" spans="1:10">
      <c r="A15" s="4" t="s">
        <v>496</v>
      </c>
      <c r="B15" s="7" t="n">
        <v>5800</v>
      </c>
    </row>
    <row r="16" spans="1:10">
      <c r="A16" s="4" t="s">
        <v>410</v>
      </c>
    </row>
    <row r="17" spans="1:10">
      <c r="A17" s="3" t="s">
        <v>485</v>
      </c>
    </row>
    <row r="18" spans="1:10">
      <c r="A18" s="4" t="s">
        <v>497</v>
      </c>
      <c r="G18" s="5" t="n">
        <v>5</v>
      </c>
    </row>
    <row r="19" spans="1:10">
      <c r="A19" s="4" t="s">
        <v>498</v>
      </c>
      <c r="H19" s="5" t="n">
        <v>1</v>
      </c>
    </row>
    <row r="20" spans="1:10">
      <c r="A20" s="4" t="s">
        <v>488</v>
      </c>
      <c r="H20" s="5" t="n">
        <v>2</v>
      </c>
    </row>
    <row r="21" spans="1:10">
      <c r="A21" s="4" t="s">
        <v>499</v>
      </c>
    </row>
    <row r="22" spans="1:10">
      <c r="A22" s="3" t="s">
        <v>485</v>
      </c>
    </row>
    <row r="23" spans="1:10">
      <c r="A23" s="4" t="s">
        <v>491</v>
      </c>
      <c r="E23" s="7" t="n">
        <v>174</v>
      </c>
      <c r="F23" s="5" t="n">
        <v>174</v>
      </c>
    </row>
    <row r="24" spans="1:10">
      <c r="A24" s="4" t="s">
        <v>500</v>
      </c>
    </row>
    <row r="25" spans="1:10">
      <c r="A25" s="3" t="s">
        <v>485</v>
      </c>
    </row>
    <row r="26" spans="1:10">
      <c r="A26" s="4" t="s">
        <v>501</v>
      </c>
      <c r="D26" s="7" t="n">
        <v>300000</v>
      </c>
    </row>
    <row r="27" spans="1:10">
      <c r="A27" s="4" t="s">
        <v>124</v>
      </c>
    </row>
    <row r="28" spans="1:10">
      <c r="A28" s="3" t="s">
        <v>485</v>
      </c>
    </row>
    <row r="29" spans="1:10">
      <c r="A29" s="4" t="s">
        <v>501</v>
      </c>
      <c r="D29" s="7" t="n">
        <v>1656000</v>
      </c>
    </row>
    <row r="30" spans="1:10">
      <c r="A30" s="4" t="s">
        <v>502</v>
      </c>
    </row>
    <row r="31" spans="1:10">
      <c r="A31" s="3" t="s">
        <v>485</v>
      </c>
    </row>
    <row r="32" spans="1:10">
      <c r="A32" s="4" t="s">
        <v>497</v>
      </c>
      <c r="C32" s="5" t="n">
        <v>2</v>
      </c>
      <c r="D32" s="5" t="n">
        <v>2</v>
      </c>
    </row>
    <row r="33" spans="1:10">
      <c r="A33" s="4" t="s">
        <v>498</v>
      </c>
      <c r="D33" s="5" t="n">
        <v>1</v>
      </c>
    </row>
    <row r="34" spans="1:10">
      <c r="A34" s="4" t="s">
        <v>503</v>
      </c>
      <c r="D34" s="5" t="n">
        <v>17</v>
      </c>
    </row>
    <row r="35" spans="1:10">
      <c r="A35" s="4" t="s">
        <v>496</v>
      </c>
      <c r="G35" s="7" t="n">
        <v>5400</v>
      </c>
      <c r="H35" s="7" t="n">
        <v>151000</v>
      </c>
    </row>
    <row r="36" spans="1:10">
      <c r="A36" s="4" t="s">
        <v>504</v>
      </c>
    </row>
    <row r="37" spans="1:10">
      <c r="A37" s="3" t="s">
        <v>485</v>
      </c>
    </row>
    <row r="38" spans="1:10">
      <c r="A38" s="4" t="s">
        <v>496</v>
      </c>
      <c r="H38" s="7" t="n">
        <v>2900000</v>
      </c>
    </row>
    <row r="39" spans="1:10">
      <c r="A39" s="4" t="s">
        <v>505</v>
      </c>
    </row>
    <row r="40" spans="1:10">
      <c r="A40" s="3" t="s">
        <v>485</v>
      </c>
    </row>
    <row r="41" spans="1:10">
      <c r="A41" s="4" t="s">
        <v>498</v>
      </c>
      <c r="D41" s="5" t="n">
        <v>1</v>
      </c>
    </row>
    <row r="42" spans="1:10">
      <c r="A42" s="4" t="s">
        <v>503</v>
      </c>
      <c r="D42" s="5" t="n">
        <v>8</v>
      </c>
    </row>
    <row r="43" spans="1:10">
      <c r="A43" s="4" t="s">
        <v>506</v>
      </c>
    </row>
    <row r="44" spans="1:10">
      <c r="A44" s="3" t="s">
        <v>485</v>
      </c>
    </row>
    <row r="45" spans="1:10">
      <c r="A45" s="4" t="s">
        <v>489</v>
      </c>
      <c r="F45" s="7" t="n">
        <v>2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07</v>
      </c>
      <c r="B1" s="2" t="s">
        <v>1</v>
      </c>
    </row>
    <row r="2" spans="1:3">
      <c r="B2" s="2" t="s">
        <v>508</v>
      </c>
      <c r="C2" s="2" t="s">
        <v>509</v>
      </c>
    </row>
    <row r="3" spans="1:3">
      <c r="A3" s="3" t="s">
        <v>220</v>
      </c>
    </row>
    <row r="4" spans="1:3">
      <c r="A4" s="4" t="s">
        <v>510</v>
      </c>
      <c r="B4" s="5" t="n">
        <v>2</v>
      </c>
    </row>
    <row r="5" spans="1:3">
      <c r="A5" s="4" t="s">
        <v>511</v>
      </c>
      <c r="B5" s="7" t="n">
        <v>45013</v>
      </c>
      <c r="C5" s="7" t="n">
        <v>48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7"/>
    <col customWidth="1" max="7" min="7" width="14"/>
  </cols>
  <sheetData>
    <row r="1" spans="1:7">
      <c r="A1" s="1" t="s">
        <v>512</v>
      </c>
      <c r="B1" s="2" t="s">
        <v>81</v>
      </c>
      <c r="D1" s="2" t="s">
        <v>1</v>
      </c>
      <c r="F1" s="2" t="s">
        <v>513</v>
      </c>
    </row>
    <row r="2" spans="1:7">
      <c r="B2" s="2" t="s">
        <v>2</v>
      </c>
      <c r="C2" s="2" t="s">
        <v>26</v>
      </c>
      <c r="D2" s="2" t="s">
        <v>2</v>
      </c>
      <c r="E2" s="2" t="s">
        <v>26</v>
      </c>
      <c r="F2" s="2" t="s">
        <v>2</v>
      </c>
      <c r="G2" s="2" t="s">
        <v>514</v>
      </c>
    </row>
    <row r="3" spans="1:7">
      <c r="A3" s="3" t="s">
        <v>515</v>
      </c>
    </row>
    <row r="4" spans="1:7">
      <c r="A4" s="4" t="s">
        <v>516</v>
      </c>
      <c r="G4" s="5" t="n">
        <v>27500000</v>
      </c>
    </row>
    <row r="5" spans="1:7">
      <c r="A5" s="4" t="s">
        <v>517</v>
      </c>
      <c r="B5" s="5" t="n">
        <v>472215</v>
      </c>
      <c r="D5" s="5" t="n">
        <v>757615</v>
      </c>
      <c r="F5" s="5" t="n">
        <v>20107830</v>
      </c>
    </row>
    <row r="6" spans="1:7">
      <c r="A6" s="4" t="s">
        <v>181</v>
      </c>
      <c r="D6" s="7" t="n">
        <v>3428</v>
      </c>
      <c r="F6" s="7" t="n">
        <v>51778</v>
      </c>
    </row>
    <row r="7" spans="1:7">
      <c r="A7" s="4" t="s">
        <v>518</v>
      </c>
      <c r="B7" s="7" t="n">
        <v>1637</v>
      </c>
      <c r="D7" s="7" t="n">
        <v>2569</v>
      </c>
    </row>
    <row r="8" spans="1:7">
      <c r="A8" s="4" t="s">
        <v>519</v>
      </c>
      <c r="B8" s="5" t="n">
        <v>7392170</v>
      </c>
      <c r="D8" s="5" t="n">
        <v>7392170</v>
      </c>
      <c r="F8" s="5" t="n">
        <v>7392170</v>
      </c>
    </row>
    <row r="9" spans="1:7">
      <c r="A9" s="4" t="s">
        <v>164</v>
      </c>
      <c r="B9" s="7" t="n">
        <v>1568</v>
      </c>
      <c r="C9" s="7" t="n">
        <v>1378</v>
      </c>
      <c r="D9" s="7" t="n">
        <v>3062</v>
      </c>
      <c r="E9" s="7" t="n">
        <v>2807</v>
      </c>
    </row>
    <row r="10" spans="1:7">
      <c r="A10" s="4" t="s">
        <v>152</v>
      </c>
      <c r="D10" s="5" t="n">
        <v>247379</v>
      </c>
    </row>
    <row r="11" spans="1:7">
      <c r="A11" s="4" t="s">
        <v>144</v>
      </c>
      <c r="B11" s="5" t="n">
        <v>8508</v>
      </c>
      <c r="D11" s="7" t="n">
        <v>17016</v>
      </c>
    </row>
    <row r="12" spans="1:7">
      <c r="A12" s="4" t="s">
        <v>145</v>
      </c>
      <c r="B12" s="7" t="n">
        <v>1969</v>
      </c>
      <c r="D12" s="7" t="n">
        <v>3929</v>
      </c>
    </row>
    <row r="13" spans="1:7">
      <c r="A13" s="4" t="s">
        <v>74</v>
      </c>
    </row>
    <row r="14" spans="1:7">
      <c r="A14" s="3" t="s">
        <v>515</v>
      </c>
    </row>
    <row r="15" spans="1:7">
      <c r="A15" s="4" t="s">
        <v>520</v>
      </c>
      <c r="D15" s="8" t="n">
        <v>0.1667</v>
      </c>
    </row>
    <row r="16" spans="1:7">
      <c r="A16" s="4" t="s">
        <v>124</v>
      </c>
    </row>
    <row r="17" spans="1:7">
      <c r="A17" s="3" t="s">
        <v>515</v>
      </c>
    </row>
    <row r="18" spans="1:7">
      <c r="A18" s="4" t="s">
        <v>521</v>
      </c>
      <c r="B18" s="9" t="n">
        <v>0.01</v>
      </c>
      <c r="D18" s="9" t="n">
        <v>0.01</v>
      </c>
    </row>
    <row r="19" spans="1:7">
      <c r="A19" s="4" t="s">
        <v>122</v>
      </c>
    </row>
    <row r="20" spans="1:7">
      <c r="A20" s="3" t="s">
        <v>515</v>
      </c>
    </row>
    <row r="21" spans="1:7">
      <c r="A21" s="4" t="s">
        <v>138</v>
      </c>
      <c r="D21" s="7" t="n">
        <v>3035</v>
      </c>
    </row>
    <row r="22" spans="1:7">
      <c r="A22" s="4" t="s">
        <v>121</v>
      </c>
    </row>
    <row r="23" spans="1:7">
      <c r="A23" s="3" t="s">
        <v>515</v>
      </c>
    </row>
    <row r="24" spans="1:7">
      <c r="A24" s="4" t="s">
        <v>138</v>
      </c>
      <c r="B24" s="7" t="n">
        <v>20</v>
      </c>
      <c r="D24" s="5" t="n">
        <v>27</v>
      </c>
    </row>
    <row r="25" spans="1:7">
      <c r="A25" s="4" t="s">
        <v>153</v>
      </c>
    </row>
    <row r="26" spans="1:7">
      <c r="A26" s="3" t="s">
        <v>515</v>
      </c>
    </row>
    <row r="27" spans="1:7">
      <c r="A27" s="4" t="s">
        <v>522</v>
      </c>
      <c r="B27" s="7" t="n">
        <v>829</v>
      </c>
      <c r="D27" s="7" t="n">
        <v>829</v>
      </c>
      <c r="F27" s="7" t="n">
        <v>829</v>
      </c>
    </row>
    <row r="28" spans="1:7">
      <c r="A28" s="4" t="s">
        <v>523</v>
      </c>
      <c r="D28" s="4" t="s">
        <v>524</v>
      </c>
    </row>
    <row r="29" spans="1:7">
      <c r="A29" s="4" t="s">
        <v>525</v>
      </c>
      <c r="B29" s="5" t="n">
        <v>1025543</v>
      </c>
      <c r="D29" s="5" t="n">
        <v>1710212</v>
      </c>
    </row>
    <row r="30" spans="1:7">
      <c r="A30" s="4" t="s">
        <v>526</v>
      </c>
      <c r="B30" s="7" t="n">
        <v>1914</v>
      </c>
      <c r="D30" s="7" t="n">
        <v>2935</v>
      </c>
    </row>
    <row r="31" spans="1:7">
      <c r="A31" s="4" t="s">
        <v>527</v>
      </c>
    </row>
    <row r="32" spans="1:7">
      <c r="A32" s="3" t="s">
        <v>515</v>
      </c>
    </row>
    <row r="33" spans="1:7">
      <c r="A33" s="4" t="s">
        <v>522</v>
      </c>
      <c r="B33" s="5" t="n">
        <v>10347</v>
      </c>
      <c r="D33" s="7" t="n">
        <v>10347</v>
      </c>
      <c r="F33" s="5" t="n">
        <v>10347</v>
      </c>
    </row>
    <row r="34" spans="1:7">
      <c r="A34" s="4" t="s">
        <v>523</v>
      </c>
      <c r="D34" s="4" t="s">
        <v>528</v>
      </c>
    </row>
    <row r="35" spans="1:7">
      <c r="A35" s="4" t="s">
        <v>529</v>
      </c>
    </row>
    <row r="36" spans="1:7">
      <c r="A36" s="3" t="s">
        <v>515</v>
      </c>
    </row>
    <row r="37" spans="1:7">
      <c r="A37" s="4" t="s">
        <v>164</v>
      </c>
      <c r="B37" s="5" t="n">
        <v>1548</v>
      </c>
      <c r="D37" s="7" t="n">
        <v>3035</v>
      </c>
    </row>
    <row r="38" spans="1:7">
      <c r="A38" s="4" t="s">
        <v>530</v>
      </c>
    </row>
    <row r="39" spans="1:7">
      <c r="A39" s="3" t="s">
        <v>515</v>
      </c>
    </row>
    <row r="40" spans="1:7">
      <c r="A40" s="4" t="s">
        <v>522</v>
      </c>
      <c r="B40" s="7" t="n">
        <v>6092</v>
      </c>
      <c r="D40" s="7" t="n">
        <v>6092</v>
      </c>
      <c r="F40" s="7" t="n">
        <v>6092</v>
      </c>
    </row>
    <row r="41" spans="1:7">
      <c r="A41" s="4" t="s">
        <v>523</v>
      </c>
      <c r="D41" s="4" t="s">
        <v>531</v>
      </c>
    </row>
    <row r="42" spans="1:7">
      <c r="A42" s="4" t="s">
        <v>532</v>
      </c>
    </row>
    <row r="43" spans="1:7">
      <c r="A43" s="3" t="s">
        <v>515</v>
      </c>
    </row>
    <row r="44" spans="1:7">
      <c r="A44" s="4" t="s">
        <v>152</v>
      </c>
      <c r="B44" s="5" t="n">
        <v>89438</v>
      </c>
      <c r="D44" s="5" t="n">
        <v>469805</v>
      </c>
    </row>
    <row r="45" spans="1:7">
      <c r="A45" s="4" t="s">
        <v>125</v>
      </c>
    </row>
    <row r="46" spans="1:7">
      <c r="A46" s="3" t="s">
        <v>515</v>
      </c>
    </row>
    <row r="47" spans="1:7">
      <c r="A47" s="4" t="s">
        <v>181</v>
      </c>
      <c r="D47" s="7" t="n">
        <v>3428</v>
      </c>
    </row>
    <row r="48" spans="1:7">
      <c r="A48" s="4" t="s">
        <v>144</v>
      </c>
      <c r="D48" s="5" t="n">
        <v>17016</v>
      </c>
    </row>
    <row r="49" spans="1:7">
      <c r="A49" s="4" t="s">
        <v>145</v>
      </c>
      <c r="D49" s="5" t="n">
        <v>3929</v>
      </c>
    </row>
    <row r="50" spans="1:7">
      <c r="A50" s="4" t="s">
        <v>533</v>
      </c>
    </row>
    <row r="51" spans="1:7">
      <c r="A51" s="3" t="s">
        <v>515</v>
      </c>
    </row>
    <row r="52" spans="1:7">
      <c r="A52" s="4" t="s">
        <v>138</v>
      </c>
      <c r="D52" s="7" t="n">
        <v>3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0"/>
    <col customWidth="1" max="5" min="5" width="16"/>
    <col customWidth="1" max="6" min="6" width="14"/>
    <col customWidth="1" max="7" min="7" width="27"/>
    <col customWidth="1" max="8" min="8" width="36"/>
    <col customWidth="1" max="9" min="9" width="20"/>
    <col customWidth="1" max="10" min="10" width="24"/>
  </cols>
  <sheetData>
    <row r="1" spans="1:10">
      <c r="A1" s="1" t="s">
        <v>119</v>
      </c>
      <c r="B1" s="2" t="s">
        <v>120</v>
      </c>
      <c r="C1" s="2" t="s">
        <v>121</v>
      </c>
      <c r="D1" s="2" t="s">
        <v>122</v>
      </c>
      <c r="E1" s="2" t="s">
        <v>123</v>
      </c>
      <c r="F1" s="2" t="s">
        <v>124</v>
      </c>
      <c r="G1" s="2" t="s">
        <v>125</v>
      </c>
      <c r="H1" s="2" t="s">
        <v>126</v>
      </c>
      <c r="I1" s="2" t="s">
        <v>127</v>
      </c>
      <c r="J1" s="2" t="s">
        <v>128</v>
      </c>
    </row>
    <row r="2" spans="1:10">
      <c r="A2" s="3" t="s">
        <v>129</v>
      </c>
    </row>
    <row r="3" spans="1:10">
      <c r="A3" s="4" t="s">
        <v>130</v>
      </c>
      <c r="B3" s="7" t="n">
        <v>24120</v>
      </c>
      <c r="I3" s="7" t="n">
        <v>24109</v>
      </c>
      <c r="J3" s="7" t="n">
        <v>11</v>
      </c>
    </row>
    <row r="4" spans="1:10">
      <c r="A4" s="4" t="s">
        <v>131</v>
      </c>
      <c r="B4" s="5" t="n">
        <v>394511</v>
      </c>
      <c r="E4" s="7" t="n">
        <v>2</v>
      </c>
      <c r="F4" s="7" t="n">
        <v>20</v>
      </c>
      <c r="G4" s="7" t="n">
        <v>520135</v>
      </c>
      <c r="I4" s="5" t="n">
        <v>-125669</v>
      </c>
      <c r="J4" s="5" t="n">
        <v>23</v>
      </c>
    </row>
    <row r="5" spans="1:10">
      <c r="A5" s="4" t="s">
        <v>132</v>
      </c>
      <c r="E5" s="5" t="n">
        <v>17012075</v>
      </c>
      <c r="F5" s="5" t="n">
        <v>198583941</v>
      </c>
    </row>
    <row r="6" spans="1:10">
      <c r="A6" s="4" t="s">
        <v>133</v>
      </c>
      <c r="B6" s="5" t="n">
        <v>370391</v>
      </c>
      <c r="E6" s="7" t="n">
        <v>2</v>
      </c>
      <c r="F6" s="7" t="n">
        <v>20</v>
      </c>
      <c r="G6" s="5" t="n">
        <v>520135</v>
      </c>
      <c r="I6" s="5" t="n">
        <v>-149778</v>
      </c>
      <c r="J6" s="5" t="n">
        <v>12</v>
      </c>
    </row>
    <row r="7" spans="1:10">
      <c r="A7" s="3" t="s">
        <v>129</v>
      </c>
    </row>
    <row r="8" spans="1:10">
      <c r="A8" s="4" t="s">
        <v>134</v>
      </c>
      <c r="F8" s="5" t="n">
        <v>89301</v>
      </c>
    </row>
    <row r="9" spans="1:10">
      <c r="A9" s="4" t="s">
        <v>135</v>
      </c>
      <c r="B9" s="5" t="n">
        <v>281</v>
      </c>
      <c r="G9" s="5" t="n">
        <v>281</v>
      </c>
    </row>
    <row r="10" spans="1:10">
      <c r="A10" s="4" t="s">
        <v>136</v>
      </c>
      <c r="F10" s="5" t="n">
        <v>1507080</v>
      </c>
    </row>
    <row r="11" spans="1:10">
      <c r="A11" s="4" t="s">
        <v>137</v>
      </c>
      <c r="B11" s="5" t="n">
        <v>2332</v>
      </c>
      <c r="F11" s="7" t="n">
        <v>0</v>
      </c>
      <c r="G11" s="5" t="n">
        <v>2332</v>
      </c>
    </row>
    <row r="12" spans="1:10">
      <c r="A12" s="4" t="s">
        <v>138</v>
      </c>
      <c r="C12" s="7" t="n">
        <v>27</v>
      </c>
      <c r="D12" s="7" t="n">
        <v>3035</v>
      </c>
      <c r="H12" s="7" t="n">
        <v>3035</v>
      </c>
    </row>
    <row r="13" spans="1:10">
      <c r="A13" s="4" t="s">
        <v>139</v>
      </c>
      <c r="F13" s="5" t="n">
        <v>2115000</v>
      </c>
    </row>
    <row r="14" spans="1:10">
      <c r="A14" s="4" t="s">
        <v>140</v>
      </c>
      <c r="B14" s="7" t="n">
        <v>0</v>
      </c>
    </row>
    <row r="15" spans="1:10">
      <c r="A15" s="4" t="s">
        <v>141</v>
      </c>
      <c r="B15" s="5" t="n">
        <v>-757615</v>
      </c>
      <c r="F15" s="5" t="n">
        <v>-1024288</v>
      </c>
    </row>
    <row r="16" spans="1:10">
      <c r="A16" s="4" t="s">
        <v>142</v>
      </c>
      <c r="B16" s="7" t="n">
        <v>-3428</v>
      </c>
      <c r="G16" s="5" t="n">
        <v>-3428</v>
      </c>
    </row>
    <row r="17" spans="1:10">
      <c r="A17" s="4" t="s">
        <v>143</v>
      </c>
      <c r="B17" s="5" t="n">
        <v>-89</v>
      </c>
      <c r="G17" s="5" t="n">
        <v>-89</v>
      </c>
    </row>
    <row r="18" spans="1:10">
      <c r="A18" s="4" t="s">
        <v>144</v>
      </c>
      <c r="B18" s="5" t="n">
        <v>-17016</v>
      </c>
      <c r="G18" s="5" t="n">
        <v>-17016</v>
      </c>
    </row>
    <row r="19" spans="1:10">
      <c r="A19" s="4" t="s">
        <v>145</v>
      </c>
      <c r="B19" s="5" t="n">
        <v>-3929</v>
      </c>
      <c r="G19" s="5" t="n">
        <v>-3929</v>
      </c>
    </row>
    <row r="20" spans="1:10">
      <c r="A20" s="4" t="s">
        <v>146</v>
      </c>
      <c r="B20" s="5" t="n">
        <v>14774</v>
      </c>
      <c r="I20" s="5" t="n">
        <v>14765</v>
      </c>
      <c r="J20" s="5" t="n">
        <v>9</v>
      </c>
    </row>
    <row r="21" spans="1:10">
      <c r="A21" s="4" t="s">
        <v>147</v>
      </c>
      <c r="E21" s="5" t="n">
        <v>17012075</v>
      </c>
      <c r="F21" s="5" t="n">
        <v>201271034</v>
      </c>
    </row>
    <row r="22" spans="1:10">
      <c r="A22" s="4" t="s">
        <v>148</v>
      </c>
      <c r="B22" s="7" t="n">
        <v>390498</v>
      </c>
      <c r="E22" s="7" t="n">
        <v>2</v>
      </c>
      <c r="F22" s="7" t="n">
        <v>20</v>
      </c>
      <c r="G22" s="7" t="n">
        <v>501348</v>
      </c>
      <c r="I22" s="7" t="n">
        <v>-110904</v>
      </c>
      <c r="J22" s="7"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7"/>
    <col customWidth="1" max="5" min="5" width="27"/>
    <col customWidth="1" max="6" min="6" width="27"/>
    <col customWidth="1" max="7" min="7" width="27"/>
    <col customWidth="1" max="8" min="8" width="32"/>
    <col customWidth="1" max="9" min="9" width="27"/>
  </cols>
  <sheetData>
    <row r="1" spans="1:9">
      <c r="A1" s="1" t="s">
        <v>534</v>
      </c>
      <c r="B1" s="2" t="s">
        <v>535</v>
      </c>
      <c r="C1" s="2" t="s">
        <v>536</v>
      </c>
      <c r="D1" s="2" t="s">
        <v>537</v>
      </c>
      <c r="E1" s="2" t="s">
        <v>538</v>
      </c>
      <c r="F1" s="2" t="s">
        <v>539</v>
      </c>
      <c r="G1" s="2" t="s">
        <v>540</v>
      </c>
      <c r="H1" s="2" t="s">
        <v>541</v>
      </c>
      <c r="I1" s="2" t="s">
        <v>150</v>
      </c>
    </row>
    <row r="2" spans="1:9">
      <c r="A2" s="3" t="s">
        <v>542</v>
      </c>
    </row>
    <row r="3" spans="1:9">
      <c r="A3" s="4" t="s">
        <v>543</v>
      </c>
      <c r="B3" s="5" t="n">
        <v>240000</v>
      </c>
      <c r="C3" s="5" t="n">
        <v>20000</v>
      </c>
      <c r="D3" s="5" t="n">
        <v>125000</v>
      </c>
      <c r="E3" s="5" t="n">
        <v>25000</v>
      </c>
      <c r="F3" s="5" t="n">
        <v>245000</v>
      </c>
      <c r="G3" s="5" t="n">
        <v>1460000</v>
      </c>
      <c r="I3" s="5" t="n">
        <v>2115000</v>
      </c>
    </row>
    <row r="4" spans="1:9">
      <c r="A4" s="4" t="s">
        <v>544</v>
      </c>
      <c r="B4" s="7" t="n">
        <v>883</v>
      </c>
      <c r="C4" s="7" t="n">
        <v>62</v>
      </c>
      <c r="D4" s="7" t="n">
        <v>425</v>
      </c>
      <c r="E4" s="7" t="n">
        <v>78</v>
      </c>
      <c r="F4" s="7" t="n">
        <v>762</v>
      </c>
      <c r="G4" s="7" t="n">
        <v>4687</v>
      </c>
      <c r="H4" s="7" t="n">
        <v>425</v>
      </c>
      <c r="I4" s="7" t="n">
        <v>6897</v>
      </c>
    </row>
    <row r="5" spans="1:9">
      <c r="A5" s="4" t="s">
        <v>545</v>
      </c>
      <c r="B5" s="5" t="n">
        <v>2</v>
      </c>
      <c r="C5" s="5" t="n">
        <v>4</v>
      </c>
      <c r="H5"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1</v>
      </c>
      <c r="D1" s="2" t="s">
        <v>1</v>
      </c>
    </row>
    <row r="2" spans="1:5">
      <c r="B2" s="2" t="s">
        <v>2</v>
      </c>
      <c r="C2" s="2" t="s">
        <v>26</v>
      </c>
      <c r="D2" s="2" t="s">
        <v>2</v>
      </c>
      <c r="E2" s="2" t="s">
        <v>26</v>
      </c>
    </row>
    <row r="3" spans="1:5">
      <c r="A3" s="3" t="s">
        <v>547</v>
      </c>
    </row>
    <row r="4" spans="1:5">
      <c r="A4" s="4" t="s">
        <v>548</v>
      </c>
      <c r="B4" s="5" t="n">
        <v>196557837</v>
      </c>
      <c r="C4" s="5" t="n">
        <v>192304828</v>
      </c>
      <c r="D4" s="5" t="n">
        <v>196230136</v>
      </c>
      <c r="E4" s="5" t="n">
        <v>192287816</v>
      </c>
    </row>
    <row r="5" spans="1:5">
      <c r="A5" s="3" t="s">
        <v>549</v>
      </c>
    </row>
    <row r="6" spans="1:5">
      <c r="A6" s="4" t="s">
        <v>550</v>
      </c>
      <c r="B6" s="5" t="n">
        <v>13298099</v>
      </c>
      <c r="C6" s="5" t="n">
        <v>0</v>
      </c>
      <c r="D6" s="5" t="n">
        <v>0</v>
      </c>
      <c r="E6" s="5" t="n">
        <v>0</v>
      </c>
    </row>
    <row r="7" spans="1:5">
      <c r="A7" s="4" t="s">
        <v>551</v>
      </c>
      <c r="B7" s="5" t="n">
        <v>209855936</v>
      </c>
      <c r="C7" s="5" t="n">
        <v>192304828</v>
      </c>
      <c r="D7" s="5" t="n">
        <v>196230136</v>
      </c>
      <c r="E7" s="5" t="n">
        <v>192287816</v>
      </c>
    </row>
    <row r="8" spans="1:5">
      <c r="A8" s="4" t="s">
        <v>153</v>
      </c>
    </row>
    <row r="9" spans="1:5">
      <c r="A9" s="3" t="s">
        <v>549</v>
      </c>
    </row>
    <row r="10" spans="1:5">
      <c r="A10" s="4" t="s">
        <v>552</v>
      </c>
      <c r="B10" s="5" t="n">
        <v>12050453</v>
      </c>
      <c r="C10" s="5" t="n">
        <v>0</v>
      </c>
      <c r="D10" s="5" t="n">
        <v>0</v>
      </c>
      <c r="E10" s="5" t="n">
        <v>0</v>
      </c>
    </row>
    <row r="11" spans="1:5">
      <c r="A11" s="4" t="s">
        <v>527</v>
      </c>
    </row>
    <row r="12" spans="1:5">
      <c r="A12" s="3" t="s">
        <v>549</v>
      </c>
    </row>
    <row r="13" spans="1:5">
      <c r="A13" s="4" t="s">
        <v>552</v>
      </c>
      <c r="B13" s="5" t="n">
        <v>1247646</v>
      </c>
      <c r="C13" s="5" t="n">
        <v>0</v>
      </c>
      <c r="D13" s="5" t="n">
        <v>0</v>
      </c>
      <c r="E13"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1</v>
      </c>
      <c r="D1" s="2" t="s">
        <v>1</v>
      </c>
    </row>
    <row r="2" spans="1:5">
      <c r="B2" s="2" t="s">
        <v>2</v>
      </c>
      <c r="C2" s="2" t="s">
        <v>26</v>
      </c>
      <c r="D2" s="2" t="s">
        <v>2</v>
      </c>
      <c r="E2" s="2" t="s">
        <v>26</v>
      </c>
    </row>
    <row r="3" spans="1:5">
      <c r="A3" s="4" t="s">
        <v>554</v>
      </c>
    </row>
    <row r="4" spans="1:5">
      <c r="A4" s="3" t="s">
        <v>555</v>
      </c>
    </row>
    <row r="5" spans="1:5">
      <c r="A5" s="4" t="s">
        <v>556</v>
      </c>
      <c r="B5" s="5" t="n">
        <v>1871000</v>
      </c>
      <c r="C5" s="5" t="n">
        <v>33923501</v>
      </c>
      <c r="D5" s="5" t="n">
        <v>27304117</v>
      </c>
      <c r="E5" s="5" t="n">
        <v>33923501</v>
      </c>
    </row>
    <row r="6" spans="1:5">
      <c r="A6" s="4" t="s">
        <v>527</v>
      </c>
    </row>
    <row r="7" spans="1:5">
      <c r="A7" s="3" t="s">
        <v>555</v>
      </c>
    </row>
    <row r="8" spans="1:5">
      <c r="A8" s="4" t="s">
        <v>556</v>
      </c>
      <c r="C8" s="5" t="n">
        <v>3377094</v>
      </c>
      <c r="D8" s="5" t="n">
        <v>4366520</v>
      </c>
      <c r="E8" s="5" t="n">
        <v>33770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57</v>
      </c>
      <c r="B1" s="2" t="s">
        <v>2</v>
      </c>
    </row>
    <row r="2" spans="1:2">
      <c r="A2" s="3" t="s">
        <v>558</v>
      </c>
    </row>
    <row r="3" spans="1:2">
      <c r="A3" s="4" t="s">
        <v>559</v>
      </c>
      <c r="B3" s="4" t="s">
        <v>560</v>
      </c>
    </row>
    <row r="4" spans="1:2">
      <c r="A4" s="4" t="s">
        <v>561</v>
      </c>
      <c r="B4" s="4" t="s">
        <v>5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3</v>
      </c>
      <c r="B1" s="2" t="s">
        <v>1</v>
      </c>
    </row>
    <row r="2" spans="1:2">
      <c r="B2" s="2" t="s">
        <v>564</v>
      </c>
    </row>
    <row r="3" spans="1:2">
      <c r="A3" s="3" t="s">
        <v>231</v>
      </c>
    </row>
    <row r="4" spans="1:2">
      <c r="A4" s="4" t="s">
        <v>565</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66</v>
      </c>
      <c r="B1" s="2" t="s">
        <v>81</v>
      </c>
      <c r="D1" s="2" t="s">
        <v>1</v>
      </c>
    </row>
    <row r="2" spans="1:6">
      <c r="B2" s="2" t="s">
        <v>2</v>
      </c>
      <c r="C2" s="2" t="s">
        <v>26</v>
      </c>
      <c r="D2" s="2" t="s">
        <v>2</v>
      </c>
      <c r="E2" s="2" t="s">
        <v>26</v>
      </c>
      <c r="F2" s="2" t="s">
        <v>25</v>
      </c>
    </row>
    <row r="3" spans="1:6">
      <c r="A3" s="3" t="s">
        <v>567</v>
      </c>
    </row>
    <row r="4" spans="1:6">
      <c r="A4" s="4" t="s">
        <v>568</v>
      </c>
      <c r="B4" s="7" t="n">
        <v>357756</v>
      </c>
      <c r="C4" s="7" t="n">
        <v>311536</v>
      </c>
      <c r="D4" s="7" t="n">
        <v>687140</v>
      </c>
      <c r="E4" s="7" t="n">
        <v>601827</v>
      </c>
    </row>
    <row r="5" spans="1:6">
      <c r="A5" s="4" t="s">
        <v>106</v>
      </c>
      <c r="B5" s="5" t="n">
        <v>13884</v>
      </c>
      <c r="C5" s="5" t="n">
        <v>1187</v>
      </c>
      <c r="D5" s="5" t="n">
        <v>21520</v>
      </c>
      <c r="E5" s="5" t="n">
        <v>-3331</v>
      </c>
    </row>
    <row r="6" spans="1:6">
      <c r="A6" s="4" t="s">
        <v>569</v>
      </c>
      <c r="B6" s="5" t="n">
        <v>25839</v>
      </c>
      <c r="C6" s="5" t="n">
        <v>13157</v>
      </c>
      <c r="D6" s="5" t="n">
        <v>46003</v>
      </c>
      <c r="E6" s="5" t="n">
        <v>20647</v>
      </c>
    </row>
    <row r="7" spans="1:6">
      <c r="A7" s="4" t="s">
        <v>570</v>
      </c>
      <c r="B7" s="5" t="n">
        <v>747890</v>
      </c>
      <c r="C7" s="5" t="n">
        <v>538288</v>
      </c>
      <c r="D7" s="5" t="n">
        <v>747890</v>
      </c>
      <c r="E7" s="5" t="n">
        <v>538288</v>
      </c>
      <c r="F7" s="7" t="n">
        <v>632025</v>
      </c>
    </row>
    <row r="8" spans="1:6">
      <c r="A8" s="4" t="s">
        <v>98</v>
      </c>
      <c r="B8" s="5" t="n">
        <v>5762</v>
      </c>
      <c r="C8" s="5" t="n">
        <v>7294</v>
      </c>
      <c r="D8" s="5" t="n">
        <v>11571</v>
      </c>
      <c r="E8" s="5" t="n">
        <v>14726</v>
      </c>
    </row>
    <row r="9" spans="1:6">
      <c r="A9" s="4" t="s">
        <v>97</v>
      </c>
      <c r="B9" s="5" t="n">
        <v>2154</v>
      </c>
      <c r="C9" s="5" t="n">
        <v>521</v>
      </c>
      <c r="D9" s="5" t="n">
        <v>4020</v>
      </c>
      <c r="E9" s="5" t="n">
        <v>998</v>
      </c>
    </row>
    <row r="10" spans="1:6">
      <c r="A10" s="4" t="s">
        <v>571</v>
      </c>
      <c r="B10" s="5" t="n">
        <v>4365</v>
      </c>
      <c r="C10" s="5" t="n">
        <v>2313</v>
      </c>
      <c r="D10" s="5" t="n">
        <v>6605</v>
      </c>
      <c r="E10" s="5" t="n">
        <v>4706</v>
      </c>
    </row>
    <row r="11" spans="1:6">
      <c r="A11" s="4" t="s">
        <v>93</v>
      </c>
      <c r="B11" s="5" t="n">
        <v>1568</v>
      </c>
      <c r="C11" s="5" t="n">
        <v>1378</v>
      </c>
      <c r="D11" s="5" t="n">
        <v>3062</v>
      </c>
      <c r="E11" s="5" t="n">
        <v>2807</v>
      </c>
    </row>
    <row r="12" spans="1:6">
      <c r="A12" s="4" t="s">
        <v>275</v>
      </c>
    </row>
    <row r="13" spans="1:6">
      <c r="A13" s="3" t="s">
        <v>567</v>
      </c>
    </row>
    <row r="14" spans="1:6">
      <c r="A14" s="4" t="s">
        <v>568</v>
      </c>
      <c r="B14" s="5" t="n">
        <v>2240</v>
      </c>
      <c r="C14" s="5" t="n">
        <v>331</v>
      </c>
      <c r="D14" s="5" t="n">
        <v>2721</v>
      </c>
      <c r="E14" s="5" t="n">
        <v>615</v>
      </c>
    </row>
    <row r="15" spans="1:6">
      <c r="A15" s="4" t="s">
        <v>106</v>
      </c>
      <c r="B15" s="5" t="n">
        <v>-5635</v>
      </c>
      <c r="C15" s="5" t="n">
        <v>-4442</v>
      </c>
      <c r="D15" s="5" t="n">
        <v>-12861</v>
      </c>
      <c r="E15" s="5" t="n">
        <v>-9519</v>
      </c>
    </row>
    <row r="16" spans="1:6">
      <c r="A16" s="4" t="s">
        <v>569</v>
      </c>
      <c r="B16" s="5" t="n">
        <v>-3063</v>
      </c>
      <c r="C16" s="5" t="n">
        <v>-3301</v>
      </c>
      <c r="D16" s="5" t="n">
        <v>-8002</v>
      </c>
      <c r="E16" s="5" t="n">
        <v>-7216</v>
      </c>
    </row>
    <row r="17" spans="1:6">
      <c r="A17" s="4" t="s">
        <v>570</v>
      </c>
      <c r="B17" s="5" t="n">
        <v>107911</v>
      </c>
      <c r="C17" s="5" t="n">
        <v>27201</v>
      </c>
      <c r="D17" s="5" t="n">
        <v>107911</v>
      </c>
      <c r="E17" s="5" t="n">
        <v>27201</v>
      </c>
    </row>
    <row r="18" spans="1:6">
      <c r="A18" s="4" t="s">
        <v>98</v>
      </c>
      <c r="B18" s="5" t="n">
        <v>5</v>
      </c>
      <c r="C18" s="5" t="n">
        <v>14</v>
      </c>
      <c r="D18" s="5" t="n">
        <v>8</v>
      </c>
      <c r="E18" s="5" t="n">
        <v>29</v>
      </c>
    </row>
    <row r="19" spans="1:6">
      <c r="A19" s="4" t="s">
        <v>97</v>
      </c>
      <c r="B19" s="5" t="n">
        <v>1707</v>
      </c>
      <c r="C19" s="5" t="n">
        <v>73</v>
      </c>
      <c r="D19" s="5" t="n">
        <v>3083</v>
      </c>
      <c r="E19" s="5" t="n">
        <v>146</v>
      </c>
    </row>
    <row r="20" spans="1:6">
      <c r="A20" s="4" t="s">
        <v>571</v>
      </c>
      <c r="B20" s="5" t="n">
        <v>24</v>
      </c>
      <c r="C20" s="5" t="n">
        <v>5</v>
      </c>
      <c r="D20" s="5" t="n">
        <v>24</v>
      </c>
      <c r="E20" s="5" t="n">
        <v>44</v>
      </c>
    </row>
    <row r="21" spans="1:6">
      <c r="A21" s="4" t="s">
        <v>93</v>
      </c>
      <c r="B21" s="5" t="n">
        <v>1026</v>
      </c>
      <c r="C21" s="5" t="n">
        <v>920</v>
      </c>
      <c r="D21" s="5" t="n">
        <v>1977</v>
      </c>
      <c r="E21" s="5" t="n">
        <v>1861</v>
      </c>
    </row>
    <row r="22" spans="1:6">
      <c r="A22" s="4" t="s">
        <v>277</v>
      </c>
    </row>
    <row r="23" spans="1:6">
      <c r="A23" s="3" t="s">
        <v>567</v>
      </c>
    </row>
    <row r="24" spans="1:6">
      <c r="A24" s="4" t="s">
        <v>568</v>
      </c>
      <c r="B24" s="5" t="n">
        <v>299471</v>
      </c>
      <c r="C24" s="5" t="n">
        <v>280855</v>
      </c>
      <c r="D24" s="5" t="n">
        <v>575000</v>
      </c>
      <c r="E24" s="5" t="n">
        <v>546696</v>
      </c>
    </row>
    <row r="25" spans="1:6">
      <c r="A25" s="4" t="s">
        <v>106</v>
      </c>
      <c r="B25" s="5" t="n">
        <v>16708</v>
      </c>
      <c r="C25" s="5" t="n">
        <v>5404</v>
      </c>
      <c r="D25" s="5" t="n">
        <v>27388</v>
      </c>
      <c r="E25" s="5" t="n">
        <v>8998</v>
      </c>
    </row>
    <row r="26" spans="1:6">
      <c r="A26" s="4" t="s">
        <v>569</v>
      </c>
      <c r="B26" s="5" t="n">
        <v>25221</v>
      </c>
      <c r="C26" s="5" t="n">
        <v>13722</v>
      </c>
      <c r="D26" s="5" t="n">
        <v>45232</v>
      </c>
      <c r="E26" s="5" t="n">
        <v>25457</v>
      </c>
    </row>
    <row r="27" spans="1:6">
      <c r="A27" s="4" t="s">
        <v>570</v>
      </c>
      <c r="B27" s="5" t="n">
        <v>496331</v>
      </c>
      <c r="C27" s="5" t="n">
        <v>421277</v>
      </c>
      <c r="D27" s="5" t="n">
        <v>496331</v>
      </c>
      <c r="E27" s="5" t="n">
        <v>421277</v>
      </c>
    </row>
    <row r="28" spans="1:6">
      <c r="A28" s="4" t="s">
        <v>98</v>
      </c>
      <c r="B28" s="5" t="n">
        <v>5423</v>
      </c>
      <c r="C28" s="5" t="n">
        <v>5350</v>
      </c>
      <c r="D28" s="5" t="n">
        <v>10875</v>
      </c>
      <c r="E28" s="5" t="n">
        <v>10800</v>
      </c>
    </row>
    <row r="29" spans="1:6">
      <c r="A29" s="4" t="s">
        <v>97</v>
      </c>
      <c r="B29" s="5" t="n">
        <v>263</v>
      </c>
      <c r="C29" s="5" t="n">
        <v>277</v>
      </c>
      <c r="D29" s="5" t="n">
        <v>550</v>
      </c>
      <c r="E29" s="5" t="n">
        <v>513</v>
      </c>
    </row>
    <row r="30" spans="1:6">
      <c r="A30" s="4" t="s">
        <v>571</v>
      </c>
      <c r="B30" s="5" t="n">
        <v>4160</v>
      </c>
      <c r="C30" s="5" t="n">
        <v>2064</v>
      </c>
      <c r="D30" s="5" t="n">
        <v>6257</v>
      </c>
      <c r="E30" s="5" t="n">
        <v>4252</v>
      </c>
    </row>
    <row r="31" spans="1:6">
      <c r="A31" s="4" t="s">
        <v>93</v>
      </c>
      <c r="B31" s="5" t="n">
        <v>309</v>
      </c>
      <c r="C31" s="5" t="n">
        <v>241</v>
      </c>
      <c r="D31" s="5" t="n">
        <v>619</v>
      </c>
      <c r="E31" s="5" t="n">
        <v>509</v>
      </c>
    </row>
    <row r="32" spans="1:6">
      <c r="A32" s="4" t="s">
        <v>279</v>
      </c>
    </row>
    <row r="33" spans="1:6">
      <c r="A33" s="3" t="s">
        <v>567</v>
      </c>
    </row>
    <row r="34" spans="1:6">
      <c r="A34" s="4" t="s">
        <v>568</v>
      </c>
      <c r="B34" s="5" t="n">
        <v>18120</v>
      </c>
      <c r="C34" s="5" t="n">
        <v>18011</v>
      </c>
      <c r="D34" s="5" t="n">
        <v>40434</v>
      </c>
      <c r="E34" s="5" t="n">
        <v>29876</v>
      </c>
    </row>
    <row r="35" spans="1:6">
      <c r="A35" s="4" t="s">
        <v>106</v>
      </c>
      <c r="B35" s="5" t="n">
        <v>1979</v>
      </c>
      <c r="C35" s="5" t="n">
        <v>1829</v>
      </c>
      <c r="D35" s="5" t="n">
        <v>6292</v>
      </c>
      <c r="E35" s="5" t="n">
        <v>1309</v>
      </c>
    </row>
    <row r="36" spans="1:6">
      <c r="A36" s="4" t="s">
        <v>569</v>
      </c>
      <c r="B36" s="5" t="n">
        <v>2268</v>
      </c>
      <c r="C36" s="5" t="n">
        <v>2219</v>
      </c>
      <c r="D36" s="5" t="n">
        <v>6919</v>
      </c>
      <c r="E36" s="5" t="n">
        <v>2332</v>
      </c>
    </row>
    <row r="37" spans="1:6">
      <c r="A37" s="4" t="s">
        <v>570</v>
      </c>
      <c r="B37" s="5" t="n">
        <v>56592</v>
      </c>
      <c r="C37" s="5" t="n">
        <v>43733</v>
      </c>
      <c r="D37" s="5" t="n">
        <v>56592</v>
      </c>
      <c r="E37" s="5" t="n">
        <v>43733</v>
      </c>
    </row>
    <row r="38" spans="1:6">
      <c r="A38" s="4" t="s">
        <v>98</v>
      </c>
      <c r="B38" s="5" t="n">
        <v>111</v>
      </c>
      <c r="C38" s="5" t="n">
        <v>124</v>
      </c>
      <c r="D38" s="5" t="n">
        <v>223</v>
      </c>
      <c r="E38" s="5" t="n">
        <v>287</v>
      </c>
    </row>
    <row r="39" spans="1:6">
      <c r="A39" s="4" t="s">
        <v>97</v>
      </c>
      <c r="B39" s="5" t="n">
        <v>13</v>
      </c>
      <c r="C39" s="5" t="n">
        <v>0</v>
      </c>
      <c r="D39" s="5" t="n">
        <v>48</v>
      </c>
      <c r="E39" s="5" t="n">
        <v>0</v>
      </c>
    </row>
    <row r="40" spans="1:6">
      <c r="A40" s="4" t="s">
        <v>571</v>
      </c>
      <c r="B40" s="5" t="n">
        <v>166</v>
      </c>
      <c r="C40" s="5" t="n">
        <v>143</v>
      </c>
      <c r="D40" s="5" t="n">
        <v>256</v>
      </c>
      <c r="E40" s="5" t="n">
        <v>276</v>
      </c>
    </row>
    <row r="41" spans="1:6">
      <c r="A41" s="4" t="s">
        <v>93</v>
      </c>
      <c r="B41" s="5" t="n">
        <v>177</v>
      </c>
      <c r="C41" s="5" t="n">
        <v>157</v>
      </c>
      <c r="D41" s="5" t="n">
        <v>353</v>
      </c>
      <c r="E41" s="5" t="n">
        <v>315</v>
      </c>
    </row>
    <row r="42" spans="1:6">
      <c r="A42" s="4" t="s">
        <v>281</v>
      </c>
    </row>
    <row r="43" spans="1:6">
      <c r="A43" s="3" t="s">
        <v>567</v>
      </c>
    </row>
    <row r="44" spans="1:6">
      <c r="A44" s="4" t="s">
        <v>568</v>
      </c>
      <c r="B44" s="5" t="n">
        <v>37925</v>
      </c>
      <c r="C44" s="5" t="n">
        <v>12339</v>
      </c>
      <c r="D44" s="5" t="n">
        <v>68985</v>
      </c>
      <c r="E44" s="5" t="n">
        <v>24640</v>
      </c>
    </row>
    <row r="45" spans="1:6">
      <c r="A45" s="4" t="s">
        <v>106</v>
      </c>
      <c r="B45" s="5" t="n">
        <v>832</v>
      </c>
      <c r="C45" s="5" t="n">
        <v>-1604</v>
      </c>
      <c r="D45" s="5" t="n">
        <v>701</v>
      </c>
      <c r="E45" s="5" t="n">
        <v>-4119</v>
      </c>
    </row>
    <row r="46" spans="1:6">
      <c r="A46" s="4" t="s">
        <v>569</v>
      </c>
      <c r="B46" s="5" t="n">
        <v>1413</v>
      </c>
      <c r="C46" s="5" t="n">
        <v>517</v>
      </c>
      <c r="D46" s="5" t="n">
        <v>1854</v>
      </c>
      <c r="E46" s="5" t="n">
        <v>74</v>
      </c>
    </row>
    <row r="47" spans="1:6">
      <c r="A47" s="4" t="s">
        <v>570</v>
      </c>
      <c r="B47" s="5" t="n">
        <v>87056</v>
      </c>
      <c r="C47" s="5" t="n">
        <v>46077</v>
      </c>
      <c r="D47" s="5" t="n">
        <v>87056</v>
      </c>
      <c r="E47" s="5" t="n">
        <v>46077</v>
      </c>
    </row>
    <row r="48" spans="1:6">
      <c r="A48" s="4" t="s">
        <v>98</v>
      </c>
      <c r="B48" s="5" t="n">
        <v>223</v>
      </c>
      <c r="C48" s="5" t="n">
        <v>1806</v>
      </c>
      <c r="D48" s="5" t="n">
        <v>465</v>
      </c>
      <c r="E48" s="5" t="n">
        <v>3610</v>
      </c>
    </row>
    <row r="49" spans="1:6">
      <c r="A49" s="4" t="s">
        <v>97</v>
      </c>
      <c r="B49" s="5" t="n">
        <v>171</v>
      </c>
      <c r="C49" s="5" t="n">
        <v>171</v>
      </c>
      <c r="D49" s="5" t="n">
        <v>339</v>
      </c>
      <c r="E49" s="5" t="n">
        <v>339</v>
      </c>
    </row>
    <row r="50" spans="1:6">
      <c r="A50" s="4" t="s">
        <v>571</v>
      </c>
      <c r="B50" s="5" t="n">
        <v>15</v>
      </c>
      <c r="C50" s="5" t="n">
        <v>101</v>
      </c>
      <c r="D50" s="5" t="n">
        <v>68</v>
      </c>
      <c r="E50" s="5" t="n">
        <v>134</v>
      </c>
    </row>
    <row r="51" spans="1:6">
      <c r="A51" s="4" t="s">
        <v>93</v>
      </c>
      <c r="B51" s="7" t="n">
        <v>56</v>
      </c>
      <c r="C51" s="7" t="n">
        <v>60</v>
      </c>
      <c r="D51" s="7" t="n">
        <v>113</v>
      </c>
      <c r="E51" s="7" t="n">
        <v>1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1</v>
      </c>
      <c r="D1" s="2" t="s">
        <v>1</v>
      </c>
    </row>
    <row r="2" spans="1:5">
      <c r="B2" s="2" t="s">
        <v>2</v>
      </c>
      <c r="C2" s="2" t="s">
        <v>26</v>
      </c>
      <c r="D2" s="2" t="s">
        <v>2</v>
      </c>
      <c r="E2" s="2" t="s">
        <v>26</v>
      </c>
    </row>
    <row r="3" spans="1:5">
      <c r="A3" s="3" t="s">
        <v>567</v>
      </c>
    </row>
    <row r="4" spans="1:5">
      <c r="A4" s="4" t="s">
        <v>106</v>
      </c>
      <c r="B4" s="7" t="n">
        <v>13884</v>
      </c>
      <c r="C4" s="7" t="n">
        <v>1187</v>
      </c>
      <c r="D4" s="7" t="n">
        <v>21520</v>
      </c>
      <c r="E4" s="7" t="n">
        <v>-3331</v>
      </c>
    </row>
    <row r="5" spans="1:5">
      <c r="A5" s="4" t="s">
        <v>573</v>
      </c>
      <c r="B5" s="5" t="n">
        <v>-508</v>
      </c>
      <c r="C5" s="5" t="n">
        <v>-98</v>
      </c>
      <c r="D5" s="5" t="n">
        <v>-878</v>
      </c>
      <c r="E5" s="5" t="n">
        <v>-200</v>
      </c>
    </row>
    <row r="6" spans="1:5">
      <c r="A6" s="4" t="s">
        <v>105</v>
      </c>
      <c r="B6" s="5" t="n">
        <v>50</v>
      </c>
      <c r="C6" s="5" t="n">
        <v>63</v>
      </c>
      <c r="D6" s="5" t="n">
        <v>111</v>
      </c>
      <c r="E6" s="5" t="n">
        <v>-89</v>
      </c>
    </row>
    <row r="7" spans="1:5">
      <c r="A7" s="4" t="s">
        <v>97</v>
      </c>
      <c r="B7" s="5" t="n">
        <v>2154</v>
      </c>
      <c r="C7" s="5" t="n">
        <v>521</v>
      </c>
      <c r="D7" s="5" t="n">
        <v>4020</v>
      </c>
      <c r="E7" s="5" t="n">
        <v>998</v>
      </c>
    </row>
    <row r="8" spans="1:5">
      <c r="A8" s="4" t="s">
        <v>98</v>
      </c>
      <c r="B8" s="5" t="n">
        <v>5762</v>
      </c>
      <c r="C8" s="5" t="n">
        <v>7294</v>
      </c>
      <c r="D8" s="5" t="n">
        <v>11571</v>
      </c>
      <c r="E8" s="5" t="n">
        <v>14726</v>
      </c>
    </row>
    <row r="9" spans="1:5">
      <c r="A9" s="4" t="s">
        <v>164</v>
      </c>
      <c r="B9" s="5" t="n">
        <v>1568</v>
      </c>
      <c r="C9" s="5" t="n">
        <v>1378</v>
      </c>
      <c r="D9" s="5" t="n">
        <v>3062</v>
      </c>
      <c r="E9" s="5" t="n">
        <v>2807</v>
      </c>
    </row>
    <row r="10" spans="1:5">
      <c r="A10" s="4" t="s">
        <v>100</v>
      </c>
      <c r="B10" s="5" t="n">
        <v>107</v>
      </c>
      <c r="C10" s="5" t="n">
        <v>1671</v>
      </c>
      <c r="D10" s="5" t="n">
        <v>183</v>
      </c>
      <c r="E10" s="5" t="n">
        <v>3262</v>
      </c>
    </row>
    <row r="11" spans="1:5">
      <c r="A11" s="4" t="s">
        <v>101</v>
      </c>
      <c r="B11" s="5" t="n">
        <v>2361</v>
      </c>
      <c r="C11" s="5" t="n">
        <v>0</v>
      </c>
      <c r="D11" s="5" t="n">
        <v>4571</v>
      </c>
      <c r="E11" s="5" t="n">
        <v>0</v>
      </c>
    </row>
    <row r="12" spans="1:5">
      <c r="A12" s="4" t="s">
        <v>574</v>
      </c>
      <c r="B12" s="5" t="n">
        <v>89</v>
      </c>
      <c r="C12" s="5" t="n">
        <v>564</v>
      </c>
      <c r="D12" s="5" t="n">
        <v>176</v>
      </c>
      <c r="E12" s="5" t="n">
        <v>1432</v>
      </c>
    </row>
    <row r="13" spans="1:5">
      <c r="A13" s="4" t="s">
        <v>575</v>
      </c>
      <c r="B13" s="5" t="n">
        <v>0</v>
      </c>
      <c r="C13" s="5" t="n">
        <v>89</v>
      </c>
      <c r="D13" s="5" t="n">
        <v>913</v>
      </c>
      <c r="E13" s="5" t="n">
        <v>265</v>
      </c>
    </row>
    <row r="14" spans="1:5">
      <c r="A14" s="4" t="s">
        <v>109</v>
      </c>
      <c r="B14" s="5" t="n">
        <v>-8</v>
      </c>
      <c r="C14" s="5" t="n">
        <v>3</v>
      </c>
      <c r="D14" s="5" t="n">
        <v>-9</v>
      </c>
      <c r="E14" s="5" t="n">
        <v>8</v>
      </c>
    </row>
    <row r="15" spans="1:5">
      <c r="A15" s="4" t="s">
        <v>102</v>
      </c>
      <c r="B15" s="5" t="n">
        <v>380</v>
      </c>
      <c r="C15" s="5" t="n">
        <v>485</v>
      </c>
      <c r="D15" s="5" t="n">
        <v>763</v>
      </c>
      <c r="E15" s="5" t="n">
        <v>769</v>
      </c>
    </row>
    <row r="16" spans="1:5">
      <c r="A16" s="4" t="s">
        <v>569</v>
      </c>
      <c r="B16" s="5" t="n">
        <v>25839</v>
      </c>
      <c r="C16" s="5" t="n">
        <v>13157</v>
      </c>
      <c r="D16" s="5" t="n">
        <v>46003</v>
      </c>
      <c r="E16" s="5" t="n">
        <v>20647</v>
      </c>
    </row>
    <row r="17" spans="1:5">
      <c r="A17" s="4" t="s">
        <v>164</v>
      </c>
      <c r="B17" s="5" t="n">
        <v>1568</v>
      </c>
      <c r="C17" s="5" t="n">
        <v>1378</v>
      </c>
      <c r="D17" s="5" t="n">
        <v>3062</v>
      </c>
      <c r="E17" s="5" t="n">
        <v>2807</v>
      </c>
    </row>
    <row r="18" spans="1:5">
      <c r="A18" s="4" t="s">
        <v>576</v>
      </c>
    </row>
    <row r="19" spans="1:5">
      <c r="A19" s="3" t="s">
        <v>567</v>
      </c>
    </row>
    <row r="20" spans="1:5">
      <c r="A20" s="4" t="s">
        <v>577</v>
      </c>
      <c r="B20" s="5" t="n">
        <v>86</v>
      </c>
      <c r="C20" s="5" t="n">
        <v>194</v>
      </c>
      <c r="D20" s="5" t="n">
        <v>174</v>
      </c>
      <c r="E20" s="5" t="n">
        <v>194</v>
      </c>
    </row>
    <row r="21" spans="1:5">
      <c r="A21" s="4" t="s">
        <v>578</v>
      </c>
      <c r="B21" s="5" t="n">
        <v>169</v>
      </c>
      <c r="C21" s="5" t="n">
        <v>145</v>
      </c>
      <c r="D21" s="5" t="n">
        <v>322</v>
      </c>
      <c r="E21" s="5" t="n">
        <v>286</v>
      </c>
    </row>
    <row r="22" spans="1:5">
      <c r="A22" s="4" t="s">
        <v>164</v>
      </c>
      <c r="B22" s="5" t="n">
        <v>125</v>
      </c>
      <c r="C22" s="5" t="n">
        <v>160</v>
      </c>
      <c r="D22" s="5" t="n">
        <v>267</v>
      </c>
      <c r="E22" s="5" t="n">
        <v>303</v>
      </c>
    </row>
    <row r="23" spans="1:5">
      <c r="A23" s="4" t="s">
        <v>275</v>
      </c>
    </row>
    <row r="24" spans="1:5">
      <c r="A24" s="3" t="s">
        <v>567</v>
      </c>
    </row>
    <row r="25" spans="1:5">
      <c r="A25" s="4" t="s">
        <v>106</v>
      </c>
      <c r="B25" s="5" t="n">
        <v>-5635</v>
      </c>
      <c r="C25" s="5" t="n">
        <v>-4442</v>
      </c>
      <c r="D25" s="5" t="n">
        <v>-12861</v>
      </c>
      <c r="E25" s="5" t="n">
        <v>-9519</v>
      </c>
    </row>
    <row r="26" spans="1:5">
      <c r="A26" s="4" t="s">
        <v>97</v>
      </c>
      <c r="B26" s="5" t="n">
        <v>1707</v>
      </c>
      <c r="C26" s="5" t="n">
        <v>73</v>
      </c>
      <c r="D26" s="5" t="n">
        <v>3083</v>
      </c>
      <c r="E26" s="5" t="n">
        <v>146</v>
      </c>
    </row>
    <row r="27" spans="1:5">
      <c r="A27" s="4" t="s">
        <v>98</v>
      </c>
      <c r="B27" s="5" t="n">
        <v>5</v>
      </c>
      <c r="C27" s="5" t="n">
        <v>14</v>
      </c>
      <c r="D27" s="5" t="n">
        <v>8</v>
      </c>
      <c r="E27" s="5" t="n">
        <v>29</v>
      </c>
    </row>
    <row r="28" spans="1:5">
      <c r="A28" s="4" t="s">
        <v>569</v>
      </c>
      <c r="B28" s="5" t="n">
        <v>-3063</v>
      </c>
      <c r="C28" s="5" t="n">
        <v>-3301</v>
      </c>
      <c r="D28" s="5" t="n">
        <v>-8002</v>
      </c>
      <c r="E28" s="5" t="n">
        <v>-7216</v>
      </c>
    </row>
    <row r="29" spans="1:5">
      <c r="A29" s="4" t="s">
        <v>164</v>
      </c>
      <c r="B29" s="5" t="n">
        <v>1026</v>
      </c>
      <c r="C29" s="5" t="n">
        <v>920</v>
      </c>
      <c r="D29" s="5" t="n">
        <v>1977</v>
      </c>
      <c r="E29" s="5" t="n">
        <v>1861</v>
      </c>
    </row>
    <row r="30" spans="1:5">
      <c r="A30" s="4" t="s">
        <v>277</v>
      </c>
    </row>
    <row r="31" spans="1:5">
      <c r="A31" s="3" t="s">
        <v>567</v>
      </c>
    </row>
    <row r="32" spans="1:5">
      <c r="A32" s="4" t="s">
        <v>106</v>
      </c>
      <c r="B32" s="5" t="n">
        <v>16708</v>
      </c>
      <c r="C32" s="5" t="n">
        <v>5404</v>
      </c>
      <c r="D32" s="5" t="n">
        <v>27388</v>
      </c>
      <c r="E32" s="5" t="n">
        <v>8998</v>
      </c>
    </row>
    <row r="33" spans="1:5">
      <c r="A33" s="4" t="s">
        <v>97</v>
      </c>
      <c r="B33" s="5" t="n">
        <v>263</v>
      </c>
      <c r="C33" s="5" t="n">
        <v>277</v>
      </c>
      <c r="D33" s="5" t="n">
        <v>550</v>
      </c>
      <c r="E33" s="5" t="n">
        <v>513</v>
      </c>
    </row>
    <row r="34" spans="1:5">
      <c r="A34" s="4" t="s">
        <v>98</v>
      </c>
      <c r="B34" s="5" t="n">
        <v>5423</v>
      </c>
      <c r="C34" s="5" t="n">
        <v>5350</v>
      </c>
      <c r="D34" s="5" t="n">
        <v>10875</v>
      </c>
      <c r="E34" s="5" t="n">
        <v>10800</v>
      </c>
    </row>
    <row r="35" spans="1:5">
      <c r="A35" s="4" t="s">
        <v>569</v>
      </c>
      <c r="B35" s="5" t="n">
        <v>25221</v>
      </c>
      <c r="C35" s="5" t="n">
        <v>13722</v>
      </c>
      <c r="D35" s="5" t="n">
        <v>45232</v>
      </c>
      <c r="E35" s="5" t="n">
        <v>25457</v>
      </c>
    </row>
    <row r="36" spans="1:5">
      <c r="A36" s="4" t="s">
        <v>164</v>
      </c>
      <c r="B36" s="5" t="n">
        <v>309</v>
      </c>
      <c r="C36" s="5" t="n">
        <v>241</v>
      </c>
      <c r="D36" s="5" t="n">
        <v>619</v>
      </c>
      <c r="E36" s="5" t="n">
        <v>509</v>
      </c>
    </row>
    <row r="37" spans="1:5">
      <c r="A37" s="4" t="s">
        <v>279</v>
      </c>
    </row>
    <row r="38" spans="1:5">
      <c r="A38" s="3" t="s">
        <v>567</v>
      </c>
    </row>
    <row r="39" spans="1:5">
      <c r="A39" s="4" t="s">
        <v>106</v>
      </c>
      <c r="B39" s="5" t="n">
        <v>1979</v>
      </c>
      <c r="C39" s="5" t="n">
        <v>1829</v>
      </c>
      <c r="D39" s="5" t="n">
        <v>6292</v>
      </c>
      <c r="E39" s="5" t="n">
        <v>1309</v>
      </c>
    </row>
    <row r="40" spans="1:5">
      <c r="A40" s="4" t="s">
        <v>97</v>
      </c>
      <c r="B40" s="5" t="n">
        <v>13</v>
      </c>
      <c r="C40" s="5" t="n">
        <v>0</v>
      </c>
      <c r="D40" s="5" t="n">
        <v>48</v>
      </c>
      <c r="E40" s="5" t="n">
        <v>0</v>
      </c>
    </row>
    <row r="41" spans="1:5">
      <c r="A41" s="4" t="s">
        <v>98</v>
      </c>
      <c r="B41" s="5" t="n">
        <v>111</v>
      </c>
      <c r="C41" s="5" t="n">
        <v>124</v>
      </c>
      <c r="D41" s="5" t="n">
        <v>223</v>
      </c>
      <c r="E41" s="5" t="n">
        <v>287</v>
      </c>
    </row>
    <row r="42" spans="1:5">
      <c r="A42" s="4" t="s">
        <v>569</v>
      </c>
      <c r="B42" s="5" t="n">
        <v>2268</v>
      </c>
      <c r="C42" s="5" t="n">
        <v>2219</v>
      </c>
      <c r="D42" s="5" t="n">
        <v>6919</v>
      </c>
      <c r="E42" s="5" t="n">
        <v>2332</v>
      </c>
    </row>
    <row r="43" spans="1:5">
      <c r="A43" s="4" t="s">
        <v>164</v>
      </c>
      <c r="B43" s="5" t="n">
        <v>177</v>
      </c>
      <c r="C43" s="5" t="n">
        <v>157</v>
      </c>
      <c r="D43" s="5" t="n">
        <v>353</v>
      </c>
      <c r="E43" s="5" t="n">
        <v>315</v>
      </c>
    </row>
    <row r="44" spans="1:5">
      <c r="A44" s="4" t="s">
        <v>281</v>
      </c>
    </row>
    <row r="45" spans="1:5">
      <c r="A45" s="3" t="s">
        <v>567</v>
      </c>
    </row>
    <row r="46" spans="1:5">
      <c r="A46" s="4" t="s">
        <v>106</v>
      </c>
      <c r="B46" s="5" t="n">
        <v>832</v>
      </c>
      <c r="C46" s="5" t="n">
        <v>-1604</v>
      </c>
      <c r="D46" s="5" t="n">
        <v>701</v>
      </c>
      <c r="E46" s="5" t="n">
        <v>-4119</v>
      </c>
    </row>
    <row r="47" spans="1:5">
      <c r="A47" s="4" t="s">
        <v>97</v>
      </c>
      <c r="B47" s="5" t="n">
        <v>171</v>
      </c>
      <c r="C47" s="5" t="n">
        <v>171</v>
      </c>
      <c r="D47" s="5" t="n">
        <v>339</v>
      </c>
      <c r="E47" s="5" t="n">
        <v>339</v>
      </c>
    </row>
    <row r="48" spans="1:5">
      <c r="A48" s="4" t="s">
        <v>98</v>
      </c>
      <c r="B48" s="5" t="n">
        <v>223</v>
      </c>
      <c r="C48" s="5" t="n">
        <v>1806</v>
      </c>
      <c r="D48" s="5" t="n">
        <v>465</v>
      </c>
      <c r="E48" s="5" t="n">
        <v>3610</v>
      </c>
    </row>
    <row r="49" spans="1:5">
      <c r="A49" s="4" t="s">
        <v>569</v>
      </c>
      <c r="B49" s="5" t="n">
        <v>1413</v>
      </c>
      <c r="C49" s="5" t="n">
        <v>517</v>
      </c>
      <c r="D49" s="5" t="n">
        <v>1854</v>
      </c>
      <c r="E49" s="5" t="n">
        <v>74</v>
      </c>
    </row>
    <row r="50" spans="1:5">
      <c r="A50" s="4" t="s">
        <v>164</v>
      </c>
      <c r="B50" s="7" t="n">
        <v>56</v>
      </c>
      <c r="C50" s="7" t="n">
        <v>60</v>
      </c>
      <c r="D50" s="7" t="n">
        <v>113</v>
      </c>
      <c r="E50" s="7" t="n">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49</v>
      </c>
      <c r="B1" s="2" t="s">
        <v>1</v>
      </c>
    </row>
    <row r="2" spans="1:2">
      <c r="B2" s="2" t="s">
        <v>150</v>
      </c>
    </row>
    <row r="3" spans="1:2">
      <c r="A3" s="4" t="s">
        <v>151</v>
      </c>
      <c r="B3" s="5" t="n">
        <v>19294</v>
      </c>
    </row>
    <row r="4" spans="1:2">
      <c r="A4" s="4" t="s">
        <v>152</v>
      </c>
      <c r="B4" s="5" t="n">
        <v>247379</v>
      </c>
    </row>
    <row r="5" spans="1:2">
      <c r="A5" s="4" t="s">
        <v>153</v>
      </c>
    </row>
    <row r="6" spans="1:2">
      <c r="A6" s="4" t="s">
        <v>151</v>
      </c>
      <c r="B6" s="5" t="n">
        <v>203132</v>
      </c>
    </row>
    <row r="7" spans="1:2">
      <c r="A7" s="4" t="s">
        <v>123</v>
      </c>
    </row>
    <row r="8" spans="1:2">
      <c r="A8" s="4" t="s">
        <v>154</v>
      </c>
      <c r="B8" s="7" t="n">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26</v>
      </c>
    </row>
    <row r="3" spans="1:3">
      <c r="A3" s="3" t="s">
        <v>156</v>
      </c>
    </row>
    <row r="4" spans="1:3">
      <c r="A4" s="4" t="s">
        <v>108</v>
      </c>
      <c r="B4" s="7" t="n">
        <v>14774</v>
      </c>
      <c r="C4" s="7" t="n">
        <v>-2354</v>
      </c>
    </row>
    <row r="5" spans="1:3">
      <c r="A5" s="3" t="s">
        <v>157</v>
      </c>
    </row>
    <row r="6" spans="1:3">
      <c r="A6" s="4" t="s">
        <v>105</v>
      </c>
      <c r="B6" s="5" t="n">
        <v>111</v>
      </c>
      <c r="C6" s="5" t="n">
        <v>-89</v>
      </c>
    </row>
    <row r="7" spans="1:3">
      <c r="A7" s="4" t="s">
        <v>158</v>
      </c>
      <c r="B7" s="5" t="n">
        <v>621</v>
      </c>
      <c r="C7" s="5" t="n">
        <v>235</v>
      </c>
    </row>
    <row r="8" spans="1:3">
      <c r="A8" s="4" t="s">
        <v>159</v>
      </c>
      <c r="B8" s="5" t="n">
        <v>7670</v>
      </c>
      <c r="C8" s="5" t="n">
        <v>10887</v>
      </c>
    </row>
    <row r="9" spans="1:3">
      <c r="A9" s="4" t="s">
        <v>160</v>
      </c>
      <c r="B9" s="5" t="n">
        <v>226</v>
      </c>
      <c r="C9" s="5" t="n">
        <v>225</v>
      </c>
    </row>
    <row r="10" spans="1:3">
      <c r="A10" s="4" t="s">
        <v>161</v>
      </c>
      <c r="B10" s="5" t="n">
        <v>215</v>
      </c>
      <c r="C10" s="5" t="n">
        <v>0</v>
      </c>
    </row>
    <row r="11" spans="1:3">
      <c r="A11" s="4" t="s">
        <v>100</v>
      </c>
      <c r="B11" s="5" t="n">
        <v>183</v>
      </c>
      <c r="C11" s="5" t="n">
        <v>3262</v>
      </c>
    </row>
    <row r="12" spans="1:3">
      <c r="A12" s="4" t="s">
        <v>101</v>
      </c>
      <c r="B12" s="5" t="n">
        <v>4571</v>
      </c>
      <c r="C12" s="5" t="n">
        <v>0</v>
      </c>
    </row>
    <row r="13" spans="1:3">
      <c r="A13" s="4" t="s">
        <v>162</v>
      </c>
      <c r="B13" s="5" t="n">
        <v>3901</v>
      </c>
      <c r="C13" s="5" t="n">
        <v>3839</v>
      </c>
    </row>
    <row r="14" spans="1:3">
      <c r="A14" s="4" t="s">
        <v>48</v>
      </c>
      <c r="B14" s="5" t="n">
        <v>-45</v>
      </c>
      <c r="C14" s="5" t="n">
        <v>-1340</v>
      </c>
    </row>
    <row r="15" spans="1:3">
      <c r="A15" s="4" t="s">
        <v>163</v>
      </c>
      <c r="B15" s="5" t="n">
        <v>0</v>
      </c>
      <c r="C15" s="5" t="n">
        <v>190</v>
      </c>
    </row>
    <row r="16" spans="1:3">
      <c r="A16" s="4" t="s">
        <v>164</v>
      </c>
      <c r="B16" s="5" t="n">
        <v>3062</v>
      </c>
      <c r="C16" s="5" t="n">
        <v>2807</v>
      </c>
    </row>
    <row r="17" spans="1:3">
      <c r="A17" s="4" t="s">
        <v>165</v>
      </c>
      <c r="B17" s="5" t="n">
        <v>-79</v>
      </c>
      <c r="C17" s="5" t="n">
        <v>0</v>
      </c>
    </row>
    <row r="18" spans="1:3">
      <c r="A18" s="4" t="s">
        <v>166</v>
      </c>
      <c r="B18" s="5" t="n">
        <v>-2143</v>
      </c>
      <c r="C18" s="5" t="n">
        <v>0</v>
      </c>
    </row>
    <row r="19" spans="1:3">
      <c r="A19" s="4" t="s">
        <v>167</v>
      </c>
      <c r="B19" s="5" t="n">
        <v>18</v>
      </c>
      <c r="C19" s="5" t="n">
        <v>2</v>
      </c>
    </row>
    <row r="20" spans="1:3">
      <c r="A20" s="3" t="s">
        <v>168</v>
      </c>
    </row>
    <row r="21" spans="1:3">
      <c r="A21" s="4" t="s">
        <v>29</v>
      </c>
      <c r="B21" s="5" t="n">
        <v>-2667</v>
      </c>
      <c r="C21" s="5" t="n">
        <v>-724</v>
      </c>
    </row>
    <row r="22" spans="1:3">
      <c r="A22" s="4" t="s">
        <v>30</v>
      </c>
      <c r="B22" s="5" t="n">
        <v>3530</v>
      </c>
      <c r="C22" s="5" t="n">
        <v>-13930</v>
      </c>
    </row>
    <row r="23" spans="1:3">
      <c r="A23" s="4" t="s">
        <v>31</v>
      </c>
      <c r="B23" s="5" t="n">
        <v>302</v>
      </c>
      <c r="C23" s="5" t="n">
        <v>-1493</v>
      </c>
    </row>
    <row r="24" spans="1:3">
      <c r="A24" s="4" t="s">
        <v>33</v>
      </c>
      <c r="B24" s="5" t="n">
        <v>-9826</v>
      </c>
      <c r="C24" s="5" t="n">
        <v>4515</v>
      </c>
    </row>
    <row r="25" spans="1:3">
      <c r="A25" s="4" t="s">
        <v>38</v>
      </c>
      <c r="B25" s="5" t="n">
        <v>-20203</v>
      </c>
      <c r="C25" s="5" t="n">
        <v>0</v>
      </c>
    </row>
    <row r="26" spans="1:3">
      <c r="A26" s="4" t="s">
        <v>32</v>
      </c>
      <c r="B26" s="5" t="n">
        <v>727</v>
      </c>
      <c r="C26" s="5" t="n">
        <v>-4574</v>
      </c>
    </row>
    <row r="27" spans="1:3">
      <c r="A27" s="4" t="s">
        <v>39</v>
      </c>
      <c r="B27" s="5" t="n">
        <v>-196</v>
      </c>
      <c r="C27" s="5" t="n">
        <v>-1551</v>
      </c>
    </row>
    <row r="28" spans="1:3">
      <c r="A28" s="4" t="s">
        <v>40</v>
      </c>
      <c r="B28" s="5" t="n">
        <v>-2894</v>
      </c>
      <c r="C28" s="5" t="n">
        <v>1859</v>
      </c>
    </row>
    <row r="29" spans="1:3">
      <c r="A29" s="3" t="s">
        <v>169</v>
      </c>
    </row>
    <row r="30" spans="1:3">
      <c r="A30" s="4" t="s">
        <v>43</v>
      </c>
      <c r="B30" s="5" t="n">
        <v>4689</v>
      </c>
      <c r="C30" s="5" t="n">
        <v>-31</v>
      </c>
    </row>
    <row r="31" spans="1:3">
      <c r="A31" s="4" t="s">
        <v>44</v>
      </c>
      <c r="B31" s="5" t="n">
        <v>-5815</v>
      </c>
      <c r="C31" s="5" t="n">
        <v>-5556</v>
      </c>
    </row>
    <row r="32" spans="1:3">
      <c r="A32" s="4" t="s">
        <v>50</v>
      </c>
      <c r="B32" s="5" t="n">
        <v>38</v>
      </c>
      <c r="C32" s="5" t="n">
        <v>-61</v>
      </c>
    </row>
    <row r="33" spans="1:3">
      <c r="A33" s="4" t="s">
        <v>45</v>
      </c>
      <c r="B33" s="5" t="n">
        <v>8578</v>
      </c>
      <c r="C33" s="5" t="n">
        <v>1102</v>
      </c>
    </row>
    <row r="34" spans="1:3">
      <c r="A34" s="4" t="s">
        <v>49</v>
      </c>
      <c r="B34" s="5" t="n">
        <v>1838</v>
      </c>
      <c r="C34" s="5" t="n">
        <v>657</v>
      </c>
    </row>
    <row r="35" spans="1:3">
      <c r="A35" s="4" t="s">
        <v>46</v>
      </c>
      <c r="B35" s="5" t="n">
        <v>14817</v>
      </c>
      <c r="C35" s="5" t="n">
        <v>-1585</v>
      </c>
    </row>
    <row r="36" spans="1:3">
      <c r="A36" s="4" t="s">
        <v>170</v>
      </c>
      <c r="B36" s="5" t="n">
        <v>26003</v>
      </c>
      <c r="C36" s="5" t="n">
        <v>-3708</v>
      </c>
    </row>
    <row r="37" spans="1:3">
      <c r="A37" s="3" t="s">
        <v>171</v>
      </c>
    </row>
    <row r="38" spans="1:3">
      <c r="A38" s="4" t="s">
        <v>172</v>
      </c>
      <c r="B38" s="5" t="n">
        <v>-6605</v>
      </c>
      <c r="C38" s="5" t="n">
        <v>-4706</v>
      </c>
    </row>
    <row r="39" spans="1:3">
      <c r="A39" s="4" t="s">
        <v>173</v>
      </c>
      <c r="B39" s="5" t="n">
        <v>-6605</v>
      </c>
      <c r="C39" s="5" t="n">
        <v>-4706</v>
      </c>
    </row>
    <row r="40" spans="1:3">
      <c r="A40" s="3" t="s">
        <v>174</v>
      </c>
    </row>
    <row r="41" spans="1:3">
      <c r="A41" s="4" t="s">
        <v>175</v>
      </c>
      <c r="B41" s="5" t="n">
        <v>-89</v>
      </c>
      <c r="C41" s="5" t="n">
        <v>9483</v>
      </c>
    </row>
    <row r="42" spans="1:3">
      <c r="A42" s="4" t="s">
        <v>176</v>
      </c>
      <c r="B42" s="5" t="n">
        <v>2613</v>
      </c>
      <c r="C42" s="5" t="n">
        <v>3979</v>
      </c>
    </row>
    <row r="43" spans="1:3">
      <c r="A43" s="4" t="s">
        <v>177</v>
      </c>
      <c r="B43" s="5" t="n">
        <v>45936</v>
      </c>
      <c r="C43" s="5" t="n">
        <v>0</v>
      </c>
    </row>
    <row r="44" spans="1:3">
      <c r="A44" s="4" t="s">
        <v>178</v>
      </c>
      <c r="B44" s="5" t="n">
        <v>-17016</v>
      </c>
      <c r="C44" s="5" t="n">
        <v>-15877</v>
      </c>
    </row>
    <row r="45" spans="1:3">
      <c r="A45" s="4" t="s">
        <v>179</v>
      </c>
      <c r="B45" s="5" t="n">
        <v>-3929</v>
      </c>
      <c r="C45" s="5" t="n">
        <v>0</v>
      </c>
    </row>
    <row r="46" spans="1:3">
      <c r="A46" s="4" t="s">
        <v>180</v>
      </c>
      <c r="B46" s="5" t="n">
        <v>0</v>
      </c>
      <c r="C46" s="5" t="n">
        <v>-850</v>
      </c>
    </row>
    <row r="47" spans="1:3">
      <c r="A47" s="4" t="s">
        <v>181</v>
      </c>
      <c r="B47" s="5" t="n">
        <v>-3428</v>
      </c>
      <c r="C47" s="5" t="n">
        <v>-2581</v>
      </c>
    </row>
    <row r="48" spans="1:3">
      <c r="A48" s="4" t="s">
        <v>182</v>
      </c>
      <c r="B48" s="5" t="n">
        <v>0</v>
      </c>
      <c r="C48" s="5" t="n">
        <v>8000</v>
      </c>
    </row>
    <row r="49" spans="1:3">
      <c r="A49" s="4" t="s">
        <v>183</v>
      </c>
      <c r="B49" s="5" t="n">
        <v>-1346</v>
      </c>
      <c r="C49" s="5" t="n">
        <v>-565</v>
      </c>
    </row>
    <row r="50" spans="1:3">
      <c r="A50" s="4" t="s">
        <v>184</v>
      </c>
      <c r="B50" s="5" t="n">
        <v>-3566</v>
      </c>
      <c r="C50" s="5" t="n">
        <v>-3504</v>
      </c>
    </row>
    <row r="51" spans="1:3">
      <c r="A51" s="4" t="s">
        <v>185</v>
      </c>
      <c r="B51" s="5" t="n">
        <v>19175</v>
      </c>
      <c r="C51" s="5" t="n">
        <v>-1915</v>
      </c>
    </row>
    <row r="52" spans="1:3">
      <c r="A52" s="4" t="s">
        <v>186</v>
      </c>
      <c r="B52" s="5" t="n">
        <v>38573</v>
      </c>
      <c r="C52" s="5" t="n">
        <v>-10329</v>
      </c>
    </row>
    <row r="53" spans="1:3">
      <c r="A53" s="4" t="s">
        <v>187</v>
      </c>
      <c r="B53" s="5" t="n">
        <v>172863</v>
      </c>
      <c r="C53" s="5" t="n">
        <v>99941</v>
      </c>
    </row>
    <row r="54" spans="1:3">
      <c r="A54" s="4" t="s">
        <v>28</v>
      </c>
      <c r="B54" s="5" t="n">
        <v>204847</v>
      </c>
      <c r="C54" s="5" t="n">
        <v>88852</v>
      </c>
    </row>
    <row r="55" spans="1:3">
      <c r="A55" s="4" t="s">
        <v>35</v>
      </c>
      <c r="B55" s="5" t="n">
        <v>6589</v>
      </c>
      <c r="C55" s="5" t="n">
        <v>760</v>
      </c>
    </row>
    <row r="56" spans="1:3">
      <c r="A56" s="4" t="s">
        <v>188</v>
      </c>
      <c r="B56" s="5" t="n">
        <v>211436</v>
      </c>
      <c r="C56" s="5" t="n">
        <v>89612</v>
      </c>
    </row>
    <row r="57" spans="1:3">
      <c r="A57" s="3" t="s">
        <v>189</v>
      </c>
    </row>
    <row r="58" spans="1:3">
      <c r="A58" s="4" t="s">
        <v>190</v>
      </c>
      <c r="B58" s="5" t="n">
        <v>3540</v>
      </c>
      <c r="C58" s="5" t="n">
        <v>644</v>
      </c>
    </row>
    <row r="59" spans="1:3">
      <c r="A59" s="4" t="s">
        <v>191</v>
      </c>
      <c r="B59" s="7" t="n">
        <v>275</v>
      </c>
      <c r="C59" s="7" t="n">
        <v>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16:51Z</dcterms:created>
  <dcterms:modified xmlns:dcterms="http://purl.org/dc/terms/" xmlns:xsi="http://www.w3.org/2001/XMLSchema-instance" xsi:type="dcterms:W3CDTF">2018-08-07T08:16:51Z</dcterms:modified>
</cp:coreProperties>
</file>